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Segment Data" sheetId="11" state="visible" r:id="rId11"/>
    <sheet xmlns:r="http://schemas.openxmlformats.org/officeDocument/2006/relationships" name="Long-Term Debt" sheetId="12" state="visible" r:id="rId12"/>
    <sheet xmlns:r="http://schemas.openxmlformats.org/officeDocument/2006/relationships" name="Leases" sheetId="13" state="visible" r:id="rId13"/>
    <sheet xmlns:r="http://schemas.openxmlformats.org/officeDocument/2006/relationships" name="Impairments and Other Charges" sheetId="14" state="visible" r:id="rId14"/>
    <sheet xmlns:r="http://schemas.openxmlformats.org/officeDocument/2006/relationships" name="Stock Award Plans" sheetId="15" state="visible" r:id="rId15"/>
    <sheet xmlns:r="http://schemas.openxmlformats.org/officeDocument/2006/relationships" name="Taxes on Income"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Retirement Plans" sheetId="19" state="visible" r:id="rId19"/>
    <sheet xmlns:r="http://schemas.openxmlformats.org/officeDocument/2006/relationships" name="Other Comprehensive Income (Los" sheetId="20" state="visible" r:id="rId20"/>
    <sheet xmlns:r="http://schemas.openxmlformats.org/officeDocument/2006/relationships" name="Contingencies and Commitments" sheetId="21" state="visible" r:id="rId21"/>
    <sheet xmlns:r="http://schemas.openxmlformats.org/officeDocument/2006/relationships" name="Related Party Transactions" sheetId="22" state="visible" r:id="rId22"/>
    <sheet xmlns:r="http://schemas.openxmlformats.org/officeDocument/2006/relationships" name="Quarterly Results (Unaudited)"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quisitions (Tables)" sheetId="26" state="visible" r:id="rId26"/>
    <sheet xmlns:r="http://schemas.openxmlformats.org/officeDocument/2006/relationships" name="Revenues (Tables)" sheetId="27" state="visible" r:id="rId27"/>
    <sheet xmlns:r="http://schemas.openxmlformats.org/officeDocument/2006/relationships" name="Segment Data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tock Award Plans (Tables)" sheetId="31" state="visible" r:id="rId31"/>
    <sheet xmlns:r="http://schemas.openxmlformats.org/officeDocument/2006/relationships" name="Taxes on Income (Tables)" sheetId="32" state="visible" r:id="rId32"/>
    <sheet xmlns:r="http://schemas.openxmlformats.org/officeDocument/2006/relationships" name="Earnings Per Share (Tables)" sheetId="33" state="visible" r:id="rId33"/>
    <sheet xmlns:r="http://schemas.openxmlformats.org/officeDocument/2006/relationships" name="Inventories (Tables)" sheetId="34" state="visible" r:id="rId34"/>
    <sheet xmlns:r="http://schemas.openxmlformats.org/officeDocument/2006/relationships" name="Retirement Plans (Tables)" sheetId="35" state="visible" r:id="rId35"/>
    <sheet xmlns:r="http://schemas.openxmlformats.org/officeDocument/2006/relationships" name="Other Comprehensive Income (L_2" sheetId="36" state="visible" r:id="rId36"/>
    <sheet xmlns:r="http://schemas.openxmlformats.org/officeDocument/2006/relationships" name="Quarterly Results (Unaudited)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Acquisitions, 2020 (Details)" sheetId="42" state="visible" r:id="rId42"/>
    <sheet xmlns:r="http://schemas.openxmlformats.org/officeDocument/2006/relationships" name="Acquisitions, 2019 (Details)" sheetId="43" state="visible" r:id="rId43"/>
    <sheet xmlns:r="http://schemas.openxmlformats.org/officeDocument/2006/relationships" name="Acquisitions, 2018 (Details)" sheetId="44" state="visible" r:id="rId44"/>
    <sheet xmlns:r="http://schemas.openxmlformats.org/officeDocument/2006/relationships" name="Revenues (Details)" sheetId="45" state="visible" r:id="rId45"/>
    <sheet xmlns:r="http://schemas.openxmlformats.org/officeDocument/2006/relationships" name="Revenues, Remaining Performance" sheetId="46" state="visible" r:id="rId46"/>
    <sheet xmlns:r="http://schemas.openxmlformats.org/officeDocument/2006/relationships" name="Segment Data (Details)" sheetId="47" state="visible" r:id="rId47"/>
    <sheet xmlns:r="http://schemas.openxmlformats.org/officeDocument/2006/relationships" name="Long-Term Debt, Carrying Value " sheetId="48" state="visible" r:id="rId48"/>
    <sheet xmlns:r="http://schemas.openxmlformats.org/officeDocument/2006/relationships" name="Long-Term Debt, Borrowings and " sheetId="49" state="visible" r:id="rId49"/>
    <sheet xmlns:r="http://schemas.openxmlformats.org/officeDocument/2006/relationships" name="Long-Term Debt, Schedule of Agg" sheetId="50" state="visible" r:id="rId50"/>
    <sheet xmlns:r="http://schemas.openxmlformats.org/officeDocument/2006/relationships" name="Long-Term Debt (Details)" sheetId="51" state="visible" r:id="rId51"/>
    <sheet xmlns:r="http://schemas.openxmlformats.org/officeDocument/2006/relationships" name="Leases, Future Minimum Lease Pa" sheetId="52" state="visible" r:id="rId52"/>
    <sheet xmlns:r="http://schemas.openxmlformats.org/officeDocument/2006/relationships" name="Leases, Lease Cost (Details)" sheetId="53" state="visible" r:id="rId53"/>
    <sheet xmlns:r="http://schemas.openxmlformats.org/officeDocument/2006/relationships" name="Leases, Other Supplemental Info" sheetId="54" state="visible" r:id="rId54"/>
    <sheet xmlns:r="http://schemas.openxmlformats.org/officeDocument/2006/relationships" name="Impairments and Other Charges (" sheetId="55" state="visible" r:id="rId55"/>
    <sheet xmlns:r="http://schemas.openxmlformats.org/officeDocument/2006/relationships" name="Stock Award Plans, Compensation" sheetId="56" state="visible" r:id="rId56"/>
    <sheet xmlns:r="http://schemas.openxmlformats.org/officeDocument/2006/relationships" name="Stock Award Plans, Employee Pla" sheetId="57" state="visible" r:id="rId57"/>
    <sheet xmlns:r="http://schemas.openxmlformats.org/officeDocument/2006/relationships" name="Stock Award Plans, Employee P_2" sheetId="58" state="visible" r:id="rId58"/>
    <sheet xmlns:r="http://schemas.openxmlformats.org/officeDocument/2006/relationships" name="Stock Award Plans, Employee P_3" sheetId="59" state="visible" r:id="rId59"/>
    <sheet xmlns:r="http://schemas.openxmlformats.org/officeDocument/2006/relationships" name="Stock Award Plans, Employee P_4" sheetId="60" state="visible" r:id="rId60"/>
    <sheet xmlns:r="http://schemas.openxmlformats.org/officeDocument/2006/relationships" name="Stock Award Plans, Director Pla" sheetId="61" state="visible" r:id="rId61"/>
    <sheet xmlns:r="http://schemas.openxmlformats.org/officeDocument/2006/relationships" name="Stock Award Plans, Director P_2" sheetId="62" state="visible" r:id="rId62"/>
    <sheet xmlns:r="http://schemas.openxmlformats.org/officeDocument/2006/relationships" name="Stock Award Plans, Director P_3" sheetId="63" state="visible" r:id="rId63"/>
    <sheet xmlns:r="http://schemas.openxmlformats.org/officeDocument/2006/relationships" name="Stock Award Plans, All Plans Op" sheetId="64" state="visible" r:id="rId64"/>
    <sheet xmlns:r="http://schemas.openxmlformats.org/officeDocument/2006/relationships" name="Taxes on Income, Earnings Befor" sheetId="65" state="visible" r:id="rId65"/>
    <sheet xmlns:r="http://schemas.openxmlformats.org/officeDocument/2006/relationships" name="Taxes on Income, Schedule of Ef" sheetId="66" state="visible" r:id="rId66"/>
    <sheet xmlns:r="http://schemas.openxmlformats.org/officeDocument/2006/relationships" name="Taxes on Income, Schedule of De" sheetId="67" state="visible" r:id="rId67"/>
    <sheet xmlns:r="http://schemas.openxmlformats.org/officeDocument/2006/relationships" name="Taxes on Income, Reconciliation" sheetId="68" state="visible" r:id="rId68"/>
    <sheet xmlns:r="http://schemas.openxmlformats.org/officeDocument/2006/relationships" name="Earnings Per Share (Details)" sheetId="69" state="visible" r:id="rId69"/>
    <sheet xmlns:r="http://schemas.openxmlformats.org/officeDocument/2006/relationships" name="Inventories (Details)" sheetId="70" state="visible" r:id="rId70"/>
    <sheet xmlns:r="http://schemas.openxmlformats.org/officeDocument/2006/relationships" name="Retirement Plans, Information A" sheetId="71" state="visible" r:id="rId71"/>
    <sheet xmlns:r="http://schemas.openxmlformats.org/officeDocument/2006/relationships" name="Retirement Plans, Schedule of C" sheetId="72" state="visible" r:id="rId72"/>
    <sheet xmlns:r="http://schemas.openxmlformats.org/officeDocument/2006/relationships" name="Retirement Plans, Weighted-Aver" sheetId="73" state="visible" r:id="rId73"/>
    <sheet xmlns:r="http://schemas.openxmlformats.org/officeDocument/2006/relationships" name="Retirement Plans, Summary of Ch" sheetId="74" state="visible" r:id="rId74"/>
    <sheet xmlns:r="http://schemas.openxmlformats.org/officeDocument/2006/relationships" name="Retirement Plans, Summary of Fu" sheetId="75" state="visible" r:id="rId75"/>
    <sheet xmlns:r="http://schemas.openxmlformats.org/officeDocument/2006/relationships" name="Retirement Plans, Amounts Recog" sheetId="76" state="visible" r:id="rId76"/>
    <sheet xmlns:r="http://schemas.openxmlformats.org/officeDocument/2006/relationships" name="Retirement Plans, Amounts Rec_2" sheetId="77" state="visible" r:id="rId77"/>
    <sheet xmlns:r="http://schemas.openxmlformats.org/officeDocument/2006/relationships" name="Retirement Plans, Expected Empl" sheetId="78" state="visible" r:id="rId78"/>
    <sheet xmlns:r="http://schemas.openxmlformats.org/officeDocument/2006/relationships" name="Retirement Plans, Components of" sheetId="79" state="visible" r:id="rId79"/>
    <sheet xmlns:r="http://schemas.openxmlformats.org/officeDocument/2006/relationships" name="Retirement Plans, Weighted Aver" sheetId="80" state="visible" r:id="rId80"/>
    <sheet xmlns:r="http://schemas.openxmlformats.org/officeDocument/2006/relationships" name="Retirement Plans, Components _2" sheetId="81" state="visible" r:id="rId81"/>
    <sheet xmlns:r="http://schemas.openxmlformats.org/officeDocument/2006/relationships" name="Retirement Plans, Weighted Av_2" sheetId="82" state="visible" r:id="rId82"/>
    <sheet xmlns:r="http://schemas.openxmlformats.org/officeDocument/2006/relationships" name="Retirement Plans, Multiemployer" sheetId="83" state="visible" r:id="rId83"/>
    <sheet xmlns:r="http://schemas.openxmlformats.org/officeDocument/2006/relationships" name="Other Comprehensive Income (L_3" sheetId="84" state="visible" r:id="rId84"/>
    <sheet xmlns:r="http://schemas.openxmlformats.org/officeDocument/2006/relationships" name="Contingencies and Commitments (" sheetId="85" state="visible" r:id="rId85"/>
    <sheet xmlns:r="http://schemas.openxmlformats.org/officeDocument/2006/relationships" name="Contingencies and Commitments, " sheetId="86" state="visible" r:id="rId86"/>
    <sheet xmlns:r="http://schemas.openxmlformats.org/officeDocument/2006/relationships" name="Related Party Transactions (Det" sheetId="87" state="visible" r:id="rId87"/>
    <sheet xmlns:r="http://schemas.openxmlformats.org/officeDocument/2006/relationships" name="Quarterly Results (Unaudited)_2" sheetId="88" state="visible" r:id="rId8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7"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Entity Registrant Name</t>
        </is>
      </c>
      <c r="B4" s="4" t="inlineStr">
        <is>
          <t>KIRBY CORP</t>
        </is>
      </c>
    </row>
    <row r="5">
      <c r="A5" s="4" t="inlineStr">
        <is>
          <t>Entity Central Index Key</t>
        </is>
      </c>
      <c r="B5" s="4" t="inlineStr">
        <is>
          <t>0000056047</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1-07615</t>
        </is>
      </c>
    </row>
    <row r="15">
      <c r="A15" s="4" t="inlineStr">
        <is>
          <t>Entity Incorporation, State or Country Code</t>
        </is>
      </c>
      <c r="B15" s="4" t="inlineStr">
        <is>
          <t>NV</t>
        </is>
      </c>
    </row>
    <row r="16">
      <c r="A16" s="4" t="inlineStr">
        <is>
          <t>Entity Tax Identification Number</t>
        </is>
      </c>
      <c r="B16" s="4" t="inlineStr">
        <is>
          <t>74-1884980</t>
        </is>
      </c>
    </row>
    <row r="17">
      <c r="A17" s="4" t="inlineStr">
        <is>
          <t>Entity Address, Address Line One</t>
        </is>
      </c>
      <c r="B17" s="4" t="inlineStr">
        <is>
          <t>55 Waugh Drive, Suite 1000</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07</t>
        </is>
      </c>
    </row>
    <row r="21">
      <c r="A21" s="4" t="inlineStr">
        <is>
          <t>City Area Code</t>
        </is>
      </c>
      <c r="B21" s="4" t="inlineStr">
        <is>
          <t>713</t>
        </is>
      </c>
    </row>
    <row r="22">
      <c r="A22" s="4" t="inlineStr">
        <is>
          <t>Local Phone Number</t>
        </is>
      </c>
      <c r="B22" s="4" t="inlineStr">
        <is>
          <t>435-1000</t>
        </is>
      </c>
    </row>
    <row r="23">
      <c r="A23" s="4" t="inlineStr">
        <is>
          <t>Title of 12(b) Security</t>
        </is>
      </c>
      <c r="B23" s="4" t="inlineStr">
        <is>
          <t>Common Stock</t>
        </is>
      </c>
    </row>
    <row r="24">
      <c r="A24" s="4" t="inlineStr">
        <is>
          <t>Trading Symbol</t>
        </is>
      </c>
      <c r="B24" s="4" t="inlineStr">
        <is>
          <t>KEX</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178530000</v>
      </c>
    </row>
    <row r="35">
      <c r="A35" s="4" t="inlineStr">
        <is>
          <t>Entity Common Stock, Shares Outstanding</t>
        </is>
      </c>
      <c r="C35" s="6" t="n">
        <v>6008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3) Revenues The following table sets forth the Company’s revenues by major source (in thousands):
Year Ended December 31,
2020 2019 2018
Marine transportation segment:
Inland transportation $ 1,094,630 $ 1,220,878 $ 1,119,820
Coastal transportation 309,635 366,204 363,323
$ 1,404,265 $ 1,587,082 $ 1,483,143
Distribution and services segment:
Oil and gas $ 200,817 $ 659,364 $ 1,010,410
Commercial and industrial 566,326 591,953 477,144
$ 767,143 $ 1,251,317 $ 1,487,554 The Company’s revenue is measured based on consideration specified in its contracts with its customers. The Company recognizes revenue as it satisfies performance obligations in its contracts which occur as the Company delivers a service over time to its customers, or at the point in time that it transfers control over a part or product to its customer. Contract Assets and Liabilities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12 Months Ended</t>
        </is>
      </c>
    </row>
    <row r="2">
      <c r="B2" s="2" t="inlineStr">
        <is>
          <t>Dec. 31, 2020</t>
        </is>
      </c>
    </row>
    <row r="3">
      <c r="A3" s="3" t="inlineStr">
        <is>
          <t>Segment Data [Abstract]</t>
        </is>
      </c>
    </row>
    <row r="4">
      <c r="A4" s="4" t="inlineStr">
        <is>
          <t>Segment Data</t>
        </is>
      </c>
      <c r="B4" s="4" t="inlineStr">
        <is>
          <t xml:space="preserve">(4) Segment Data The Company’s operations are aggregated into two reportable business segments as follows: Marine Transportation Distribution and Services The Company’s two reportable business segments are managed separately based on fundamental differences in their operations. The Company’s accounting policies for the business segments are the same as those described in Note 1, Summary of Significant Accounting Policies. The Company evaluates the performance of its segments based on the contributions to operating income of the respective segments, and before income taxes, interest, gains or losses on disposition of assets, other nonoperating income, noncontrolling interests, accounting changes, and nonrecurring items. Intersegment revenues, based on market-based pricing, of the distribution and services segment from the marine transportation segment of $27,782,000, $27,441,000, and $29,363,000 in 2020, 2019, and 2018, respectively, as well as the related intersegment profit of $2,778,000, $2,744,000, and $2,936,000 in 2020, 2019, and 2018, respectively, have been eliminated from the tables below. The following tables set forth by reportable segment the revenues, profit or loss, total assets, depreciation and amortization, and capital expenditures attributable to the principal activities of the Company (in thousands):
Year Ended December 31,
2020 2019 2018
Revenues:
Marine transportation $ 1,404,265 $ 1,587,082 $ 1,483,143
Distribution and services 767,143 1,251,317 1,487,554
$ 2,171,408 $ 2,838,399 $ 2,970,697
Segment profit (loss):
Marine transportation $ 163,638 $ 215,842 $ 147,416
Distribution and services (12,191 ) 67,201 129,305
Other (612,798 ) (93,223 ) (162,562 )
$ (461,351 ) $ 189,820 $ 114,159
Depreciation and amortization:
Marine transportation $ 186,798 $ 179,742 $ 182,307
Distribution and services 28,255 35,998 39,349
Other 4,868 3,892 3,316
$ 219,921 $ 219,632 $ 224,972
Capital expenditures:
Marine transportation $ 133,990 $ 217,364 $ 284,953
Distribution and services 4,854 18,284 10,742
Other 9,341 12,516 6,166
$ 148,185 $ 248,164 $ 301,861
December 31,
2020 2019
Total assets:
Marine transportation $ 4,760,449 $ 4,536,368
Distribution and services 805,831 1,422,394
Other 357,894 120,335
$ 5,924,174 $ 6,079,097 The following table presents the details of “Other” segment profit (loss) (in thousands):
Year Ended December 31,
2020 2019 2018
General corporate expenses $ (11,050 ) $ (13,643 ) $ (35,590 )
Gain on disposition of assets 118 8,152 1,968
Impairments and other charges (561,274 ) (35,525 ) (85,407 )
Lease cancellation costs — — (2,403 )
Interest expense (48,739 ) (55,994 ) (46,856 )
Other income 8,147 3,787 5,726
$ (612,798 ) $ (93,223 ) $ (162,562 ) The following table presents the details of “Other” total assets (in thousands):
December 31,
2020 2019
General corporate assets $ 355,205 $ 118,310
Investment in affiliates 2,689 2,025
$ 357,894 $ 120,3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0</t>
        </is>
      </c>
    </row>
    <row r="3">
      <c r="A3" s="3" t="inlineStr">
        <is>
          <t>Long-Term Debt [Abstract]</t>
        </is>
      </c>
    </row>
    <row r="4">
      <c r="A4" s="4" t="inlineStr">
        <is>
          <t>Long-Term Debt</t>
        </is>
      </c>
      <c r="B4" s="4" t="inlineStr">
        <is>
          <t>(5) Long-Term Debt The following table presents the carrying value and fair value of debt outstanding (in thousands):
December 31,
2020 2019
Carrying Value Fair Value Carrying Value Fair Value
Revolving Credit Facility (a) $ 250,000 $ 250,000 $ — $ —
Term Loan (a) 375,000 375,000 375,000 375,000
2.72% senior notes due February 27, 2020 — — 150,000 151,547
3.29% senior notes due February 27, 2023 350,000 364,538 350,000 353,216
4.2% senior notes due March 1, 2028 500,000 581,115 500,000 541,546
Credit Line — — — —
Bank notes payable 40 40 16 16
1,475,040 1,570,693 1,375,016 1,421,325
Unamortized debt discounts and issuance costs (b) (6,454 ) — (5,249 ) —
$ 1,468,586 $ 1,570,693 $ 1,369,767 $ 1,421,325
(a) Variable interest rate of and at December 31, 2020 and 2019, respectively.
(b) Excludes $ attributable to the Revolving Credit Facility included in other assets at December 31, 2019. The fair value of debt outstanding was determined using inputs characteristic of a Level 2 fair value measurement. The following table presents borrowings and payments under the bank credit facilities (in thousands):
Year Ended December 31
2020 2019 2018
Borrowings on bank credit facilities $ 582,277 $ 1,351,158 $ 2,302,433
Payments on bank credit facilities (332,253 ) (1,768,534 ) (2,380,888 )
$ 250,024 $ (417,376 ) $ (78,455 ) The aggregate payments due on the long-term debt in each of the next five years were as follows (in thousands):
2021 40
2022 —
2023 381,250
2024 593,750
2025 —
Thereafter 500,000
$ 1,475,040 The Company has an amended and restated credit agreement (“Credit Agreement”) with a group of commercial banks, with JPMorgan Chase Bank, N.A. as the administrative agent bank, allowing for an $ revolving credit facility (“Revolving Credit Facility”) and an unsecured term loan (“Term Loan”) with a maturity date of . The Credit Agreement provides for a variable interest rate based on the London interbank offered rate (“LIBOR”) or a base rate calculated with reference to the agent bank’s prime rate, among other factors (the “Alternate Base Rate”). The interest rate varies with the Company’s credit rating and is currently basis points over LIBOR or basis points over the Alternate Base Rate. The Term Loan is repayable in installments currently scheduled to commence September 30, 2023, in increasing percentages of the original principal amount of the loan, with $ due on . The Term Loan is prepayable, in whole or in part, without penalty. During 2019, the Company repaid $ under the Term Loan prior to the originally scheduled installments. The Credit Agreement contains certain financial covenants including an interest coverage ratio and a debt-to-capitalization ratio. In addition to financial covenants, the Credit Agreement contains covenants that, subject to exceptions, restrict debt incurrence, mergers and acquisitions, sales of assets, dividends and investments, liquidations and dissolutions, capital leases, transactions with affiliates and changes in lines of business. The Credit Agreement specifies certain events of default, upon the occurrence of which the maturity of the outstanding loans may be accelerated, including the failure to pay principal or interest, violation of covenants and default on other indebtedness, among other events. Borrowings under the Credit Agreement may be used for general corporate purposes including acquisitions. As of December 31, 2020, the Company was in compliance with all Credit Agreement covenants. The Revolving Credit Facility includes a $ commitment which may be used for standby letters of credit. Outstanding letters of credit under the Revolving Credit Facility were $ as of December 31, 2020. On February 27, 2020, upon maturity, the Company repaid in full $ of unsecured senior notes. On February 12, 2018, the Company issued $500,000,000 of 4.2% senior unsecured notes due March 1, 2028 (the “2028 Notes”) with U.S. Bank National Association, as trustee. Interest payments of $10,500,000 are due semi-annually on March 1 and September 1 of each year. The Company received cash proceeds of $495,019,000, net of the original issue discount of $705,000 and debt issuance costs of $4,276,000. The 2028 Notes are unsecured and rank equally in right of payment with the Company’s other unsecured senior indebtedness. The 2028 Notes contain certain covenants on the part of the Company, including covenants relating to liens, sale-leasebacks, asset sales and mergers, among others. The 2028 Notes also specify certain events of default, upon the occurrence of which the maturity of the notes may be accelerated, including failure to pay principal and interest, violation of covenants or default on other indebtedness, among others. The Company used the proceeds from the issuance of the 2028 Notes to fund the acquisition of Higman. The remaining net proceeds of the sale of the 2028 Notes were used for the repayment of indebtedness under the Company’s bank credit facilities. The Company has $ of senior unsecured notes due (the “2023 Notes”). No principal payments are required until maturity. The 2023 Notes contain certain covenants on the part of the Company, including an interest coverage covenant, a debt-to-capitalization covenant and covenants relating to liens, asset sales and mergers, among others. The 2023 Notes also specify certain events of default, upon the occurrence of which the maturity of the notes may be accelerated, including failure to pay principal and interest, violation of covenants or default on other indebtedness, among others. The Company has a $10,000,000 line of credit (“Credit Line”) with Bank of America, N.A. (“Bank of America”) for short-term liquidity needs and letters of credit, with a maturity date of June 30, 2021. The Credit Line allows the Company to borrow at an interest rate agreed to by Bank of America and the Company at the time each borrowing is made or continued. The Company had no borrowings outstanding under the Credit Line as of December 31, 2020. Outstanding letters of credit under the Credit Line were $1,007,000 as of December 31, 2020. The Company also had $40,000 and $ of short-term secured loans outstanding, as of December 31, 2020 and 2019, respectively, related to its South American operations. As of December 31, 2020, the Company was in compliance with all covenants under its debt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6) Leases The Company currently leases various facilities and equipment under cancelable and noncancelable operating leases. The accounting for the Company’s leases may require judgments, which include determining whether a contract contains a lease, allocating the consideration between lease and non-lease components, and determining the incremental borrowing rates. Leases with an initial noncancelable term of 12 months or less are not recorded on the balance sheet and the related lease expense is recognized on a straight-line basis over the lease term. The Company has also elected to combine lease and non-lease components on all classes of leased assets, except for leased towing vessels for which the Company estimates approximately 70% of the costs relate to service costs and other non-lease components. Variable lease costs relate primarily to real estate executory costs (i.e. taxes, insurance and maintenance). Future minimum lease payments under operating leases that have initial noncancelable lease terms in excess of one year were as follows (in thousands):
December 31,
2020 2019
2021 $ 40,224 $ 33,374
2022 33,543 25,911
2023 28,012 23,098
2024 23,578 19,162
2025 21,261 15,330
Thereafter 96,491 92,991
Total lease payments 243,109 209,866
Less: imputed interest (46,863 ) (43,085 )
Operating lease liabilities $ 196,246 $ 166,781 The following table summarizes lease costs (in thousands):
Year Ended December 31,
2020 2019
Operating lease cost $ 43,810 $ 39,064
Variable lease cost 1,550 2,326
Short-term lease cost 25,387 31,340
Sublease income (1,143 ) (420 )
Total lease cost $ 69,604 $ 72,310 The following table summarizes other supplemental information about the Company’s operating leases:
December 31,
2020 2019
Weighted average discount rate 4.1 % 4.0 %
Weighted average remaining lease term 10 years 11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 and Other Charges</t>
        </is>
      </c>
      <c r="B1" s="2" t="inlineStr">
        <is>
          <t>12 Months Ended</t>
        </is>
      </c>
    </row>
    <row r="2">
      <c r="B2" s="2" t="inlineStr">
        <is>
          <t>Dec. 31, 2020</t>
        </is>
      </c>
    </row>
    <row r="3">
      <c r="A3" s="3" t="inlineStr">
        <is>
          <t>Impairments and Other Charges [Abstract]</t>
        </is>
      </c>
    </row>
    <row r="4">
      <c r="A4" s="4" t="inlineStr">
        <is>
          <t>Impairments and Other Charges</t>
        </is>
      </c>
      <c r="B4" s="4" t="inlineStr">
        <is>
          <t>(7) Impairments and Other Charges During the 2020 first quarter, Kirby’s market capitalization declined significantly compared to the 2019 fourth quarter. Over the same period, the overall United States stock market also declined significantly amid market volatility. In addition, as a result of uncertainty surrounding the outbreak of COVID-19 and a sharp decline in oil prices during the 2020 first quarter, many of the Company’s oil and gas customers responded by quickly cutting 2020 capital spending budgets and activity levels quickly declined. Lower activity levels have resulted in a decline in drilling activity, resulting in lower demand for new and remanufactured oilfield equipment and related parts and service in the distribution and services segment. As a result, the Company concluded that a triggering event had occurred and performed interim quantitative impairment tests as of March 31, 2020 for certain of the distribution and services segment’s long-lived assets and goodwill. The Company determined the estimated fair value of such long-lived assets and reporting units using a discounted cash flow analysis and a market approach for comparable companies. This analysis included management’s judgment regarding short-term and long-term internal forecasts, updated for recent events, appropriate discount rates, and capital expenditures using inputs characteristic of a Level 3 fair value measurement. In performing the impairment test of long-lived assets within the distribution and services segment, the Company determined that the carrying value of certain long-lived assets, including property and equipment as well as intangible assets associated with customer relationships, tradenames, and distributorships, were no longer recoverable, resulting in an impairment charge of $ Based upon the results of the goodwill impairment test, the Company concluded that the carrying value of one reporting unit in the distribution and services segment exceeded its estimated fair value. For the three months ended March 31, 2020, the goodwill impairment charge of $387,970,000 was calculated as the amount that the carrying value of the reporting unit, including goodwill, and after recording impairments of long-lived assets identified above, exceeded its estimated fair value, incorporating all tax impacts caused by the recognition of the impairment loss. In addition, the Company determined cost exceeded net realizable value for certain oilfield and pressure pumping related inventory, resulting in an $8,000,000 non-cash write-down during the three months ended March 31, 2020. During the fourth quarter of 2019, the Company recorded a $35,525,000 non-cash pre-tax write-down of oilfield and pressure pumping related inventory in the distribution and services segment. During the fourth quarter of 2018, the Company recorded a $82,705,000 non-cash pre-tax impairment charge. The after-tax effect of the charge was $65,337,000 or $1.09 per share. The USCG adopted regulations on ballast water management systems (“BWMS”) establishing a standard for the allowable concentration of living organisms in certain vessel ballast water discharged in waters of the United States under the National Invasive Species Act. The regulations include requirements for the installation of engineering equipment to treat ballast water by establishing an approval process for BWMS. The USCG has approved manufacturers’ systems that met the regulatory discharge standard equivalent to the International Maritime Organization’s D-2 standard. The phase-in schedule for those existing vessels requiring a system to install BWMS equipment is dependent on vessel build date, ballast water capacity, and drydock schedule. Compliance with the ballast water treatment regulations requires the installation of equipment on some of the Company’s vessels to treat ballast water before it is discharged. The installation of BWMS equipment will require significant capital expenditures at the next scheduled drydocking to complete the installation of the approved system on those existing vessels that require a system to comply with the BWMS regulations. Due to the advanced age of four of the Company’s older articulated tank barge and tugboat units (“ATBs”) and the high cost of installation of BWMS, the Company expects to retire the ATBs at their next scheduled shipyard dates instead of installing the expensive BWMS equipment required to operate the vessels past their next required shipyard dates. A pre-tax impairment charge of $78,835,000 was incurred in the fourth quarter of 2018 to reduce the ATBs to a fair value of $13,247,000 due to reduced estimated cash flows resulting from reduced lives on these four older ATBs. The reduced estimated useful lives are due to the assessment of the impact of the new regulations by USCG that require the installation of BWMS. The fair value of the four ATBs of $13,247,000 is presented in marine transportation equipment at December 31, 2018. The impairment charge also included a pre-tax charge of $3,870,000 as the Company reduced the carrying value of its improvements in a leased barge to its scrap value of $220,000. As part of a lease termination, the Company agreed to terminate the lease, purchase the barge and then scrap the barge which resulted in the Company committing to put the barge up for sale in December 2018. The barge was scrapped in January 2019. The fair market value of the barge was $220,000 at December 31, 2018, and was presented in prepaid expenses and other current assets. In addition, the Company incurred $2,403,000 in lease cancellation costs in December 2018 related to the leased barge. During the 2018 fourth quarter, the Company took a $2,702,000 charge for the impairment of the remaining goodwill recorded for Osprey Line, L.L.C., a subsidiary that transports project cargoes and cargo containers by barge on the United States inland waterway system. The impairment reflected the reduced profitability outlook of the container-on-barge operations due to the current economic environment. The fair value was determined using a combination of a discounted cash flow methodology and a market based approach utilizing a net earnings before interest expense, taxes on income, depreciation and amortization (EBITDA) multipli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Award Plans</t>
        </is>
      </c>
      <c r="B1" s="2" t="inlineStr">
        <is>
          <t>12 Months Ended</t>
        </is>
      </c>
    </row>
    <row r="2">
      <c r="B2" s="2" t="inlineStr">
        <is>
          <t>Dec. 31, 2020</t>
        </is>
      </c>
    </row>
    <row r="3">
      <c r="A3" s="3" t="inlineStr">
        <is>
          <t>Stock Award Plans [Abstract]</t>
        </is>
      </c>
    </row>
    <row r="4">
      <c r="A4" s="4" t="inlineStr">
        <is>
          <t>Stock Award Plans</t>
        </is>
      </c>
      <c r="B4" s="4" t="inlineStr">
        <is>
          <t xml:space="preserve">(8) Stock Award Plans The Company has share-based compensation plans which are described below. The compensation cost that has been charged against earnings for the Company’s stock award plans and the income tax benefit recognized in the statement of earnings for stock awards were as follows (in thousands):
Year Ended December 31,
2020 2019 2018
Compensation cost $ 14,722 $ 13,612 $ 19,104
Income tax benefit $ 4,143 $ 3,368 $ 5,903 The Company has an employee stock award plan for selected officers and other key employees which provides for the issuance of stock options, restricted stock awards and performance awards. On February 19, 2018, the employee stock award plan was amended to also allow for the granting of RSUs to selected officers and other key employees. Restricted stock and RSUs generally vest ratably over five years, however, the amendment included a provision for the continued vesting of unvested stock options and RSUs for employees who meet certain years of service and age requirements at the time of their retirement. The vesting change resulted in shorter expense accrual periods on stock options and RSUs granted after February 19, 2018 to employees who are nearing retirement and meet the service and age requirements. The exercise price for each option equals the fair market value per share of the Company’s common stock on the date of grant. Substantially all stock options outstanding under the plan have terms of seven years and vest ratably over three years. No performance awards payable in stock have been awarded under the plan. At December 31, 2020, 1,100,687 shares were available for future grants under the employee plan and no outstanding stock options under the employee plan were issued with stock appreciation rights. The following is a summary of the stock option activity under the employee plan described above:
Outstanding Non- Qualified or Nonincentive Stock Awards Weighted Average Exercise Price
Outstanding at December 31, 2019 486,059 $ 71.65
Granted 114,600 $ 73.29
Exercised (19,851 ) $ 64.42
Canceled or expired (3,291 ) $ 95.18
Outstanding at December 31, 2020 577,517 $ 72.09 The following table summarizes information about the Company’s outstanding and exercisable stock options under the employee plan at December 31, 2020:
Options Outstanding Options Exercisable
Range of Exercise Prices Number Outstanding Weighted Average Remaining Contractual Life in Years Weighted Average Exercise Price Aggregated Intrinsic Value Number Exercisable Weighted Average Exercise Price Aggregated Intrinsic Value
$ 51.23 62,315 2.1 $ 51.23 - 62,315 $ 51.23 -
$ 64.65 – $68.50 94,218 3.5 $ 67.26 63,218 $ 68.43
$ 73.29 – $75.50 380,289 4.6 $ 74.32 157,176 $ 74.98
$ 84.90 – $101.46 40,695 1.0 $ 94.31 36,225 $ 95.47
$ 51.23 – $101.46 577,517 3.9 $ 72.09 $ 37,000 318,934 $ 71.37 $ 37,000 The following is a summary of the restricted stock award activity under the employee plan described above:
Unvested Restricted Stock Award Shares Weighted Average Grant Date Fair Value Per Share
Nonvested balance at December 31, 2019 134,669 $ 63.28
Vested (48,450 ) $ 63.24
Forfeited (2,317 ) $ 62.46
Nonvested balance at December 31, 2020 83,902 $ 63.33 No restricted stock awards were granted under the employee plan during 2020, 2019, or 2018. The following is a summary of RSU activity under the employee plan described above:
Unvested RSUs Weighted Average Grant Date Fair Value Per Unit
Nonvested balance at December 31, 2019 255,167 $ 74.96
Granted 153,460 $ 73.04
Vested (64,039 ) $ 75.08
Forfeited (6,170 ) $ 73.91
Nonvested balance at December 31, 2020 338,418 $ 74.09 The weighted average grant date fair value of RSUs granted for the years ended December 31, 2020, 2019, and 2018 was $73.04, $74.46, and $75.59, respectively. During January 2021, the Company granted 309,506 RSUs to selected officers and other key employees under its employee stock award plan, the majority of which vest ratably over five years. The Company has a stock award plan for nonemployee directors of the Company which provides for the issuance of stock options and restricted stock. The director plan provides for automatic grants of restricted stock to nonemployee directors after each annual meeting of stockholders. In addition, the director plan allows for the issuance of stock options or restricted stock in lieu of cash for all or part of the annual director fee at the option of the director. The exercise prices for all options granted under the plan are equal to the fair market value per share of the Company’s common stock on the date of grant. The terms of the options are ten years. The restricted stock issued after each annual meeting of stockholders vests six months after the date of grant. Options granted and restricted stock issued in lieu of cash director fees vest in equal quarterly increments during the year to which they relate. At December 31, 2020, 421,220 shares were available for future grants under the director plan. The director stock award plan is intended as an incentive to attract and retain qualified independent directors. The following is a summary of the stock option activity under the director plan described above:
Outstanding Non- Qualified or Nonincentive Stock Awards Weighted Average Exercise Price
Outstanding at December 31, 2019 115,756 $ 73.68
Exercised (12,000 ) $ 41.24
Outstanding at December 31, 2020 103,756 $ 77.44 The following table summarizes information about the Company’s outstanding and exercisable stock options under the director plan at December 31, 2020:
Options Outstanding Options Exercisable
Range of Exercise Prices Number Outstanding Weighted Average Remaining Contractual Life in Years Weighted Average Exercise Price Aggregate Intrinsic Value Number Exercisable Weighted Average Exercise Price Aggregate Intrinsic Value
$ 56.45 13,276 0.3 $ 56.45 - 13,276 $ 56.45 -
$ 61.89 – $62.48 22,000 1.6 $ 62.21 22,000 $ 62.21
$ 70.65 – $99.52 68,480 3.4 $ 86.39 68,480 $ 86.39
$ 56.45 – $99.52 103,756 2.6 $ 77.44 $ — 103,756 $ 77.44 $ — The following is a summary of the restricted stock award activity under the director plan described above:
Unvested Restricted Stock Award Shares Weighted Average Grant Date Fair Value Per Share
Nonvested balance at December 31, 2019 1,739 $ 83.68
Granted 39,913 $ 49.84
Vested (40,748 ) $ 51.28
Nonvested balance at December 31, 2020 904 $ 49.84 The weighted average grant date fair value of restricted stock awards granted under the director plan for the years ended December 31, 2020, 2019, and 2018 were $49.84, $84.81, and $85.70, respectively. The total intrinsic value of all stock options exercised under all of the Company’s plans was $745,000, $1,655,000 and $6,709,000 for the years ended December 31, 2020, 2019, and 2018, respectively. The actual tax benefit realized for tax deductions from stock option exercises was $210,000, $410,000, and $2,073,000 for the years ended December 31, 2020, 2019, and 2018, respectively. The total fair value of all the restricted stock vestings under all of the Company’s plans was $5,649,000, $5,917,000, and $12,936,000 for the years ended December 31, 2020, 2019, and 2018, respectively. The actual tax benefit realized for tax deductions from restricted stock vestings was $1,590,000, $1,464,000, and $3,997,000 for the years ended December 31, 2020, 2019, and 2018, respectively. The total fair value of all the RSU vestings under the Company’s employee plan was $5,172,000 and $1,727,000 for the years ended December 31, 2020 and 2019, respectively. The actual tax benefit realized for tax deductions from RSU vestings was $1,455,000 and $427,000 for the years ended December 31, 2020 and 2019, respectively. There were no RSU vestings for the year ended December 31, 2018. As of December 31, 2020, there was $2,136,000 of unrecognized compensation cost related to nonvested stock options, $1,468,000 related to restricted stock and $13,298,000 related to nonvested RSUs. The stock options are expected to be recognized over a weighted average period of approximately 1.7 years, restricted stock over approximately 0.6 years and RSUs over approximately 3.3 years. The weighted average per share fair value of stock options granted during the years ended December 31, 2020, 2019, and 2018 was $20.19, $22.77, and $23.53, respectively. The fair value of the stock options granted during the years ended December 31, 2020, 2019, and 2018 was $2,314,000, $2,666,000, and $2,787,000, respectively. The Company currently uses treasury stock shares for restricted stock grants, RSU vestings and stock option exercises. The fair value of each stock option was determined using the Black-Scholes option pricing model. The key input variables used in valuing the stock options granted were as follows:
Year Ended December 31,
2020 2019 2018
Dividend yield None None None
Average risk-free interest rate 1.3 % 2.5 % 2.7 %
Stock price volatility 28 % 28 % 27 %
Estimated option term 5.3 years 5.3 years 5.5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0</t>
        </is>
      </c>
    </row>
    <row r="3">
      <c r="A3" s="3" t="inlineStr">
        <is>
          <t>Taxes on Income [Abstract]</t>
        </is>
      </c>
    </row>
    <row r="4">
      <c r="A4" s="4" t="inlineStr">
        <is>
          <t>Taxes on Income</t>
        </is>
      </c>
      <c r="B4" s="4" t="inlineStr">
        <is>
          <t>(9) Taxes on Income Earnings (loss) before taxes on income and details of the provision (benefit) for taxes on income were as follows (in thousands):
Year Ended December 31,
2020 2019 2018
Earnings (loss) before taxes on income:
United States $ (461,569 ) $ 190,839 $ 117,800
Foreign 218 (1,019 ) (3,641 )
$ (461,351 ) $ 189,820 $ 114,159
Provision (benefit) for taxes on income:
U.S. Federal:
Current $ (218,613 ) $ (312 ) $ —
Deferred 37,436 45,133 27,102
$ (181,177 ) $ 44,821 $ 27,102
U.S. State:
Current $ 3,421 $ 76 $ (243 )
Deferred (12,273 ) 1,706 7,619
$ (8,852 ) $ 1,782 $ 7,376
Foreign:
Current $ 270 $ 198 $ 443
Deferred — — 160
$ 270 $ 198 $ 603
Consolidated:
Current $ (214,922 ) $ (38 ) $ 200
Deferred 25,163 46,839 34,881
$ (189,759 ) $ 46,801 $ 35,081 On March 27, 2020, the United States Congress passed and the President signed the Coronavirus Aid, Relief, and Economic Security Act (“CARES Act”) into law to address the COVID-19 pandemic. One provision of the CARES Act allows net operating losses generated in 2018 through 2020 to be carried back up to . Pursuant to this provision of the CARES Act, the Company recorded a net federal current benefit for taxes on income for the year ended December 31, 2020 due to carrying back net operating losses generated between 2018 and 2020 used to offset taxable income generated between 2013 and 2017. Net operating losses carried back to tax years 2013 through 2017 are applied at a federal tax rate of applicable to those tax years, compared to a tax rate effective at December 31, 2020. Net operating losses generated in 2018 and 2019 were used to offset taxable income generated between 2013 and 2017 taxed at resulting in a tax benefit of $ and a decrease in the company’s deferred tax asset related to federal net operating losses of $ . During the year ended December 31, 2020, the Company received a tax refund of $ for its 2018 tax return related to net operating losses being carried back to offset taxable income generated during 2013. At December 31, 2020, the Company had a federal income tax receivable of $ included in Accounts Receivable – Other on the balance sheet. The Company’s provision for taxes on income varied from the statutory federal income tax rate due to the following:
Year Ended December 31,
2020 2019 2018
United States income tax statutory rate 21.0 % 21.0 % 21.0 %
State and local taxes, net of federal benefit 1.2 0.7 6.5
CARES Act – net operating loss carryback 21.3 — —
Other – net (2.4 ) 3.0 3.2
41.1 % 24.7 % 30.7 % The tax effects of temporary differences that give rise to significant portions of the non-current deferred tax assets and liabilities were as follows (in thousands):
December 31,
2020 2019
Deferred tax assets:
Allowance for doubtful accounts $ 1,793 $ 1,758
Inventory 13,496 13,401
Insurance accruals 4,864 4,397
Deferred compensation 6,040 1,109
Unrealized loss on defined benefit plans 15,929 10,253
Goodwill and other intangibles 44,487 —
Operating loss carryforwards 82,186 143,181
Pension benefits 7,444 6,825
Other 5,480 7,392
181,719 188,316
Valuation allowances (18,025 ) (20,525 )
163,694 167,791
Deferred tax liabilities:
Property (678,916 ) (620,891 )
Deferred state taxes (74,468 ) (63,640 )
Goodwill and other intangibles — (54,844 )
Other (17,154 ) (16,620 )
(770,538 ) (755,995 )
$ (606,844 ) $ (588,204 ) During 2020, the Company generated a federal tax net operating loss mainly caused by taking the full cost deduction of purchased fixed assets. The deferred tax assets of $53,498,000 has been recorded at December 31, 2020. The Company had state operating loss deferred tax assets of $23,482,000 in 2020 and $17,282,000 in 2019. The valuation allowance for state deferred tax assets as of December 31, 2020 and 2019 was $12,819,000 and $11,760,000, respectively, related to the Company’s state net operating loss carryforwards based on the Company’s determination that it is more likely than not that the deferred tax assets will not be realized. Expiration of these state net operating loss carryforwards vary by state through 2040 As of December 31, 2020, the Company had a Canadian net operating loss carryforward of $5,206,000 which expires between 2037 2040 The Company or one of its subsidiaries files income tax returns in the United States federal jurisdiction and various state jurisdictions. The Company’s federal income tax returns for the 2017 through 2019 2014 through 2019 As of December 31, 2020, the Company has provided a liability of $971,000 for unrecognized tax benefits related to various income tax issues which includes interest and penalties. The amount that would impact the Company’s effective tax rate, if recognized, is $790,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21 due to the uncertainty of possible examination results. A reconciliation of the beginning and ending amount of the liability for unrecognized tax benefits is as follows (in thousands):
Year Ended December 31,
2020 2019 2018
Balance at beginning of year $ 883 $ 1,443 $ 1,787
Additions based on tax positions related to the current year 262 51 254
Additions for tax positions of prior years 114 58 70
Reductions for tax positions of prior years (266 ) (669 ) (668 )
Settlements (210 ) — —
Balance at end of year $ 783 $ 883 $ 1,443 The Company accounts for interest and penalties related to uncertain tax positions as part of its provision for federal and state income taxes. The Company recognized net benefit of $ , $ , and $ in interest and penalties for the years ended December and respectively. The Company had $ and $ of accrued liabilities for the payment of interest and penalties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0) Earnings Per Share The following table presents the components of basic and diluted earnings per share (in thousands, except per share amounts):
Year Ended December 31,
2020 2019 2018
Net earnings (loss) attributable to Kirby $ (272,546 ) $ 142,347 $ 78,452
Undistributed earnings allocated to restricted shares — (369 ) (324 )
Income (loss) available to Kirby common stockholders — basic (272,546 ) 141,978 78,128
Undistributed earnings allocated to restricted shares — 369 324
Undistributed earnings reallocated to restricted shares — (369 ) (323 )
Income (loss) available to Kirby common stockholders — diluted $ (272,546 ) $ 141,978 $ 78,129
Shares outstanding:
Weighted average common stock issued and outstanding 60,021 59,905 59,804
Weighted average unvested restricted stock (109 ) (155 ) (247 )
Weighted average common stock outstanding — basic 59,912 59,750 59,557
Dilutive effect of stock options and restricted stock units — 159 132
Weighted average common stock outstanding — diluted 59,912 59,909 59,689
Net earnings (loss) per share attributable to Kirby common stockholders:
Basic $ (4.55 ) $ 2.38 $ 1.31
Diluted $ (4.55 ) $ 2.37 $ 1.31 Certain outstanding options to purchase approximately 681,000, 187,000, and 384,000 shares of common stock were excluded in the computation of diluted earnings per share as of December 31, 2020, 2019, and 2018, respectively, as such stock options would have been antidilutive. Certain outstanding RSUs to convert to shares of common stock were also excluded in the computation of diluted earnings per share as of December 31, 2020, as such RSUs would have been antidilutive. RSUs were antidilutive at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 xml:space="preserve">(11) Inventories The following table presents the details of inventories (in thousands):
December 31,
2020 2019
Finished goods $ 255,491 $ 291,214
Work in process 54,184 60,187
$ 309,675 $ 351,4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12 Months Ended</t>
        </is>
      </c>
    </row>
    <row r="2">
      <c r="B2" s="2" t="inlineStr">
        <is>
          <t>Dec. 31, 2020</t>
        </is>
      </c>
    </row>
    <row r="3">
      <c r="A3" s="3" t="inlineStr">
        <is>
          <t>Retirement Plans [Abstract]</t>
        </is>
      </c>
    </row>
    <row r="4">
      <c r="A4" s="4" t="inlineStr">
        <is>
          <t>Retirement Plans</t>
        </is>
      </c>
      <c r="B4" s="4" t="inlineStr">
        <is>
          <t>(12) Retirement Plans The Company sponsors a defined benefit plan (the “Kirby Pension Plan”) for its inland vessel personnel and shore based tankermen. The plan benefits are based on an employee’s years of service and compensation. The plan assets consist primarily of equity and fixed income securities. On April 12, 2017, the Company amended the Kirby Pension Plan to cease all benefit accruals for periods after May 31, 2017 for certain participants. Participants grandfathered and not impacted were those, as of the close of business on May 31, 2017, who either (a) had completed 15 years of pension service or (b) had attained age 50 and completed 10 years of pension service. Participants non-grandfathered are eligible to receive discretionary 401(k) plan contributions. On February with the acquisition of Higman, the Company assumed Higman’s pension plan (the “Higman Pension Plan”) for its inland vessel personnel and office staff. On March the Company amended the Higman pension plan to close it to all new entrants and cease all benefit accruals for periods after May for all participants. The Company did not incur any one-time charges related to this amendment but the Higman pension plan’s projected benefit obligation decreased by $ . The Company made contributions to the Higman pension plan of in for the plan year, in for the plan year, in for the plan year, in for the plan year, in for the and plan years, and in for the year. The aggregate fair value of plan assets of the Company’s pension plans was $395,137,000 and $358,197,000 at December 31, 2020 and 2019 respectively. Pension assets were allocated among asset categories as follows:
December 31, Current Minimum, Target and Maximum
Asset Category 2020 2019 Allocation Policy
U.S. equity securities 53 % 53 % 30% — 50%— 70 %
International equity securities 20 19 0% — 20%— 30 %
Debt securities 25 26 15% — 30%— 55 %
Cash and cash equivalents 2 2 0% — 0%— 5 %
100 % 100 % At December 31, 2020 and 2019, $25,032,000 and $25,871,000 respectively, was held in cash as well as debt and equity securities classified within Level 1 of the valuation hierarchy and $138,000 and $125,000, respectively, was held in real estate investments classified within Level 3 of the valuation hierarchy. All other plan assets are invested in common collective trusts and valued using the net asset value per share practical expedient and therefore not valued within the valuation hierarchy. The Company’s investment strategy focuses on total return on invested assets (capital appreciation plus dividend and interest income). The primary objective in the investment management of assets is to achieve long-term growth of principal while avoiding excessive risk. Risk is managed through diversification of investments within and among asset classes, as well as by choosing securities that have an established trading and underlying operating history. The Company makes various assumptions when determining defined benefit plan costs including, but not limited to, the current discount rate and the expected long-term return on plan assets. Discount rates are determined annually and are based on a yield curve that consists of a hypothetical portfolio of high quality corporate bonds with maturities matching the projected benefit cash flows. The Company assumed that plan assets would generate a long-term rate of return of in and in The Company developed its expected long-term rate of return assumption by evaluating input from investment consultants comparing historical returns for various asset classes with its actual and targeted plan investments. The Company believes that its long-term asset allocation, on average, will approximate the targeted allocation. The Company’s pension plan funding strategy is to make annual contributions in amounts equal to or greater than amounts necessary to meet minimum government funding requirements. The plan’s benefit obligations are based on a variety of demographic and economic assumptions, and the pension plan assets’ returns are subject to various risks, including market and interest rate risk, making an accurate prediction of the pension plan contribution difficult. The Company’s pension plan funding was of the pension plans’ accumulated benefit obligation at December including both the Kirby Pension Plan and the Higman Pension Plan. The Company sponsors an unfunded defined benefit health care plan that provides limited postretirement medical benefits to employees who met minimum age and service requirements, and to eligible dependents. The plan limits cost increases in the Company’s contribution to per year. The plan is contributory, with retiree contributions adjusted annually. The plan eliminated coverage for future retirees as of December The Company also has an unfunded defined benefit supplemental executive retirement plan (“SERP”) that was assumed in an acquisition in That plan ceased to accrue additional benefits effective January The following table presents the change in benefit obligation and plan assets for the Company’s defined benefit plans and postretirement benefit plan (in s):
Other Postretirement Benefits
Pension Benefits Postretirement Welfare Plan
Pension Plans SERP
2020 2019 2020 2019 2020 2019
Change in benefit obligation
Benefit obligation at beginning of year $ 442,861 $ 381,483 $ 1,225 $ 1,246 $ 662 $ 743
Service cost 7,671 7,364 — — — —
Interest cost 15,630 16,493 40 52 22 31
Actuarial loss (gain) 58,851 49,478 55 72 84 (22 )
Gross benefits paid (11,029 ) (11,957 ) (146 ) (145 ) (139 ) (90 )
Settlements (5,290 ) — — — — —
Benefit obligation at end of year $ 508,694 $ 442,861 $ 1,174 $ 1,225 $ 629 $ 662
Accumulated benefit obligation at end of year $ 479,999 $ 417,981 $ 1,174 $ 1,225 $ 629 $ 662
Weighted-average assumption used to determine benefit obligation at end of year
Discount rate (a) 2.8% / 2.9 % 3.5 % 2.8 % 3.5 % 2.8 % 3.5 %
Rate of compensation increase Service-based table Service-based table — — — —
Health care cost trend rate
Initial rate — — — — 6.5 % 6.75 %
Ultimate rate — — — — 5.0 % 5.0 %
Years to ultimate — — — — 2025 2025
Change in plan assets
Fair value of plan assets at beginning of year $ 358,197 $ 303,151 $ — $ — $ — $ —
Actual return on plan assets 51,024 63,939 — — — —
Employer contribution 2,235 3,064 146 145 139 90
Gross benefits paid (11,029 ) (11,957 ) (146 ) (145 ) (139 ) (90 )
Settlements (5,290 ) — — — — —
Fair value of plan assets at end of year $ 395,137 $ 358,197 $ — $ — $ — $ —
(a) The discount rate was for the Kirby pension plan and for the Higman pension plan. During the years ended December and December the increases in the benefit obligation were primarily due to the decreases in the discount rates each year, partially offset by actual returns on plan assets performing better than expected and an update of the actuarial tables. At December and December both the accumulated benefit obligation and the projected benefit obligations of each of the Company’s pension plans exceeded the fair value of plan assets. The following table presents the funded status and amounts recognized in the Company’s consolidated balance sheet for the Company’s defined benefit plans and postretirement benefit plan (in s):
Other Postretirement Benefits
Pension Benefits Postretirement Welfare Plan
Pension Plans SERP
2020 2019 2020 2019 2020 2019
Funded status at end of year
Fair value of plan assets $ 395,137 $ 358,197 $ — $ — $ — $ —
Benefit obligations (508,694 ) (442,861 ) (1,174 ) (1,225 ) (629 ) (662 )
Funded status and amount recognized at end of year $ (113,557 ) $ (84,664 ) $ (1,174 ) $ (1,225 ) $ (629 ) $ (662 )
Amounts recognized in the consolidated balance sheets
Current liability — — (159 ) (159 ) (58 ) (60 )
Long-term liability (113,557 ) (84,664 ) (1,015 ) (1,066 ) (571 ) (602 )
Amounts recognized in accumulated other comprehensive income
Net actuarial loss (gain) $ 81,376 $ 52,160 $ 480 $ 460 $ (3,189 ) $ (3,795 )
Prior service cost (credit) — — — — — —
Accumulated other compensation income $ 81,376 $ 52,160 $ 480 $ 460 $ (3,189 ) $ (3,795 ) The following table presents the expected cash flows for the Company’s defined benefit plans and postretirement benefit plan (in s):
Other Postretirement Benefits
Pension Benefits Postretirement Welfare Plan
Pension Plans SERP
2020 2019 2020 2019 2020 2019
Expected employer contributions
First year $ 2,385 $ 2,407 $ — $ — $ — $ —
Expected benefit payments (gross)
Year one $ 13,902 $ 12,063 $ 162 $ 162 $ 59 $ 61
Year two 14,902 13,123 136 158 49 62
Year three 16,123 14,300 110 133 48 51
Year four 17,284 15,572 106 107 47 51
Year five 18,315 16,857 101 103 46 49
Next five years 106,400 100,587 406 426 202 220 The components of net periodic benefit cost and other changes in plan assets and benefit obligations recognized in other comprehensive income for the Company’s defined benefit plans were as follows (in s):
Pension Benefits
Pension Plans SERP
2020 2019 2018 2020 2019 2018
Components of net periodic benefit cost
Service cost $ 7,671 $ 7,364 $ 7,622 $ — $ — $ —
Interest cost 15,630 16,493 15,499 40 52 49
Expected return on plan assets (23,790 ) (20,956 ) (22,406 ) — — —
Amortization of actuarial loss 2,399 1,438 2,890 35 28 23
Net periodic benefit cost 1,910 4,339 3,605 75 80 72
Other changes in plan assets and benefit obligations recognized in other comprehensive income
Current year actuarial loss (gain) 31,616 6,497 (7,396 ) 55 73 (70 )
Recognition of actuarial loss (2,399 ) (1,438 ) (2,890 ) (35 ) (28 ) (23 )
Total recognized in other comprehensive income 29,217 5,059 (10,286 ) 20 45 (93 )
Total recognized in net periodic benefit cost and other comprehensive income $ 31,127 $ 9,398 $ (6,681 ) $ 95 $ 125 $ (21 )
Weighted average assumptions used to determine net periodic benefit cost
Discount rate (a) 3.5% / 3.10 % 4.4 % 3.7 % 3.5 % 4.4 % 3.7 %
Expected long-term rate of return on plan assets 6.75 % 7.0 % 7.0 % — — —
Rate of compensation increase Service- based table Service- based table Service- based table — — —
(a) The discount rate for benefit cost is for the Kirby pension plan and for the Higman pension plan. The discount rate for benefit cost for the Higman pension plan was changed from as of February and as of March to as of December The components of net periodic benefit cost and other changes in benefit obligations recognized in other comprehensive income for the Company’s postretirement benefit plan were as follows (in s):
Other Postretirement Benefits
Postretirement Welfare Plan
2020 2019 2018
Components of net periodic benefit cost
Interest cost $ 22 $ 31 $ 24
Amortization of actuarial gain (522 ) (540 ) (596 )
Net periodic benefit cost (500 ) (509 ) (572 )
Other changes in benefit obligations recognized in other comprehensive income
Current year actuarial loss (gain) 84 (22 ) 144
Recognition of actuarial gain 522 540 596
Total recognized in other comprehensive income 606 518 740
Total recognized in net periodic benefit cost and other comprehensive income $ 106 $ 9 $ 168
Weighted average assumptions used to determine net periodic benefit cost
Discount rate 3.5 % 4.4 % 3.7 %
Health care cost trend rate:
Initial rate 6.75 % 7.0 % 7.0 %
Ultimate rate 5.0 % 5.0 % 5.0 %
Years to ultimate 2025 2025 2022 The Company also contributes to a multiemployer pension plan pursuant to a collective bargaining agreement which covers certain vessel crew members of its coastal operations and expires on April The Company began participation in the Seafarers Pension Trust (“SPT”) with the Penn Maritime, Inc. acquisition on December Contributions to the SPT are made currently based on a per day worked basis and charged to expense as incurred and included in costs of sales and operating expenses in the consolidated statement of earnings. During and the Company made contributions of and respectively, to the SPT. The Company’s contributions to the SPT exceeded of total contributions to the SPT in Total contributions for are not yet available. The Company did not pay any material surcharges in or The federal identification number of the SPT is - and the Certified Zone Status is Green at December The Company’s future minimum contribution requirements under the SPT are unavailable because actuarial reports for the plan year are not yet complete and such contributions are subject to negotiations between the employers and the unions. The SPT was not in endangered or critical status for the plan year, the latest period for which a report is available, as the funded status was in excess of . Based on an actuarial valuation performed as of December there would be no withdrawal liability if the Company chose to withdraw from the SPT although the Company currently has no intention of terminating its participation in the SPT. The Company also contributes to a multiemployer pension plan pursuant to a collective bargaining agreement which covers certain employees of its distribution and services segment in New Jersey and expires on October The Company began participation in the Central Pension Fund of the International Union of Operating Engineers and Participating Employers (“CPF”) with the Stewart &amp; Stevenson LLC (“S&amp;S”) acquisition on September Contributions to the CPF are made currently based on a fixed hourly rate for each hour worked or paid basis (in some cases contributions are made as a of gross pay) and charged to expense as incurred and included in costs of sales and operating expenses in the consolidated statement of earnings. During and the Company made contributions of and respectively, to the CPF. Total contributions for the plan year are not yet available. The Company did not pay any material surcharges in or The federal identification number of the CPF is - and the Certified Zone Status is Green at January The Company’s future minimum contribution requirements under the CPF are unavailable because actuarial reports for the plan year, which ended January are not yet complete and such contributions are subject to negotiations between the employers and the unions. The CPF was not in endangered or critical status for the plan year, ending January the latest period for which a report is available, as the funded status was . There would be no withdrawal liability if the Company chose to withdraw from the CPF although the Company currently has no intention of terminating its participation in the CPF. In addition to the defined benefit plans, the Company sponsors various defined contribution plans for substantially all employees. The aggregate contributions to the plans were $25,514,000, $25,409,000, and $22,392,000 in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0338</v>
      </c>
      <c r="C3" s="5" t="n">
        <v>24737</v>
      </c>
    </row>
    <row r="4">
      <c r="A4" s="3" t="inlineStr">
        <is>
          <t>Accounts receivable:</t>
        </is>
      </c>
    </row>
    <row r="5">
      <c r="A5" s="4" t="inlineStr">
        <is>
          <t>Trade - less allowance for doubtful accounts of $8,807 ($8,372 in 2019)</t>
        </is>
      </c>
      <c r="B5" s="6" t="n">
        <v>315283</v>
      </c>
      <c r="C5" s="6" t="n">
        <v>379174</v>
      </c>
    </row>
    <row r="6">
      <c r="A6" s="4" t="inlineStr">
        <is>
          <t>Other</t>
        </is>
      </c>
      <c r="B6" s="6" t="n">
        <v>284899</v>
      </c>
      <c r="C6" s="6" t="n">
        <v>104175</v>
      </c>
    </row>
    <row r="7">
      <c r="A7" s="4" t="inlineStr">
        <is>
          <t>Inventories - at lower of average cost or net realizable value</t>
        </is>
      </c>
      <c r="B7" s="6" t="n">
        <v>309675</v>
      </c>
      <c r="C7" s="6" t="n">
        <v>351401</v>
      </c>
    </row>
    <row r="8">
      <c r="A8" s="4" t="inlineStr">
        <is>
          <t>Prepaid expenses and other current assets</t>
        </is>
      </c>
      <c r="B8" s="6" t="n">
        <v>57776</v>
      </c>
      <c r="C8" s="6" t="n">
        <v>58092</v>
      </c>
    </row>
    <row r="9">
      <c r="A9" s="4" t="inlineStr">
        <is>
          <t>Total current assets</t>
        </is>
      </c>
      <c r="B9" s="6" t="n">
        <v>1047971</v>
      </c>
      <c r="C9" s="6" t="n">
        <v>917579</v>
      </c>
    </row>
    <row r="10">
      <c r="A10" s="3" t="inlineStr">
        <is>
          <t>Property and equipment:</t>
        </is>
      </c>
    </row>
    <row r="11">
      <c r="A11" s="4" t="inlineStr">
        <is>
          <t>Marine transportation equipment</t>
        </is>
      </c>
      <c r="B11" s="6" t="n">
        <v>4999777</v>
      </c>
      <c r="C11" s="6" t="n">
        <v>4770213</v>
      </c>
    </row>
    <row r="12">
      <c r="A12" s="4" t="inlineStr">
        <is>
          <t>Land, buildings and equipment</t>
        </is>
      </c>
      <c r="B12" s="6" t="n">
        <v>615623</v>
      </c>
      <c r="C12" s="6" t="n">
        <v>553877</v>
      </c>
    </row>
    <row r="13">
      <c r="A13" s="4" t="inlineStr">
        <is>
          <t>Property and equipment</t>
        </is>
      </c>
      <c r="B13" s="6" t="n">
        <v>5615400</v>
      </c>
      <c r="C13" s="6" t="n">
        <v>5324090</v>
      </c>
    </row>
    <row r="14">
      <c r="A14" s="4" t="inlineStr">
        <is>
          <t>Accumulated depreciation</t>
        </is>
      </c>
      <c r="B14" s="6" t="n">
        <v>-1698330</v>
      </c>
      <c r="C14" s="6" t="n">
        <v>-1546980</v>
      </c>
    </row>
    <row r="15">
      <c r="A15" s="4" t="inlineStr">
        <is>
          <t>Property and equipment - net</t>
        </is>
      </c>
      <c r="B15" s="6" t="n">
        <v>3917070</v>
      </c>
      <c r="C15" s="6" t="n">
        <v>3777110</v>
      </c>
    </row>
    <row r="16">
      <c r="A16" s="4" t="inlineStr">
        <is>
          <t>Operating lease right-of-use assets</t>
        </is>
      </c>
      <c r="B16" s="6" t="n">
        <v>174317</v>
      </c>
      <c r="C16" s="6" t="n">
        <v>159641</v>
      </c>
    </row>
    <row r="17">
      <c r="A17" s="4" t="inlineStr">
        <is>
          <t>Investment in affiliates</t>
        </is>
      </c>
      <c r="B17" s="6" t="n">
        <v>2689</v>
      </c>
      <c r="C17" s="6" t="n">
        <v>2025</v>
      </c>
    </row>
    <row r="18">
      <c r="A18" s="4" t="inlineStr">
        <is>
          <t>Goodwill</t>
        </is>
      </c>
      <c r="B18" s="6" t="n">
        <v>657800</v>
      </c>
      <c r="C18" s="6" t="n">
        <v>953826</v>
      </c>
    </row>
    <row r="19">
      <c r="A19" s="4" t="inlineStr">
        <is>
          <t>Other intangibles, net</t>
        </is>
      </c>
      <c r="B19" s="6" t="n">
        <v>68979</v>
      </c>
      <c r="C19" s="6" t="n">
        <v>210682</v>
      </c>
    </row>
    <row r="20">
      <c r="A20" s="4" t="inlineStr">
        <is>
          <t>Other assets</t>
        </is>
      </c>
      <c r="B20" s="6" t="n">
        <v>55348</v>
      </c>
      <c r="C20" s="6" t="n">
        <v>58234</v>
      </c>
    </row>
    <row r="21">
      <c r="A21" s="4" t="inlineStr">
        <is>
          <t>Total assets</t>
        </is>
      </c>
      <c r="B21" s="6" t="n">
        <v>5924174</v>
      </c>
      <c r="C21" s="6" t="n">
        <v>6079097</v>
      </c>
    </row>
    <row r="22">
      <c r="A22" s="3" t="inlineStr">
        <is>
          <t>Current liabilities:</t>
        </is>
      </c>
    </row>
    <row r="23">
      <c r="A23" s="4" t="inlineStr">
        <is>
          <t>Bank notes payable</t>
        </is>
      </c>
      <c r="B23" s="6" t="n">
        <v>40</v>
      </c>
      <c r="C23" s="6" t="n">
        <v>16</v>
      </c>
    </row>
    <row r="24">
      <c r="A24" s="4" t="inlineStr">
        <is>
          <t>Income taxes payable</t>
        </is>
      </c>
      <c r="B24" s="6" t="n">
        <v>474</v>
      </c>
      <c r="C24" s="6" t="n">
        <v>665</v>
      </c>
    </row>
    <row r="25">
      <c r="A25" s="4" t="inlineStr">
        <is>
          <t>Accounts payable</t>
        </is>
      </c>
      <c r="B25" s="6" t="n">
        <v>162507</v>
      </c>
      <c r="C25" s="6" t="n">
        <v>206778</v>
      </c>
    </row>
    <row r="26">
      <c r="A26" s="3" t="inlineStr">
        <is>
          <t>Accrued liabilities:</t>
        </is>
      </c>
    </row>
    <row r="27">
      <c r="A27" s="4" t="inlineStr">
        <is>
          <t>Interest</t>
        </is>
      </c>
      <c r="B27" s="6" t="n">
        <v>11272</v>
      </c>
      <c r="C27" s="6" t="n">
        <v>12700</v>
      </c>
    </row>
    <row r="28">
      <c r="A28" s="4" t="inlineStr">
        <is>
          <t>Insurance premiums and claims</t>
        </is>
      </c>
      <c r="B28" s="6" t="n">
        <v>111359</v>
      </c>
      <c r="C28" s="6" t="n">
        <v>108405</v>
      </c>
    </row>
    <row r="29">
      <c r="A29" s="4" t="inlineStr">
        <is>
          <t>Employee compensation</t>
        </is>
      </c>
      <c r="B29" s="6" t="n">
        <v>32918</v>
      </c>
      <c r="C29" s="6" t="n">
        <v>42875</v>
      </c>
    </row>
    <row r="30">
      <c r="A30" s="4" t="inlineStr">
        <is>
          <t>Taxes - other than on income</t>
        </is>
      </c>
      <c r="B30" s="6" t="n">
        <v>44366</v>
      </c>
      <c r="C30" s="6" t="n">
        <v>39286</v>
      </c>
    </row>
    <row r="31">
      <c r="A31" s="4" t="inlineStr">
        <is>
          <t>Other</t>
        </is>
      </c>
      <c r="B31" s="6" t="n">
        <v>24940</v>
      </c>
      <c r="C31" s="6" t="n">
        <v>33084</v>
      </c>
    </row>
    <row r="32">
      <c r="A32" s="4" t="inlineStr">
        <is>
          <t>Current portion of operating lease liabilities</t>
        </is>
      </c>
      <c r="B32" s="6" t="n">
        <v>32750</v>
      </c>
      <c r="C32" s="6" t="n">
        <v>27324</v>
      </c>
    </row>
    <row r="33">
      <c r="A33" s="4" t="inlineStr">
        <is>
          <t>Deferred revenues</t>
        </is>
      </c>
      <c r="B33" s="6" t="n">
        <v>45406</v>
      </c>
      <c r="C33" s="6" t="n">
        <v>42982</v>
      </c>
    </row>
    <row r="34">
      <c r="A34" s="4" t="inlineStr">
        <is>
          <t>Total current liabilities</t>
        </is>
      </c>
      <c r="B34" s="6" t="n">
        <v>466032</v>
      </c>
      <c r="C34" s="6" t="n">
        <v>514115</v>
      </c>
    </row>
    <row r="35">
      <c r="A35" s="4" t="inlineStr">
        <is>
          <t>Long-term debt, net - less current portion</t>
        </is>
      </c>
      <c r="B35" s="6" t="n">
        <v>1468546</v>
      </c>
      <c r="C35" s="6" t="n">
        <v>1369751</v>
      </c>
    </row>
    <row r="36">
      <c r="A36" s="4" t="inlineStr">
        <is>
          <t>Deferred income taxes</t>
        </is>
      </c>
      <c r="B36" s="6" t="n">
        <v>606844</v>
      </c>
      <c r="C36" s="6" t="n">
        <v>588204</v>
      </c>
    </row>
    <row r="37">
      <c r="A37" s="4" t="inlineStr">
        <is>
          <t>Operating lease liabilities - less current portion</t>
        </is>
      </c>
      <c r="B37" s="6" t="n">
        <v>163496</v>
      </c>
      <c r="C37" s="6" t="n">
        <v>139457</v>
      </c>
    </row>
    <row r="38">
      <c r="A38" s="4" t="inlineStr">
        <is>
          <t>Other long-term liabilities</t>
        </is>
      </c>
      <c r="B38" s="6" t="n">
        <v>131703</v>
      </c>
      <c r="C38" s="6" t="n">
        <v>95978</v>
      </c>
    </row>
    <row r="39">
      <c r="A39" s="4" t="inlineStr">
        <is>
          <t>Total long-term liabilities</t>
        </is>
      </c>
      <c r="B39" s="6" t="n">
        <v>2370589</v>
      </c>
      <c r="C39" s="6" t="n">
        <v>2193390</v>
      </c>
    </row>
    <row r="40">
      <c r="A40" s="4" t="inlineStr">
        <is>
          <t>Contingencies and commitments</t>
        </is>
      </c>
      <c r="B40" s="4" t="inlineStr">
        <is>
          <t xml:space="preserve"> </t>
        </is>
      </c>
      <c r="C40" s="4" t="inlineStr">
        <is>
          <t xml:space="preserve"> </t>
        </is>
      </c>
    </row>
    <row r="41">
      <c r="A41" s="3" t="inlineStr">
        <is>
          <t>Kirby stockholders' equity:</t>
        </is>
      </c>
    </row>
    <row r="42">
      <c r="A42" s="4" t="inlineStr">
        <is>
          <t>Common stock, $0.10 par value per share. Authorized 120,000,000 shares, issued 65,472,000 in 2020 and 2019</t>
        </is>
      </c>
      <c r="B42" s="6" t="n">
        <v>6547</v>
      </c>
      <c r="C42" s="6" t="n">
        <v>6547</v>
      </c>
    </row>
    <row r="43">
      <c r="A43" s="4" t="inlineStr">
        <is>
          <t>Additional paid-in capital</t>
        </is>
      </c>
      <c r="B43" s="6" t="n">
        <v>844979</v>
      </c>
      <c r="C43" s="6" t="n">
        <v>835899</v>
      </c>
    </row>
    <row r="44">
      <c r="A44" s="4" t="inlineStr">
        <is>
          <t>Accumulated other comprehensive income - net</t>
        </is>
      </c>
      <c r="B44" s="6" t="n">
        <v>-61452</v>
      </c>
      <c r="C44" s="6" t="n">
        <v>-37799</v>
      </c>
    </row>
    <row r="45">
      <c r="A45" s="4" t="inlineStr">
        <is>
          <t>Retained earnings</t>
        </is>
      </c>
      <c r="B45" s="6" t="n">
        <v>2593393</v>
      </c>
      <c r="C45" s="6" t="n">
        <v>2865939</v>
      </c>
    </row>
    <row r="46">
      <c r="A46" s="4" t="inlineStr">
        <is>
          <t>Treasury stock - at cost, 5,434,000 shares in 2020 and 5,513,000 shares in 2019</t>
        </is>
      </c>
      <c r="B46" s="6" t="n">
        <v>-299161</v>
      </c>
      <c r="C46" s="6" t="n">
        <v>-301963</v>
      </c>
    </row>
    <row r="47">
      <c r="A47" s="4" t="inlineStr">
        <is>
          <t>Total Kirby stockholders' equity</t>
        </is>
      </c>
      <c r="B47" s="6" t="n">
        <v>3084306</v>
      </c>
      <c r="C47" s="6" t="n">
        <v>3368623</v>
      </c>
    </row>
    <row r="48">
      <c r="A48" s="4" t="inlineStr">
        <is>
          <t>Noncontrolling interests</t>
        </is>
      </c>
      <c r="B48" s="6" t="n">
        <v>3247</v>
      </c>
      <c r="C48" s="6" t="n">
        <v>2969</v>
      </c>
    </row>
    <row r="49">
      <c r="A49" s="4" t="inlineStr">
        <is>
          <t>Total equity</t>
        </is>
      </c>
      <c r="B49" s="6" t="n">
        <v>3087553</v>
      </c>
      <c r="C49" s="6" t="n">
        <v>3371592</v>
      </c>
    </row>
    <row r="50">
      <c r="A50" s="4" t="inlineStr">
        <is>
          <t>Total liabilities and equity</t>
        </is>
      </c>
      <c r="B50" s="5" t="n">
        <v>5924174</v>
      </c>
      <c r="C50" s="5" t="n">
        <v>60790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0</t>
        </is>
      </c>
    </row>
    <row r="3">
      <c r="A3" s="3" t="inlineStr">
        <is>
          <t>Other Comprehensive Income (Loss) [Abstract]</t>
        </is>
      </c>
    </row>
    <row r="4">
      <c r="A4" s="4" t="inlineStr">
        <is>
          <t>Other Comprehensive Income (Loss)</t>
        </is>
      </c>
      <c r="B4" s="4" t="inlineStr">
        <is>
          <t>(13) Other Comprehensive Income (Loss) The Company’s changes in other comprehensive income (loss) were as follows (in thousands):
Year Ended December 31
2020 2019 2018
Gross Amount Income Tax (Provision) Benefit Net Amount Gross Amount Income Tax (Provision) Benefit Net Amount Gross Amount Income Tax Provision Net Amount
Pension and postretirement benefits (a):
Amortization of net actuarial loss $ 1,912 $ (483 ) $ 1,429 $ 926 $ (236 ) $ 690 $ 2,317 $ (585 ) $ 1,732
Actuarial gains (losses) (31,755 ) 7,006 (24,749 ) (6,548 ) 1,655 (4,893 ) 7,322 (1,416 ) 5,906
Adoption of ASU 2018-02 – reclassification to retained earnings — — — — — — — (7,925 ) (7,925 )
Foreign currency translation adjustments (333 ) — (333 ) (85 ) — (85 ) (819 ) — (819 )
Total $ (30,176 ) $ 6,523 $ (23,653 ) $ (5,707 ) $ 1,419 $ (4,288 ) $ 8,820 $ (9,926 ) $ (1,106 )
(a) Actuarial gains (losses) are amortized into other income (expense). (See Note 12 –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 [Abstract]</t>
        </is>
      </c>
    </row>
    <row r="4">
      <c r="A4" s="4" t="inlineStr">
        <is>
          <t>Contingencies and Commitments</t>
        </is>
      </c>
      <c r="B4" s="4" t="inlineStr">
        <is>
          <t>(14) Contingencies and Commitments In 2009, the Company was named by the Environmental Protection Agency (the “EPA”) as a Potentially Responsible Party (“PRP”) in addition to a group of approximately 250 named PRPs under the Comprehensive Environmental Response, Compensation and Liability Act of 1981 (“CERCLA”) with respect to a Superfund site, the Portland Harbor Superfund site (“Portland Harbor”) in Portland, Oregon. The site was declared a Superfund site in December 2000 as a result of historical heavily industrialized use due to manufacturing, shipbuilding, petroleum storage and distribution, metals salvaging, and electrical power generation activities which led to contamination of Portland Harbor, an urban and industrial reach of the lower Willamette River located immediately downstream of downtown Portland. The Company’s involvement arises from four spills at the site after it was declared a Superfund site, as a result of predecessor entities’ actions in the area. To date, there is no information suggesting the extent of the costs or damages to be claimed from the 250 notified PRPs. Based on the nature of the involvement at the Portland Harbor site, the Company believes its potential contribution is de minimis; however, to date neither the EPA nor the named PRPs have performed an allocation of potential liability in connection with the site nor have they provided costs and expenses in connection with the site. On February 20, 2015, the Company was served as a defendant in a Complaint originally filed on August 14, 2014, in the U.S. District Court of the Southern District of Texas - Houston Division, USOR Site PRP Group vs. A&amp;M Contractors, USES, Inc. et al. On October 13, 2016, the Company, as a successor to Hollywood Marine, Inc. (“Hollywood Marine”), was issued a General Notice under CERCLA by the EPA in which it was named as a PRP for liabilities associated with the SBA Shipyard Site located near Jennings, Louisiana (the “Site”). The Site was added to the EPA’s National Priorities List of sites under CERCLA in September 2016. SBA used the facility for construction, repair, retrofitting, sandblasting, and cleaning and painting of barges beginning in 1965. Three barge slips and a dry dock are located off the Mermentau River. The slips were used to dock barges during cleaning or repair. In 2001, a group of PRPs that had been former customers of the SBA Shipyard facility formed an organization called the SSIC Remediation, LLC (hereinafter, “the PRP Group Companies”) to address removal actions at the Site. In 2002, EPA approved an Interim Measures/Removal Action of Hazardous/Principal Threat Wastes at SBA Shipyards, Inc. (pursuant to RCRA Section 3008(h)) that was proposed by SBA Shipyard and the PRP Group Companies. Interim removal activities were conducted from March 2001 through January 2005 under an EPA 2002 Order and Agreement. In September 2012, the Louisiana Department of Environmental Quality requested EPA address the Site under CERCLA authority. The Company, as a successor to Hollywood Marine, joined the PRP Group Companies. The PRP Group Companies have submitted a draft Study work plan to EPA for their review and comment. Higman was named as a PRP in connection with its activities at the Site. Higman is not a participant in the PRP Group Companies. With respect to the above sites, the Company has accrued a liability, if applicable, for its estimated potential liability for its portion of the EPA’s past costs claim based on information developed to date including various factors such as the Company’s liability in proportion to other PRPs and the extent to which such costs are recoverable from third parties. On May 10, 2019, two tank barges and a towboat, the M/V Voyager, owned and operated by Kirby Inland Marine, LP, a wholly owned subsidiary of the Company, were struck by the LPG tanker, the Genesis River, in the Houston Ship Channel. The bow of the Genesis River penetrated the Kirby 30015T and capsized the MMI 3014. The collision penetrated the hull of the Kirby 30015T causing its cargo, reformate, to be discharged into the water. Multiple claimants have filed claims in the limitation seeking damages under the Oil Pollution Act of 1990. On October 13, 2016, the tug Nathan E. Stewart and barge DBL 55, an ATB owned and operated by Kirby Offshore Marine, LLC, a wholly owned subsidiary of the Company, ran aground at the entrance to Seaforth Channel on Atholone Island, British Columbia. The grounding resulted in a breach of a portion of the Nathan E. Stewart’s fuel tanks causing a discharge of diesel fuel into the water. The USCG and the NTSB designated the Company as a party of interest in their investigation as to the cause of the incident. The Canadian authorities including Transport Canada and the Canadian Transportation Safety Board investigated the cause of the incident. On October 10, 2018, the Heiltsuk First Nation filed a civil action in the British Columbia Supreme Court against a subsidiary of the Company, the master and pilot of the tug, the vessels and the Canadian government seeking unquantified damages as a result of the incident. On May 1, 2019, the Company filed a limitation action in the Federal Court of Canada seeking limitation of liability relating to the incident as provided under admiralty law. The Heiltsuk First Nation’s civil claim has been consolidated into the Federal Court limitation action as of July 26, 2019 and it is expected that the Federal Court of Canada will decide all claims against the Company. The Company is unable to estimate the potential exposure in the civil proceeding. On July 16, 2019, the Company and the Canadian government settled the charges against the subsidiary of the Company. The subsidiary of the Company agreed to pay the Canadian government a fine of approximately $2,900,000 Canadian dollars ($2,200,000 U.S. dollars) for violations of the Canadian Fisheries Act, the Migratory Birds Convention Act, the Pilotage Act and the Shipping Act of 2001. The Company has various insurance policies covering liabilities including pollution, property, marine and general liability and believes that it has satisfactory insurance coverage for the cost of cleanup and salvage operations as well as other potential liabilities arising from the incident. The Company believes its accrual of such estimated liability is adequate for the incident and does not expect the incident to have a material adverse effect on its business or financial condition. On March 22, 2014, two tank barges and a towboat, the M/V Miss Susan, owned by Kirby Inland Marine, were involved in a collision with the M/S Summer Wind on the Houston Ship Channel near Texas City, Texas. The lead tank barge was damaged in the collision resulting in a discharge of intermediate fuel oil from one of its cargo tanks. While all legal action to date involving the Company has been resolved, the Company is participating in the natural resource damage assessment and restoration process with federal and state government natural resource trustees. The Company believes it has adequate insurance coverage for pollution, marine and other potential liabilities arising from the incident. The Company believes its accrual of such estimated liability is adequate for the incident and does not expect the incident to have a material adverse effect on its business or financial condition. In addition, the Company is involved in various legal and other proceedings which are incidental to the conduct of its business, none of which in the opinion of management will have a material effect on the Company’s financial condition, results of operations or cash flows. Management believes its accrual of such estimated liability is adequate and believes that it has adequate insurance coverage or has meritorious defenses for these other claims and contingencies. Certain Significant Risks and Uncertainties. The customer base of the marine transportation segment includes major industrial petrochemical and chemical manufacturers, refining companies and agricultural chemical manufacturers operating in the United States. During 2020, approximately 65% of marine transportation’s inland revenues were from movements of such products under term contracts, typically ranging from one year to three years, some with renewal options. During 2020, approximately 85% of the marine transportation’s coastal revenues were under term contracts. While the manufacturing and refining companies have generally been customers of the Company for numerous years (some as long as 40 years) and management anticipates a continuing relationship, there is no assurance that any individual contract will be renewed. No single customer of the marine transportation segment accounted for 10% or more of the Company’s revenues in 2020, 2019 or 2018. Major customers of the distribution and services segment include oilfield service companies, oil and gas operators and producers, inland and offshore barge operators, offshore fishing companies, on-highway transportation companies, construction companies, the United States government, and power generation, nuclear and industrial companies. The results of the distribution and services segment are largely tied to the industries it serves and, therefore, can be influenced by the cycles of such industries. No single customer of the distribution and services segment accounted for 10% or more of the Company’s revenues in 2020, 2019, or 2018. United Holdings LLC (“United”) has maintained continuous exclusive distribution rights for MTU and Allison Transmission products since 1946. United is one of MTU’s top five distributors of MTU off-highway engines in North America with exclusive distribution rights in Oklahoma, Arkansas, Louisiana and Mississippi. In addition, as a distributor of Allison Transmission products, United has distribution rights in Oklahoma, Arkansas and Louisiana. United is also the distributor for parts service and warranty on Daimler Truck North America (“DTNA”) engines and related equipment in Oklahoma, Arkansas and Louisiana. United, through certain of its subsidiaries, is also a dealer of Thermo King refrigeration systems for trucks, railroad cars, and other land transportation markets in Texas and Colorado. S&amp;S is also one of MTU’s top five distributors for off-highway engines with exclusive distribution rights in multiple states. S&amp;S also has authorized exclusive distribution rights for Allison Transmission, Detroit Diesel, Deutz, DTNA, EMD, Rolls Royce Power and Volvo Penta diesel engines in multiple key growth states, primarily through the Central, South and Eastern parts of the United States and strategically located near major oil and gas fields, marine waterways and on-highway transportation routes. In addition, S&amp;S has long-term relationships with numerous smaller suppliers including Donaldson, Freightliner, Generac and John Deere. Kirby Engine Systems LLC, through Marine Systems, Inc. and Engine Systems, Inc. (“Engine Systems”), operates as an authorized EMD distributor throughout the United States. Engine Systems is also the authorized EMD distributor for nuclear power applications worldwide. The relationship with EMD has been maintained for over 50 years. The segment also operates factory-authorized full service marine distributorship/dealerships for Cummins, Detroit Diesel and John Deere high-speed diesel engines and Falk, Lufkin and Twin Disc marine gears, as well as an authorized marine dealer for Caterpillar diesel engine in multiple states. Weather can be a major factor in the day-to-day operations of the marine transportation segment. Adverse weather conditions, such as high or low water, tropical storms, hurricanes, tsunamis, fog and ice, can impair the operating efficiencies of the marine fleet. Shipments of products can be delayed or postponed by weather conditions, which are totally beyond the control of the Company. Adverse water conditions are also factors which impair the efficiency of the fleet and can result in delays, diversions and limitations on night passages, and dictate horsepower requirements and size of tows. Additionally, much of the inland waterway system is controlled by a series of locks and dams designed to provide flood control, maintain pool levels of water in certain areas of the country and facilitate navigation on the inland river system. Maintenance and operation of the navigable inland waterway infrastructure is a government function handled by the Army Corps of Engineers with costs shared by industry. Significant changes in governmental policies or appropriations with respect to maintenance and operation of the infrastructure could adversely affect the Company. The Company’s marine transportation segment is subject to regulation by the USCG, federal laws, state laws and certain international conventions, as well as numerous environmental regulations. The Company believes that additional safety, environmental and occupational health regulations may be imposed on the marine industry. There can be no assurance that any such new regulations or requirements, or any discharge of pollutants by the Company, will not have an adverse effect on the Company. The Company’s marine transportation segment competes principally in markets subject to the Jones Act, a federal cabotage law that restricts domestic marine transportation in the United States to vessels built and registered in the United States, and manned, owned and operated by United States citizens. The Jones Act cabotage provisions occasionally come under attack by interests seeking to facilitate foreign flagged competition in trades reserved for domestic companies and vessels under the Jones Act. The Company believes that continued efforts will be made to modify or eliminate the cabotage provisions of the Jones Act. If such efforts are successful, certain elements could have an adverse effect on the Company. However, the Company believes that it is unlikely that the current cabotage provisions of the Jones Act would be eliminated or significantly modified in a way that has a material adverse impact on the Company in the foreseeable future. The Company has issued guaranties or obtained standby letters of credit and performance bonds supporting performance by the Company and its subsidiaries of contractual or contingent legal obligations of the Company and its subsidiaries incurred in the ordinary course of business. The aggregate notional value of these instruments is $23,180,000 at December 31, 2020, including $13,586,000 in letters of credit and $9,594,000 in performance bonds. All of these instruments have an expiration date within three years. The Company does not believe demand for payment under these instruments is likely and expects no material cash outlays to occur in connection with thes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5) Related Party Transactions David W. Grzebinski, President and Chief Executive Officer of the Company, is a member of the board of directors for ABS, a not-for-profit that provides global classification services to the marine, offshore and gas industries. The Company paid ABS $ 2,377,000 in 2020, $ 1,774,000 in 2019, and $ 1,162,000 in 2018 to perform audits and surveys of the Company’s vessels in the ordinary course of business. In November 2020, Mr. Grzebinski became a member of the board of directors of UK Protection &amp; Indemnity Association, a mutual marine protection and indemnity organization that provides protection and indemnity insurance for third party liabilities and expenses arising from vessel operations. The Company’s marine fleet is insured on a prorate share basis through UK P&amp;I and Standard Mutual. During 2020, the Company paid $3,000,000 in premiums for coverage in the 2020-2021 policy period in the ordinary course of business. In January 2019, Amy D. Husted, Vice President, General Counsel and Secretary of the Company, became a member of the board of directors of Signal Mutual Indemnity Association Ltd (“Signal”), a group self-insurance not-for-profit organization authorized by the U.S. Department of Labor as a longshore worker’s compensation insurance provider. The Company has been a member of Signal since it was established in 1986. The Company paid Signal $ in 2020 and $ in 2019 in the ordinary course of business. The husband of Ms. Husted is a partner in the law firm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Results (Unaudited) [Abstract]</t>
        </is>
      </c>
    </row>
    <row r="4">
      <c r="A4" s="4" t="inlineStr">
        <is>
          <t>Quarterly Results (Unaudited)</t>
        </is>
      </c>
      <c r="B4" s="4" t="inlineStr">
        <is>
          <t>(16) Quarterly Results (Unaudited) The unaudited quarterly results were as follows (in thousands, except per share amounts):
Three Months Ended
March 31, 2020 June 30, 2020 September 30, 2020 December 31, 2020
Revenues $ 643,926 $ 541,159 $ 496,567 $ 489,756
Costs and expenses 1,154,114 506,718 466,340 465,113
Gain (loss) on disposition of assets 492 (189 ) (316 ) 131
Operating income (loss) (509,696 ) 34,252 29,911 24,774
Other income 2,723 2,290 1,172 1,962
Interest expense (12,799 ) (12,708 ) (11,809 ) (11,423 )
Earnings (loss) before taxes on income (519,772 ) 23,834 19,274 15,313
Benefit for taxes on income 172,809 1,429 8,419 7,102
Net earnings (loss) (346,963 ) 25,263 27,693 22,415
Less: Net earnings attributable to noncontrolling interests (278 ) (261 ) (204 ) (211 )
Net earnings (loss) attributable to Kirby $ (347,241 ) $ 25,002 $ 27,489 $ 22,204
Net earnings (loss) per share attributable to Kirby common stockholders:
Basic $ (5.80 ) $ 0.42 $ 0.46 $ 0.37
Diluted $ (5.80 ) $ 0.42 $ 0.46 $ 0.37
Three Months Ended
March 31, 2019 June 30, 2019 September 30, 2019 December 31, 2019
Revenues $ 744,621 $ 771,042 $ 666,809 $ 655,927
Costs and expenses 674,672 698,317 588,534 643,001
Gain (loss) on disposition of assets 2,157 3,118 (374 ) 3,251
Operating income 72,106 75,843 77,901 16,177
Other income (expense) (568 ) 2,381 864 1,110
Interest expense (13,201 ) (15,515 ) (14,310 ) (12,968 )
Earnings before taxes on income 58,337 62,709 64,455 4,319
Provision for taxes on income (13,880 ) (15,269 ) (16,305 ) (1,347 )
Net earnings 44,457 47,440 48,150 2,972
Less: Net earnings attributable to noncontrolling interests (161 ) (153 ) (163 ) (195 )
Net earnings attributable to Kirby $ 44,296 $ 47,287 $ 47,987 $ 2,777
Net earnings per share attributable to Kirby common stockholders:
Basic $ 0.74 $ 0.79 $ 0.80 $ 0.05
Diluted $ 0.74 $ 0.79 $ 0.80 $ 0.05 Quarterly basic and diluted earnings per share may not total to the full year per share amounts, as the weighted average number of shares outstanding for each quarter fluctuates as a result of the assumed exercise of stock o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inciples of Consolidation</t>
        </is>
      </c>
      <c r="B4" s="4" t="inlineStr">
        <is>
          <t>Principles of Consolidation. Such reclassifications have no impact on previously reported net earnings (loss), stockholders’ equity, or cash flows.</t>
        </is>
      </c>
    </row>
    <row r="5">
      <c r="A5" s="4" t="inlineStr">
        <is>
          <t>Cash Equivalents</t>
        </is>
      </c>
      <c r="B5" s="4" t="inlineStr">
        <is>
          <t>Cash Equivalents.</t>
        </is>
      </c>
    </row>
    <row r="6">
      <c r="A6" s="4" t="inlineStr">
        <is>
          <t>Accounts Receivable</t>
        </is>
      </c>
      <c r="B6" s="4" t="inlineStr">
        <is>
          <t>Accounts Receivable. The Company’s marine transportation and distribution and services operations are subject to hazards associated with such businesses. The Company maintains insurance coverage against these hazards with insurance companies. Included in accounts receivable-other as of December 31, 2020 and 2019 were $83,145,000 and $72,591,000, respectively, of receivables from insurance companies to cover claims in excess of the Company’s deductible.</t>
        </is>
      </c>
    </row>
    <row r="7">
      <c r="A7" s="4" t="inlineStr">
        <is>
          <t>Concentrations of Credit Risk</t>
        </is>
      </c>
      <c r="B7" s="4" t="inlineStr">
        <is>
          <t>Concentrations of Credit Risk.</t>
        </is>
      </c>
    </row>
    <row r="8">
      <c r="A8" s="4" t="inlineStr">
        <is>
          <t>Property, Maintenance and Repairs</t>
        </is>
      </c>
      <c r="B8" s="4" t="inlineStr">
        <is>
          <t>Property, Maintenance and Repairs.</t>
        </is>
      </c>
    </row>
    <row r="9">
      <c r="A9" s="4" t="inlineStr">
        <is>
          <t>Drydocking on Ocean-Going Vessels</t>
        </is>
      </c>
      <c r="B9" s="4" t="inlineStr">
        <is>
          <t>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period. The Company defers the drydocking expenditures incurred on its ocean-going vessels due to regulatory marine inspections by the ABS and amortizes the costs of the shipyard over the period between drydockings, generally or , depending on the type of major maintenance performed. Drydocking expenditures that extend the life or improve the operating capability of the vessel result in the costs being capitalized. The Company recognized amortization of major maintenance costs of $ , $ and $ for the years ended December and respectively, in costs of sales and operating expenses. Routine repairs and maintenance on ocean-going vessels are expensed as incurred. Interest is capitalized on the construction of new ocean-going vessels. Interest expense excludes capitalized interest of $ and $ for the years ending December and respectively. For the year ended December , interest was capitalized.</t>
        </is>
      </c>
    </row>
    <row r="10">
      <c r="A10" s="4" t="inlineStr">
        <is>
          <t>Environmental Liabilities</t>
        </is>
      </c>
      <c r="B10" s="4" t="inlineStr">
        <is>
          <t>Environmental Liabilities.</t>
        </is>
      </c>
    </row>
    <row r="11">
      <c r="A11" s="4" t="inlineStr">
        <is>
          <t>Goodwill</t>
        </is>
      </c>
      <c r="B11" s="4" t="inlineStr">
        <is>
          <t xml:space="preserve">Goodwill. The excess of the purchase price over the fair value of identifiable net assets acquired in transactions accounted for as a purchase is included in goodwill. The Company conducted its annual goodwill impairment tests at November and The Company also conducted an interim goodwill impairment test at March Refer to Note Impairments and other charges for more information. The Company will continue to conduct goodwill impairment tests as of November of subsequent years, or whenever events or circumstances indicate that interim impairment testing is necessary. The amount of goodwill impairment, if any, is typically measured based on projected discounted future operating cash flows using an appropriate discount rate.
Marine Transportation Distribution and Services Total
Balance at December 31, 2017 (gross) $ 403,376 $ 549,226 $ 952,602
Accumulated impairment and amortization (15,872 ) (1,595 ) (17,467 )
Balance at December 31, 2017 387,504 547,631 935,135
Impairment (2,702 ) — (2,702 )
Higman acquisition 4,657 — 4,657
Targa acquisition 16,116 — 16,116
Other — 620 620
Balance at December 31, 2018 (gross) 424,149 549,846 973,995
Accumulated impairment and amortization (18,574 ) (1,595 ) (20,169 )
Balance at December 31, 2018 $ 405,575 $ 548,251 $ 953,826
Balance at December 31, 2019 (gross) $ 424,149 $ 549,846 $ 973,995
Accumulated impairment and amortization (18,574 ) (1,595 ) (20,169 )
Balance at December 31, 2019 405,575 548,251 953,826
Impairment — (387,970 ) (387,970 )
Savage acquisition 81,635 — 81,635
Convoy acquisition — 10,309 10,309
Balance at December 31, 2020 (gross) 505,784 560,155 1,065,939
Accumulated impairment and amortization (18,574 ) (389,565 ) (408,139 )
Balance at December 31, 2020 $ 487,210 $ 170,590 $ 657,800 </t>
        </is>
      </c>
    </row>
    <row r="12">
      <c r="A12" s="4" t="inlineStr">
        <is>
          <t>Other Intangibles</t>
        </is>
      </c>
      <c r="B12" s="4" t="inlineStr">
        <is>
          <t>Other Intangibles. Other intangibles include assets for favorable contracts and customer relationships, distributorship and dealership agreements, trade names and non-compete agreements and liabilities for unfavorable leases and contracts. The following table summarizes the balances of other intangible assets and other intangible liabilities (in s):
December 31,
2020 2019
Other intangible assets – gross $ 203,217 $ 332,656
Accumulated amortization (134,238 ) (121,974 )
Other intangible assets – net $ 68,979 $ 210,682
Other intangible liabilities – gross $ 13,860 $ 13,860
Accumulated amortization (10,960 ) (7,956 )
Other intangible liabilities – net $ 2,900 $ 5,904 The costs of intangible assets and liabilities are amortized to expense in a systematic and rational manner over their estimated useful lives. For the years ended December 31, 2020, 2019, and 2018, the amortization expense for intangibles was $9,235,000, $15,040,000 and $16,760,000, respectively. Estimated net amortization expense for amortizable intangible assets and liabilities for the next five years (2021 – 2025) is approximately $7,749,000, $7,466,000, $7,947,000, $8,513,000 and $8,513,000, respectively. As of December 31, 2020, the weighted average amortization period for intangible assets and liabilities was approximately nine years.</t>
        </is>
      </c>
    </row>
    <row r="13">
      <c r="A13" s="4" t="inlineStr">
        <is>
          <t>Revenue Recognition</t>
        </is>
      </c>
      <c r="B13" s="4" t="inlineStr">
        <is>
          <t>Revenue Recognition. one The performance of the service is invoiced as the transaction occurs and payment is required depending on each specific customer’s credit.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of estimated hours or expected costs. Revenue from rental agreements is recognized on a straight-line basis over the rental period. The Company recognizes the revenues on contract manufacturing activities upon shipment and transfer of control to the customer. The transactions in the distribution and services segment are typically invoiced as parts are shipped or upon the completion of the service job. Contract manufacturing activities are generally invoiced upon shipment and the Company will often get deposits from its customers prior to starting work, or progress payments during the project depending on the credit worthiness of the customer and the size of the project.</t>
        </is>
      </c>
    </row>
    <row r="14">
      <c r="A14" s="4" t="inlineStr">
        <is>
          <t>Stock-Based Compensation</t>
        </is>
      </c>
      <c r="B14" s="4" t="inlineStr">
        <is>
          <t xml:space="preserve">Stock-Based Compensation. The Company accounts for forfeitures as they occur. </t>
        </is>
      </c>
    </row>
    <row r="15">
      <c r="A15" s="4" t="inlineStr">
        <is>
          <t>Taxes on Income</t>
        </is>
      </c>
      <c r="B15" s="4" t="inlineStr">
        <is>
          <t>Taxes on Income.</t>
        </is>
      </c>
    </row>
    <row r="16">
      <c r="A16" s="4" t="inlineStr">
        <is>
          <t>Accrued Insurance</t>
        </is>
      </c>
      <c r="B16" s="4" t="inlineStr">
        <is>
          <t>Accrued Insurance.</t>
        </is>
      </c>
    </row>
    <row r="17">
      <c r="A17" s="4" t="inlineStr">
        <is>
          <t>Treasury Stock</t>
        </is>
      </c>
      <c r="B17" s="4" t="inlineStr">
        <is>
          <t>Treasury Stock.</t>
        </is>
      </c>
    </row>
    <row r="18">
      <c r="A18" s="4" t="inlineStr">
        <is>
          <t>Impairment of Long-Lived Assets and for Long-Lived Assets to Be Disposed Of</t>
        </is>
      </c>
      <c r="B18" s="4" t="inlineStr">
        <is>
          <t>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region to another when it is necessary due to changing markets and it is economical to do so. Barge vessel classes are based on similar capacities, hull type, and type of product and towing vessels are based on similar hull type and horsepower. If a triggering event is identified, the Company compares the carrying amount of the asset group to the estimated undiscounted future cash flows expected to result from the use of the asset group. If the carrying amount of the asset group exceeds the estimated undiscounted future cash flows, the Company measures the amount of the impairment by comparing the carrying amount of the asset group to its estimated fair value. Assets to be disposed of are reported at the lower of the carrying amount or fair value less costs to sell.</t>
        </is>
      </c>
    </row>
    <row r="19">
      <c r="A19" s="4" t="inlineStr">
        <is>
          <t>Fair Value Measurements</t>
        </is>
      </c>
      <c r="B19" s="4" t="inlineStr">
        <is>
          <t>Fair Value Measurements. The accounting guidance for using fair value to measure certain assets and liabilities establishes a tier value hierarchy, which prioritizes the inputs to valuation techniques used in measuring fair value. These tiers include: Level defined as observable inputs such as quoted prices in active markets for identical assets or liabilities; Level defined as inputs other than quoted prices in active markets that are either directly or indirectly observable; and Level defined as unobservable inputs in which little, if any, market data exists, therefore requiring an entity to develop its own assumptions about the assumptions that market participants would use in pricing the asset or liability. The fair value of the Company’s debt instruments is described in Note Long-Term Debt.</t>
        </is>
      </c>
    </row>
    <row r="20">
      <c r="A20" s="4" t="inlineStr">
        <is>
          <t>Accounting Standards Adoptions</t>
        </is>
      </c>
      <c r="B20" s="4" t="inlineStr">
        <is>
          <t>Accounting Standards In December the Financial Accounting Standards Board (“FASB”) issued ASU - “Income Taxes (Topic : Simplifying the Accounting for Income Taxes” which simplifies the accounting for income taxes by removing certain exceptions to the general principles in Topic Income Taxes. The guidance is effective for fiscal years, and interim periods within those fiscal years, beginning after December Early adoption is permitted. The Company is currently evaluating this guidance to determine the impact on its consolidated financial statements. In August the FASB issued ASU - “Compensation – Retirement Benefits - Defined Benefit Plans – General (Subtopic - : Disclosure Framework – Changes to the Disclosure Requirements for Defined Benefit Plans” (“ASU - ”)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ending after December The Company adopted ASU - on December on a retrospective basi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shall perform its annual, or interim, goodwill impairment test by comparing the fair value of a reporting unit with its carrying value and record an impairment charge based on the excess of a reporting unit’s carrying amount over its fair value, incorporating all tax impacts caused by the recognition of the impairment loss. An entity still has the option to perform the qualitative assessment for a reporting unit to determine if the quantitative impairment test is necessary. The Company adopted ASU 2017-04 on January 1, 2020 on a prospective basis. See Note 7, Impairments and Other Charges for further details. In February 2016, the FASB issued ASU 2016-02 “Leases (Topic 842)” (“ASU 2016-02”), to increase transparency and comparability among organizations by requiring recognition of lease assets and lease liabilities on the balance sheet and disclosure of key information about leasing arrangements. The Company adopted ASU 2016-02 on January 1, 2019 under the optional transition method that allows for a cumulative-effect adjustment to the opening balance of retained earnings in the period of adoption and will not restate prior periods. The Company also elected certain practical expedients permitted under the transition guidance which allowed the Company to carryforward its historical lease classification and for the non-recognition of short-term leases. Adoption of ASU 2016-02 resulted in the recognition of operating lease right-of-use assets for operating leases of $168,149,000 and lease liabilities for operating leases of $175,778,000 on the Company’s Condensed Balance Sheets as of January 1, 2019, with no material impact to the Condensed Statements of Earnings or Cash Flows. The Company did not have any financing leases as of January 1, 2019. See Note 6, Leas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Changes in Goodwill</t>
        </is>
      </c>
      <c r="B4" s="4" t="inlineStr">
        <is>
          <t xml:space="preserve">Goodwill. The excess of the purchase price over the fair value of identifiable net assets acquired in transactions accounted for as a purchase is included in goodwill. The Company conducted its annual goodwill impairment tests at November and The Company also conducted an interim goodwill impairment test at March Refer to Note Impairments and other charges for more information. The Company will continue to conduct goodwill impairment tests as of November of subsequent years, or whenever events or circumstances indicate that interim impairment testing is necessary. The amount of goodwill impairment, if any, is typically measured based on projected discounted future operating cash flows using an appropriate discount rate.
Marine Transportation Distribution and Services Total
Balance at December 31, 2017 (gross) $ 403,376 $ 549,226 $ 952,602
Accumulated impairment and amortization (15,872 ) (1,595 ) (17,467 )
Balance at December 31, 2017 387,504 547,631 935,135
Impairment (2,702 ) — (2,702 )
Higman acquisition 4,657 — 4,657
Targa acquisition 16,116 — 16,116
Other — 620 620
Balance at December 31, 2018 (gross) 424,149 549,846 973,995
Accumulated impairment and amortization (18,574 ) (1,595 ) (20,169 )
Balance at December 31, 2018 $ 405,575 $ 548,251 $ 953,826
Balance at December 31, 2019 (gross) $ 424,149 $ 549,846 $ 973,995
Accumulated impairment and amortization (18,574 ) (1,595 ) (20,169 )
Balance at December 31, 2019 405,575 548,251 953,826
Impairment — (387,970 ) (387,970 )
Savage acquisition 81,635 — 81,635
Convoy acquisition — 10,309 10,309
Balance at December 31, 2020 (gross) 505,784 560,155 1,065,939
Accumulated impairment and amortization (18,574 ) (389,565 ) (408,139 )
Balance at December 31, 2020 $ 487,210 $ 170,590 $ 657,800 </t>
        </is>
      </c>
    </row>
    <row r="5">
      <c r="A5" s="4" t="inlineStr">
        <is>
          <t>Other Intangible Assets and Other Intangible Liabilities</t>
        </is>
      </c>
      <c r="B5" s="4" t="inlineStr">
        <is>
          <t xml:space="preserve">Other Intangibles. Other intangibles include assets for favorable contracts and customer relationships, distributorship and dealership agreements, trade names and non-compete agreements and liabilities for unfavorable leases and contracts. The following table summarizes the balances of other intangible assets and other intangible liabilities (in s):
December 31,
2020 2019
Other intangible assets – gross $ 203,217 $ 332,656
Accumulated amortization (134,238 ) (121,974 )
Other intangible assets – net $ 68,979 $ 210,682
Other intangible liabilities – gross $ 13,860 $ 13,860
Accumulated amortization (10,960 ) (7,956 )
Other intangible liabilities – net $ 2,900 $ 5,9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12 Months Ended</t>
        </is>
      </c>
    </row>
    <row r="2">
      <c r="B2" s="2" t="inlineStr">
        <is>
          <t>Dec. 31, 2020</t>
        </is>
      </c>
    </row>
    <row r="3">
      <c r="A3" s="4" t="inlineStr">
        <is>
          <t>Savage Inland Marine, LLC and Convoy [Member]</t>
        </is>
      </c>
    </row>
    <row r="4">
      <c r="A4" s="3" t="inlineStr">
        <is>
          <t>Business Acquisition [Line Items]</t>
        </is>
      </c>
    </row>
    <row r="5">
      <c r="A5" s="4" t="inlineStr">
        <is>
          <t>Fair Values of Assets Acquired and Liabilities Assumed</t>
        </is>
      </c>
      <c r="B5" s="4" t="inlineStr">
        <is>
          <t xml:space="preserve">The fair values of the assets acquired and liabilities assumed from the Savage and Convoy acquisitions recorded at the respective acquisition dates were as follows (in thousands):
Savage Convoy
Accounts receivable $ — $ 5,677
Inventories — 11,771
Prepaid expenses 1,067 177
Property and equipment 210,065 415
Operating lease right-of-use assets 27,085 3,713
Goodwill 81,635 10,309
Other intangibles 2,300 17,170
Total assets $ 322,152 $ 49,232
Accounts payable and accrued liabilities $ 68 $ 8,339
Operating lease liabilities, including current portion 43,085 3,713
Total liabilities $ 43,153 $ 12,052
Net assets acquired $ 278,999 $ 37,180 </t>
        </is>
      </c>
    </row>
    <row r="6">
      <c r="A6" s="4" t="inlineStr">
        <is>
          <t>Cenac Marine Services, LLC [Member]</t>
        </is>
      </c>
    </row>
    <row r="7">
      <c r="A7" s="3" t="inlineStr">
        <is>
          <t>Business Acquisition [Line Items]</t>
        </is>
      </c>
    </row>
    <row r="8">
      <c r="A8" s="4" t="inlineStr">
        <is>
          <t>Fair Values of Assets Acquired and Liabilities Assumed</t>
        </is>
      </c>
      <c r="B8" s="4" t="inlineStr">
        <is>
          <t xml:space="preserve">The fair values of the assets acquired and liabilities assumed from the Cenac acquisition and recorded at the acquisition date were as follows (in thousands):
Prepaid expenses $ 1,138
Property and equipment 247,122
Other intangibles 340
Total assets $ 248,600
Other long-term liabilities $ 4,100
Net assets acquired $ 244,500 </t>
        </is>
      </c>
    </row>
    <row r="9">
      <c r="A9" s="4" t="inlineStr">
        <is>
          <t>Higman [Member]</t>
        </is>
      </c>
    </row>
    <row r="10">
      <c r="A10" s="3" t="inlineStr">
        <is>
          <t>Business Acquisition [Line Items]</t>
        </is>
      </c>
    </row>
    <row r="11">
      <c r="A11" s="4" t="inlineStr">
        <is>
          <t>Fair Values of Assets Acquired and Liabilities Assumed</t>
        </is>
      </c>
      <c r="B11" s="4" t="inlineStr">
        <is>
          <t xml:space="preserve">The fair values of the assets acquired and liabilities assumed from the Higman acquisition and recorded
Cash $ 2,313
Accounts receivable 27,527
Prepaid expenses 5,323
Property and equipment 497,951
Goodwill 4,657
Other assets 30
Total assets $ 537,801
Accounts payable $ 17,012
Accrued liabilities 14,127
Deferred income taxes 40,524
Other long-term liabilities 44,216
Total liabilities $ 115,879
Net assets acquired $ 421,9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Revenues by Major Source</t>
        </is>
      </c>
      <c r="B4" s="4" t="inlineStr">
        <is>
          <t xml:space="preserve">The following table sets forth the Company’s revenues by major source (in thousands):
Year Ended December 31,
2020 2019 2018
Marine transportation segment:
Inland transportation $ 1,094,630 $ 1,220,878 $ 1,119,820
Coastal transportation 309,635 366,204 363,323
$ 1,404,265 $ 1,587,082 $ 1,483,143
Distribution and services segment:
Oil and gas $ 200,817 $ 659,364 $ 1,010,410
Commercial and industrial 566,326 591,953 477,144
$ 767,143 $ 1,251,317 $ 1,487,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12 Months Ended</t>
        </is>
      </c>
    </row>
    <row r="2">
      <c r="B2" s="2" t="inlineStr">
        <is>
          <t>Dec. 31, 2020</t>
        </is>
      </c>
    </row>
    <row r="3">
      <c r="A3" s="3" t="inlineStr">
        <is>
          <t>Segment Data [Abstract]</t>
        </is>
      </c>
    </row>
    <row r="4">
      <c r="A4" s="4" t="inlineStr">
        <is>
          <t>Segment Reporting Information, by Segment</t>
        </is>
      </c>
      <c r="B4" s="4" t="inlineStr">
        <is>
          <t xml:space="preserve">The following tables set forth by reportable segment the revenues, profit or loss, total assets, depreciation and amortization, and capital expenditures attributable to the principal activities of the Company (in thousands):
Year Ended December 31,
2020 2019 2018
Revenues:
Marine transportation $ 1,404,265 $ 1,587,082 $ 1,483,143
Distribution and services 767,143 1,251,317 1,487,554
$ 2,171,408 $ 2,838,399 $ 2,970,697
Segment profit (loss):
Marine transportation $ 163,638 $ 215,842 $ 147,416
Distribution and services (12,191 ) 67,201 129,305
Other (612,798 ) (93,223 ) (162,562 )
$ (461,351 ) $ 189,820 $ 114,159
Depreciation and amortization:
Marine transportation $ 186,798 $ 179,742 $ 182,307
Distribution and services 28,255 35,998 39,349
Other 4,868 3,892 3,316
$ 219,921 $ 219,632 $ 224,972
Capital expenditures:
Marine transportation $ 133,990 $ 217,364 $ 284,953
Distribution and services 4,854 18,284 10,742
Other 9,341 12,516 6,166
$ 148,185 $ 248,164 $ 301,861
December 31,
2020 2019
Total assets:
Marine transportation $ 4,760,449 $ 4,536,368
Distribution and services 805,831 1,422,394
Other 357,894 120,335
$ 5,924,174 $ 6,079,097 </t>
        </is>
      </c>
    </row>
    <row r="5">
      <c r="A5" s="4" t="inlineStr">
        <is>
          <t>Other Segment Reporting Information</t>
        </is>
      </c>
      <c r="B5" s="4" t="inlineStr">
        <is>
          <t xml:space="preserve">The following table presents the details of “Other” segment profit (loss) (in thousands):
Year Ended December 31,
2020 2019 2018
General corporate expenses $ (11,050 ) $ (13,643 ) $ (35,590 )
Gain on disposition of assets 118 8,152 1,968
Impairments and other charges (561,274 ) (35,525 ) (85,407 )
Lease cancellation costs — — (2,403 )
Interest expense (48,739 ) (55,994 ) (46,856 )
Other income 8,147 3,787 5,726
$ (612,798 ) $ (93,223 ) $ (162,562 ) The following table presents the details of “Other” total assets (in thousands):
December 31,
2020 2019
General corporate assets $ 355,205 $ 118,310
Investment in affiliates 2,689 2,025
$ 357,894 $ 120,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 [Abstract]</t>
        </is>
      </c>
    </row>
    <row r="4">
      <c r="A4" s="4" t="inlineStr">
        <is>
          <t>Carrying Values and Fair Values of Debt Outstanding</t>
        </is>
      </c>
      <c r="B4" s="4" t="inlineStr">
        <is>
          <t>The following table presents the carrying value and fair value of debt outstanding (in thousands):
December 31,
2020 2019
Carrying Value Fair Value Carrying Value Fair Value
Revolving Credit Facility (a) $ 250,000 $ 250,000 $ — $ —
Term Loan (a) 375,000 375,000 375,000 375,000
2.72% senior notes due February 27, 2020 — — 150,000 151,547
3.29% senior notes due February 27, 2023 350,000 364,538 350,000 353,216
4.2% senior notes due March 1, 2028 500,000 581,115 500,000 541,546
Credit Line — — — —
Bank notes payable 40 40 16 16
1,475,040 1,570,693 1,375,016 1,421,325
Unamortized debt discounts and issuance costs (b) (6,454 ) — (5,249 ) —
$ 1,468,586 $ 1,570,693 $ 1,369,767 $ 1,421,325
(a) Variable interest rate of and at December 31, 2020 and 2019, respectively.
(b) Excludes $ attributable to the Revolving Credit Facility included in other assets at December 31, 2019.</t>
        </is>
      </c>
    </row>
    <row r="5">
      <c r="A5" s="4" t="inlineStr">
        <is>
          <t>Borrowings and Payments Under the Bank Credit Facilities</t>
        </is>
      </c>
      <c r="B5" s="4" t="inlineStr">
        <is>
          <t>The following table presents borrowings and payments under the bank credit facilities (in thousands):
Year Ended December 31
2020 2019 2018
Borrowings on bank credit facilities $ 582,277 $ 1,351,158 $ 2,302,433
Payments on bank credit facilities (332,253 ) (1,768,534 ) (2,380,888 )
$ 250,024 $ (417,376 ) $ (78,455 )</t>
        </is>
      </c>
    </row>
    <row r="6">
      <c r="A6" s="4" t="inlineStr">
        <is>
          <t>Aggregate Payments due on the Long-Term Debt</t>
        </is>
      </c>
      <c r="B6" s="4" t="inlineStr">
        <is>
          <t xml:space="preserve">The aggregate payments due on the long-term debt in each of the next five years were as follows (in thousands):
2021 40
2022 —
2023 381,250
2024 593,750
2025 —
Thereafter 500,000
$ 1,475,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urrent assets:</t>
        </is>
      </c>
    </row>
    <row r="3">
      <c r="A3" s="4" t="inlineStr">
        <is>
          <t>Trade, allowance for doubtful accounts</t>
        </is>
      </c>
      <c r="B3" s="5" t="n">
        <v>8807</v>
      </c>
      <c r="C3" s="5" t="n">
        <v>8372</v>
      </c>
    </row>
    <row r="4">
      <c r="A4" s="3" t="inlineStr">
        <is>
          <t>Kirby stockholders' equity:</t>
        </is>
      </c>
    </row>
    <row r="5">
      <c r="A5" s="4" t="inlineStr">
        <is>
          <t>Common stock, par value per share (in dollars per share)</t>
        </is>
      </c>
      <c r="B5" s="7" t="n">
        <v>0.1</v>
      </c>
      <c r="C5" s="7" t="n">
        <v>0.1</v>
      </c>
    </row>
    <row r="6">
      <c r="A6" s="4" t="inlineStr">
        <is>
          <t>Common stock, shares authorized (in shares)</t>
        </is>
      </c>
      <c r="B6" s="6" t="n">
        <v>120000000</v>
      </c>
      <c r="C6" s="6" t="n">
        <v>120000000</v>
      </c>
    </row>
    <row r="7">
      <c r="A7" s="4" t="inlineStr">
        <is>
          <t>Common stock, shares issued (in shares)</t>
        </is>
      </c>
      <c r="B7" s="6" t="n">
        <v>65472000</v>
      </c>
      <c r="C7" s="6" t="n">
        <v>65472000</v>
      </c>
    </row>
    <row r="8">
      <c r="A8" s="4" t="inlineStr">
        <is>
          <t>Treasury stock, shares (in shares)</t>
        </is>
      </c>
      <c r="B8" s="6" t="n">
        <v>5434000</v>
      </c>
      <c r="C8" s="6" t="n">
        <v>5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Future Minimum Lease Payments under Operating Leases</t>
        </is>
      </c>
      <c r="B4" s="4" t="inlineStr">
        <is>
          <t xml:space="preserve">Future minimum lease payments under operating leases that have initial noncancelable lease terms in excess of one year were as follows (in thousands):
December 31,
2020 2019
2021 $ 40,224 $ 33,374
2022 33,543 25,911
2023 28,012 23,098
2024 23,578 19,162
2025 21,261 15,330
Thereafter 96,491 92,991
Total lease payments 243,109 209,866
Less: imputed interest (46,863 ) (43,085 )
Operating lease liabilities $ 196,246 $ 166,781 </t>
        </is>
      </c>
    </row>
    <row r="5">
      <c r="A5" s="4" t="inlineStr">
        <is>
          <t>Lease Cost</t>
        </is>
      </c>
      <c r="B5" s="4" t="inlineStr">
        <is>
          <t xml:space="preserve">The following table summarizes lease costs (in thousands):
Year Ended December 31,
2020 2019
Operating lease cost $ 43,810 $ 39,064
Variable lease cost 1,550 2,326
Short-term lease cost 25,387 31,340
Sublease income (1,143 ) (420 )
Total lease cost $ 69,604 $ 72,310 </t>
        </is>
      </c>
    </row>
    <row r="6">
      <c r="A6" s="4" t="inlineStr">
        <is>
          <t>Operating Leases, Weighted Average Discount Rate and Remaining Lease Term</t>
        </is>
      </c>
      <c r="B6" s="4" t="inlineStr">
        <is>
          <t xml:space="preserve">The following table summarizes other supplemental information about the Company’s operating leases:
December 31,
2020 2019
Weighted average discount rate 4.1 % 4.0 %
Weighted average remaining lease term 10 years 11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 Award Plans (Tables)</t>
        </is>
      </c>
      <c r="B1" s="2" t="inlineStr">
        <is>
          <t>12 Months Ended</t>
        </is>
      </c>
    </row>
    <row r="2">
      <c r="B2" s="2" t="inlineStr">
        <is>
          <t>Dec. 31, 2020</t>
        </is>
      </c>
    </row>
    <row r="3">
      <c r="A3" s="3" t="inlineStr">
        <is>
          <t>Share-Based Compensation Arrangement By Share-Based Payment Award [Line Items]</t>
        </is>
      </c>
    </row>
    <row r="4">
      <c r="A4" s="4" t="inlineStr">
        <is>
          <t>Compensation Cost Breakdown in Statement of Earnings</t>
        </is>
      </c>
      <c r="B4" s="4" t="inlineStr">
        <is>
          <t xml:space="preserve">The Company has share-based compensation plans which are described below. The compensation cost that has been charged against earnings for the Company’s stock award plans and the income tax benefit recognized in the statement of earnings for stock awards were as follows (in thousands):
Year Ended December 31,
2020 2019 2018
Compensation cost $ 14,722 $ 13,612 $ 19,104
Income tax benefit $ 4,143 $ 3,368 $ 5,903 </t>
        </is>
      </c>
    </row>
    <row r="5">
      <c r="A5" s="4" t="inlineStr">
        <is>
          <t>Stock Option Valuation Assumptions</t>
        </is>
      </c>
      <c r="B5" s="4" t="inlineStr">
        <is>
          <t xml:space="preserve">The key input variables used in valuing the stock options granted were as follows:
Year Ended December 31,
2020 2019 2018
Dividend yield None None None
Average risk-free interest rate 1.3 % 2.5 % 2.7 %
Stock price volatility 28 % 28 % 27 %
Estimated option term 5.3 years 5.3 years 5.5 years </t>
        </is>
      </c>
    </row>
    <row r="6">
      <c r="A6" s="4" t="inlineStr">
        <is>
          <t>Employee Plan [Member]</t>
        </is>
      </c>
    </row>
    <row r="7">
      <c r="A7" s="3" t="inlineStr">
        <is>
          <t>Share-Based Compensation Arrangement By Share-Based Payment Award [Line Items]</t>
        </is>
      </c>
    </row>
    <row r="8">
      <c r="A8" s="4" t="inlineStr">
        <is>
          <t>Stock Option Activity</t>
        </is>
      </c>
      <c r="B8" s="4" t="inlineStr">
        <is>
          <t xml:space="preserve">The following is a summary of the stock option activity under the employee plan described above:
Outstanding Non- Qualified or Nonincentive Stock Awards Weighted Average Exercise Price
Outstanding at December 31, 2019 486,059 $ 71.65
Granted 114,600 $ 73.29
Exercised (19,851 ) $ 64.42
Canceled or expired (3,291 ) $ 95.18
Outstanding at December 31, 2020 577,517 $ 72.09 </t>
        </is>
      </c>
    </row>
    <row r="9">
      <c r="A9" s="4" t="inlineStr">
        <is>
          <t>Outstanding and Exercisable Stock Options</t>
        </is>
      </c>
      <c r="B9" s="4" t="inlineStr">
        <is>
          <t xml:space="preserve">The following table summarizes information about the Company’s outstanding and exercisable stock options under the employee plan at December 31, 2020:
Options Outstanding Options Exercisable
Range of Exercise Prices Number Outstanding Weighted Average Remaining Contractual Life in Years Weighted Average Exercise Price Aggregated Intrinsic Value Number Exercisable Weighted Average Exercise Price Aggregated Intrinsic Value
$ 51.23 62,315 2.1 $ 51.23 - 62,315 $ 51.23 -
$ 64.65 – $68.50 94,218 3.5 $ 67.26 63,218 $ 68.43
$ 73.29 – $75.50 380,289 4.6 $ 74.32 157,176 $ 74.98
$ 84.90 – $101.46 40,695 1.0 $ 94.31 36,225 $ 95.47
$ 51.23 – $101.46 577,517 3.9 $ 72.09 $ 37,000 318,934 $ 71.37 $ 37,000 </t>
        </is>
      </c>
    </row>
    <row r="10">
      <c r="A10" s="4" t="inlineStr">
        <is>
          <t>Restricted Stock Award Activity</t>
        </is>
      </c>
      <c r="B10" s="4" t="inlineStr">
        <is>
          <t xml:space="preserve">The following is a summary of the restricted stock award activity under the employee plan described above:
Unvested Restricted Stock Award Shares Weighted Average Grant Date Fair Value Per Share
Nonvested balance at December 31, 2019 134,669 $ 63.28
Vested (48,450 ) $ 63.24
Forfeited (2,317 ) $ 62.46
Nonvested balance at December 31, 2020 83,902 $ 63.33 </t>
        </is>
      </c>
    </row>
    <row r="11">
      <c r="A11" s="4" t="inlineStr">
        <is>
          <t>RSU Activity</t>
        </is>
      </c>
      <c r="B11" s="4" t="inlineStr">
        <is>
          <t xml:space="preserve">The following is a summary of RSU activity under the employee plan described above:
Unvested RSUs Weighted Average Grant Date Fair Value Per Unit
Nonvested balance at December 31, 2019 255,167 $ 74.96
Granted 153,460 $ 73.04
Vested (64,039 ) $ 75.08
Forfeited (6,170 ) $ 73.91
Nonvested balance at December 31, 2020 338,418 $ 74.09 </t>
        </is>
      </c>
    </row>
    <row r="12">
      <c r="A12" s="4" t="inlineStr">
        <is>
          <t>Director Plan [Member]</t>
        </is>
      </c>
    </row>
    <row r="13">
      <c r="A13" s="3" t="inlineStr">
        <is>
          <t>Share-Based Compensation Arrangement By Share-Based Payment Award [Line Items]</t>
        </is>
      </c>
    </row>
    <row r="14">
      <c r="A14" s="4" t="inlineStr">
        <is>
          <t>Stock Option Activity</t>
        </is>
      </c>
      <c r="B14" s="4" t="inlineStr">
        <is>
          <t xml:space="preserve">The following is a summary of the stock option activity under the director plan described above:
Outstanding Non- Qualified or Nonincentive Stock Awards Weighted Average Exercise Price
Outstanding at December 31, 2019 115,756 $ 73.68
Exercised (12,000 ) $ 41.24
Outstanding at December 31, 2020 103,756 $ 77.44 </t>
        </is>
      </c>
    </row>
    <row r="15">
      <c r="A15" s="4" t="inlineStr">
        <is>
          <t>Outstanding and Exercisable Stock Options</t>
        </is>
      </c>
      <c r="B15" s="4" t="inlineStr">
        <is>
          <t xml:space="preserve">The following table summarizes information about the Company’s outstanding and exercisable stock options under the director plan at December 31, 2020:
Options Outstanding Options Exercisable
Range of Exercise Prices Number Outstanding Weighted Average Remaining Contractual Life in Years Weighted Average Exercise Price Aggregate Intrinsic Value Number Exercisable Weighted Average Exercise Price Aggregate Intrinsic Value
$ 56.45 13,276 0.3 $ 56.45 - 13,276 $ 56.45 -
$ 61.89 – $62.48 22,000 1.6 $ 62.21 22,000 $ 62.21
$ 70.65 – $99.52 68,480 3.4 $ 86.39 68,480 $ 86.39
$ 56.45 – $99.52 103,756 2.6 $ 77.44 $ — 103,756 $ 77.44 $ — </t>
        </is>
      </c>
    </row>
    <row r="16">
      <c r="A16" s="4" t="inlineStr">
        <is>
          <t>Restricted Stock Award Activity</t>
        </is>
      </c>
      <c r="B16" s="4" t="inlineStr">
        <is>
          <t xml:space="preserve">The following is a summary of the restricted stock award activity under the director plan described above:
Unvested Restricted Stock Award Shares Weighted Average Grant Date Fair Value Per Share
Nonvested balance at December 31, 2019 1,739 $ 83.68
Granted 39,913 $ 49.84
Vested (40,748 ) $ 51.28
Nonvested balance at December 31, 2020 904 $ 49.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0</t>
        </is>
      </c>
    </row>
    <row r="3">
      <c r="A3" s="3" t="inlineStr">
        <is>
          <t>Taxes on Income [Abstract]</t>
        </is>
      </c>
    </row>
    <row r="4">
      <c r="A4" s="4" t="inlineStr">
        <is>
          <t>Earnings Before Taxes</t>
        </is>
      </c>
      <c r="B4" s="4" t="inlineStr">
        <is>
          <t xml:space="preserve">Earnings (loss) before taxes on income and details of the provision (benefit) for taxes on income were as follows (in thousands):
Year Ended December 31,
2020 2019 2018
Earnings (loss) before taxes on income:
United States $ (461,569 ) $ 190,839 $ 117,800
Foreign 218 (1,019 ) (3,641 )
$ (461,351 ) $ 189,820 $ 114,159
Provision (benefit) for taxes on income:
U.S. Federal:
Current $ (218,613 ) $ (312 ) $ —
Deferred 37,436 45,133 27,102
$ (181,177 ) $ 44,821 $ 27,102
U.S. State:
Current $ 3,421 $ 76 $ (243 )
Deferred (12,273 ) 1,706 7,619
$ (8,852 ) $ 1,782 $ 7,376
Foreign:
Current $ 270 $ 198 $ 443
Deferred — — 160
$ 270 $ 198 $ 603
Consolidated:
Current $ (214,922 ) $ (38 ) $ 200
Deferred 25,163 46,839 34,881
$ (189,759 ) $ 46,801 $ 35,081 </t>
        </is>
      </c>
    </row>
    <row r="5">
      <c r="A5" s="4" t="inlineStr">
        <is>
          <t>Effective Income Tax Rate Reconciliation</t>
        </is>
      </c>
      <c r="B5" s="4" t="inlineStr">
        <is>
          <t>The Company’s provision for taxes on income varied from the statutory federal income tax rate due to the following:
Year Ended December 31,
2020 2019 2018
United States income tax statutory rate 21.0 % 21.0 % 21.0 %
State and local taxes, net of federal benefit 1.2 0.7 6.5
CARES Act – net operating loss carryback 21.3 — —
Other – net (2.4 ) 3.0 3.2
41.1 % 24.7 % 30.7 %</t>
        </is>
      </c>
    </row>
    <row r="6">
      <c r="A6" s="4" t="inlineStr">
        <is>
          <t>Deferred Tax Assets and Liabilities</t>
        </is>
      </c>
      <c r="B6" s="4" t="inlineStr">
        <is>
          <t>The tax effects of temporary differences that give rise to significant portions of the non-current deferred tax assets and liabilities were as follows (in thousands):
December 31,
2020 2019
Deferred tax assets:
Allowance for doubtful accounts $ 1,793 $ 1,758
Inventory 13,496 13,401
Insurance accruals 4,864 4,397
Deferred compensation 6,040 1,109
Unrealized loss on defined benefit plans 15,929 10,253
Goodwill and other intangibles 44,487 —
Operating loss carryforwards 82,186 143,181
Pension benefits 7,444 6,825
Other 5,480 7,392
181,719 188,316
Valuation allowances (18,025 ) (20,525 )
163,694 167,791
Deferred tax liabilities:
Property (678,916 ) (620,891 )
Deferred state taxes (74,468 ) (63,640 )
Goodwill and other intangibles — (54,844 )
Other (17,154 ) (16,620 )
(770,538 ) (755,995 )
$ (606,844 ) $ (588,204 )</t>
        </is>
      </c>
    </row>
    <row r="7">
      <c r="A7" s="4" t="inlineStr">
        <is>
          <t>Reconciliation of Liability for Unrecognized Tax Benefits</t>
        </is>
      </c>
      <c r="B7" s="4" t="inlineStr">
        <is>
          <t xml:space="preserve">As of December 31, 2020, the Company has provided a liability of $971,000 for unrecognized tax benefits related to various income tax issues which includes interest and penalties. The amount that would impact the Company’s effective tax rate, if recognized, is $790,000, with the difference between the total amount of unrecognized tax benefits and the amount that would impact the effective tax rate being primarily related to the federal tax benefit of state income tax items. It is not reasonably possible to determine if the liability for unrecognized tax benefits will significantly change prior to December 31, 2021 due to the uncertainty of possible examination results. A reconciliation of the beginning and ending amount of the liability for unrecognized tax benefits is as follows (in thousands):
Year Ended December 31,
2020 2019 2018
Balance at beginning of year $ 883 $ 1,443 $ 1,787
Additions based on tax positions related to the current year 262 51 254
Additions for tax positions of prior years 114 58 70
Reductions for tax positions of prior years (266 ) (669 ) (668 )
Settlements (210 ) — —
Balance at end of year $ 783 $ 883 $ 1,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Earnings Per Share</t>
        </is>
      </c>
      <c r="B4" s="4" t="inlineStr">
        <is>
          <t xml:space="preserve">The following table presents the components of basic and diluted earnings per share (in thousands, except per share amounts):
Year Ended December 31,
2020 2019 2018
Net earnings (loss) attributable to Kirby $ (272,546 ) $ 142,347 $ 78,452
Undistributed earnings allocated to restricted shares — (369 ) (324 )
Income (loss) available to Kirby common stockholders — basic (272,546 ) 141,978 78,128
Undistributed earnings allocated to restricted shares — 369 324
Undistributed earnings reallocated to restricted shares — (369 ) (323 )
Income (loss) available to Kirby common stockholders — diluted $ (272,546 ) $ 141,978 $ 78,129
Shares outstanding:
Weighted average common stock issued and outstanding 60,021 59,905 59,804
Weighted average unvested restricted stock (109 ) (155 ) (247 )
Weighted average common stock outstanding — basic 59,912 59,750 59,557
Dilutive effect of stock options and restricted stock units — 159 132
Weighted average common stock outstanding — diluted 59,912 59,909 59,689
Net earnings (loss) per share attributable to Kirby common stockholders:
Basic $ (4.55 ) $ 2.38 $ 1.31
Diluted $ (4.55 ) $ 2.37 $ 1.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Details of Inventories</t>
        </is>
      </c>
      <c r="B4" s="4" t="inlineStr">
        <is>
          <t xml:space="preserve">The following table presents the details of inventories (in thousands):
December 31,
2020 2019
Finished goods $ 255,491 $ 291,214
Work in process 54,184 60,187
$ 309,675 $ 351,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0</t>
        </is>
      </c>
    </row>
    <row r="3">
      <c r="A3" s="3" t="inlineStr">
        <is>
          <t>Defined Benefit Plan Disclosure [Line Items]</t>
        </is>
      </c>
    </row>
    <row r="4">
      <c r="A4" s="4" t="inlineStr">
        <is>
          <t>Asset Allocation</t>
        </is>
      </c>
      <c r="B4" s="4" t="inlineStr">
        <is>
          <t xml:space="preserve">The aggregate fair value of plan assets of the Company’s pension plans was $395,137,000 and $358,197,000 at December 31, 2020 and 2019 respectively. Pension assets were allocated among asset categories as follows:
December 31, Current Minimum, Target and Maximum
Asset Category 2020 2019 Allocation Policy
U.S. equity securities 53 % 53 % 30% — 50%— 70 %
International equity securities 20 19 0% — 20%— 30 %
Debt securities 25 26 15% — 30%— 55 %
Cash and cash equivalents 2 2 0% — 0%— 5 %
100 % 100 % </t>
        </is>
      </c>
    </row>
    <row r="5">
      <c r="A5" s="4" t="inlineStr">
        <is>
          <t>Change in Benefit Obligation</t>
        </is>
      </c>
      <c r="B5" s="4" t="inlineStr">
        <is>
          <t xml:space="preserve">The following table presents the change in benefit obligation and plan assets for the Company’s defined benefit plans and postretirement benefit plan (in s):
Other Postretirement Benefits
Pension Benefits Postretirement Welfare Plan
Pension Plans SERP
2020 2019 2020 2019 2020 2019
Change in benefit obligation
Benefit obligation at beginning of year $ 442,861 $ 381,483 $ 1,225 $ 1,246 $ 662 $ 743
Service cost 7,671 7,364 — — — —
Interest cost 15,630 16,493 40 52 22 31
Actuarial loss (gain) 58,851 49,478 55 72 84 (22 )
Gross benefits paid (11,029 ) (11,957 ) (146 ) (145 ) (139 ) (90 )
Settlements (5,290 ) — — — — —
Benefit obligation at end of year $ 508,694 $ 442,861 $ 1,174 $ 1,225 $ 629 $ 662
Accumulated benefit obligation at end of year $ 479,999 $ 417,981 $ 1,174 $ 1,225 $ 629 $ 662 </t>
        </is>
      </c>
    </row>
    <row r="6">
      <c r="A6" s="4" t="inlineStr">
        <is>
          <t>Weighted-Average Assumption Used to Determine Benefit Obligation and Net Periodic Benefit Cost</t>
        </is>
      </c>
      <c r="B6" s="4" t="inlineStr">
        <is>
          <t>Weighted-average assumption used to determine benefit obligation at end of year
Discount rate (a) 2.8% / 2.9 % 3.5 % 2.8 % 3.5 % 2.8 % 3.5 %
Rate of compensation increase Service-based table Service-based table — — — —
Health care cost trend rate
Initial rate — — — — 6.5 % 6.75 %
Ultimate rate — — — — 5.0 % 5.0 %
Years to ultimate — — — — 2025 2025
(a) The discount rate was for the Kirby pension plan and for the Higman pension plan.</t>
        </is>
      </c>
    </row>
    <row r="7">
      <c r="A7" s="4" t="inlineStr">
        <is>
          <t>Change in Plan Assets</t>
        </is>
      </c>
      <c r="B7" s="4" t="inlineStr">
        <is>
          <t xml:space="preserve">Change in plan assets
Fair value of plan assets at beginning of year $ 358,197 $ 303,151 $ — $ — $ — $ —
Actual return on plan assets 51,024 63,939 — — — —
Employer contribution 2,235 3,064 146 145 139 90
Gross benefits paid (11,029 ) (11,957 ) (146 ) (145 ) (139 ) (90 )
Settlements (5,290 ) — — — — —
Fair value of plan assets at end of year $ 395,137 $ 358,197 $ — $ — $ — $ — </t>
        </is>
      </c>
    </row>
    <row r="8">
      <c r="A8" s="4" t="inlineStr">
        <is>
          <t>Funded Status at End of Year</t>
        </is>
      </c>
      <c r="B8" s="4" t="inlineStr">
        <is>
          <t>The following table presents the funded status and amounts recognized in the Company’s consolidated balance sheet for the Company’s defined benefit plans and postretirement benefit plan (in s):
Other Postretirement Benefits
Pension Benefits Postretirement Welfare Plan
Pension Plans SERP
2020 2019 2020 2019 2020 2019
Funded status at end of year
Fair value of plan assets $ 395,137 $ 358,197 $ — $ — $ — $ —
Benefit obligations (508,694 ) (442,861 ) (1,174 ) (1,225 ) (629 ) (662 )
Funded status and amount recognized at end of year $ (113,557 ) $ (84,664 ) $ (1,174 ) $ (1,225 ) $ (629 ) $ (662 )</t>
        </is>
      </c>
    </row>
    <row r="9">
      <c r="A9" s="4" t="inlineStr">
        <is>
          <t>Amounts Recognized in the Consolidated Balance Sheets</t>
        </is>
      </c>
      <c r="B9" s="4" t="inlineStr">
        <is>
          <t>Amounts recognized in the consolidated balance sheets
Current liability — — (159 ) (159 ) (58 ) (60 )
Long-term liability (113,557 ) (84,664 ) (1,015 ) (1,066 ) (571 ) (602 )</t>
        </is>
      </c>
    </row>
    <row r="10">
      <c r="A10" s="4" t="inlineStr">
        <is>
          <t>Amounts Recognized in Accumulated Other Comprehensive Income</t>
        </is>
      </c>
      <c r="B10" s="4" t="inlineStr">
        <is>
          <t>Amounts recognized in accumulated other comprehensive income
Net actuarial loss (gain) $ 81,376 $ 52,160 $ 480 $ 460 $ (3,189 ) $ (3,795 )
Prior service cost (credit) — — — — — —
Accumulated other compensation income $ 81,376 $ 52,160 $ 480 $ 460 $ (3,189 ) $ (3,795 )</t>
        </is>
      </c>
    </row>
    <row r="11">
      <c r="A11" s="4" t="inlineStr">
        <is>
          <t>Expected Cash Flows for the Defined Benefit Plans and Postretirement Benefit Plan</t>
        </is>
      </c>
      <c r="B11" s="4" t="inlineStr">
        <is>
          <t xml:space="preserve">The following table presents the expected cash flows for the Company’s defined benefit plans and postretirement benefit plan (in s):
Other Postretirement Benefits
Pension Benefits Postretirement Welfare Plan
Pension Plans SERP
2020 2019 2020 2019 2020 2019
Expected employer contributions
First year $ 2,385 $ 2,407 $ — $ — $ — $ —
Expected benefit payments (gross)
Year one $ 13,902 $ 12,063 $ 162 $ 162 $ 59 $ 61
Year two 14,902 13,123 136 158 49 62
Year three 16,123 14,300 110 133 48 51
Year four 17,284 15,572 106 107 47 51
Year five 18,315 16,857 101 103 46 49
Next five years 106,400 100,587 406 426 202 220 </t>
        </is>
      </c>
    </row>
    <row r="12">
      <c r="A12" s="4" t="inlineStr">
        <is>
          <t>Pension Benefits [Member]</t>
        </is>
      </c>
    </row>
    <row r="13">
      <c r="A13" s="3" t="inlineStr">
        <is>
          <t>Defined Benefit Plan Disclosure [Line Items]</t>
        </is>
      </c>
    </row>
    <row r="14">
      <c r="A14" s="4" t="inlineStr">
        <is>
          <t>Net Periodic Benefit Cost</t>
        </is>
      </c>
      <c r="B14" s="4" t="inlineStr">
        <is>
          <t xml:space="preserve">The components of net periodic benefit cost and other changes in plan assets and benefit obligations recognized in other comprehensive income for the Company’s defined benefit plans were as follows (in s):
Pension Benefits
Pension Plans SERP
2020 2019 2018 2020 2019 2018
Components of net periodic benefit cost
Service cost $ 7,671 $ 7,364 $ 7,622 $ — $ — $ —
Interest cost 15,630 16,493 15,499 40 52 49
Expected return on plan assets (23,790 ) (20,956 ) (22,406 ) — — —
Amortization of actuarial loss 2,399 1,438 2,890 35 28 23
Net periodic benefit cost 1,910 4,339 3,605 75 80 72
Other changes in plan assets and benefit obligations recognized in other comprehensive income
Current year actuarial loss (gain) 31,616 6,497 (7,396 ) 55 73 (70 )
Recognition of actuarial loss (2,399 ) (1,438 ) (2,890 ) (35 ) (28 ) (23 )
Total recognized in other comprehensive income 29,217 5,059 (10,286 ) 20 45 (93 )
Total recognized in net periodic benefit cost and other comprehensive income $ 31,127 $ 9,398 $ (6,681 ) $ 95 $ 125 $ (21 )
Weighted average assumptions used to determine net periodic benefit cost
Discount rate (a) 3.5% / 3.10 % 4.4 % 3.7 % 3.5 % 4.4 % 3.7 %
Expected long-term rate of return on plan assets 6.75 % 7.0 % 7.0 % — — —
Rate of compensation increase Service- based table Service- based table Service- based table — — —
(a) The discount rate for benefit cost is for the Kirby pension plan and for the Higman pension plan. The discount rate for benefit cost for the Higman pension plan was changed from as of February and as of March to as of December </t>
        </is>
      </c>
    </row>
    <row r="15">
      <c r="A15" s="4" t="inlineStr">
        <is>
          <t>Other Postretirement Benefits [Member]</t>
        </is>
      </c>
    </row>
    <row r="16">
      <c r="A16" s="3" t="inlineStr">
        <is>
          <t>Defined Benefit Plan Disclosure [Line Items]</t>
        </is>
      </c>
    </row>
    <row r="17">
      <c r="A17" s="4" t="inlineStr">
        <is>
          <t>Net Periodic Benefit Cost</t>
        </is>
      </c>
      <c r="B17" s="4" t="inlineStr">
        <is>
          <t xml:space="preserve">The components of net periodic benefit cost and other changes in benefit obligations recognized in other comprehensive income for the Company’s postretirement benefit plan were as follows (in s):
Other Postretirement Benefits
Postretirement Welfare Plan
2020 2019 2018
Components of net periodic benefit cost
Interest cost $ 22 $ 31 $ 24
Amortization of actuarial gain (522 ) (540 ) (596 )
Net periodic benefit cost (500 ) (509 ) (572 )
Other changes in benefit obligations recognized in other comprehensive income
Current year actuarial loss (gain) 84 (22 ) 144
Recognition of actuarial gain 522 540 596
Total recognized in other comprehensive income 606 518 740
Total recognized in net periodic benefit cost and other comprehensive income $ 106 $ 9 $ 168
Weighted average assumptions used to determine net periodic benefit cost
Discount rate 3.5 % 4.4 % 3.7 %
Health care cost trend rate:
Initial rate 6.75 % 7.0 % 7.0 %
Ultimate rate 5.0 % 5.0 % 5.0 %
Years to ultimate 2025 2025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 (Tables)</t>
        </is>
      </c>
      <c r="B1" s="2" t="inlineStr">
        <is>
          <t>12 Months Ended</t>
        </is>
      </c>
    </row>
    <row r="2">
      <c r="B2" s="2" t="inlineStr">
        <is>
          <t>Dec. 31, 2020</t>
        </is>
      </c>
    </row>
    <row r="3">
      <c r="A3" s="3" t="inlineStr">
        <is>
          <t>Other Comprehensive Income (Loss) [Abstract]</t>
        </is>
      </c>
    </row>
    <row r="4">
      <c r="A4" s="4" t="inlineStr">
        <is>
          <t>Changes in Other Comprehensive Income (Loss)</t>
        </is>
      </c>
      <c r="B4" s="4" t="inlineStr">
        <is>
          <t>The Company’s changes in other comprehensive income (loss) were as follows (in thousands):
Year Ended December 31
2020 2019 2018
Gross Amount Income Tax (Provision) Benefit Net Amount Gross Amount Income Tax (Provision) Benefit Net Amount Gross Amount Income Tax Provision Net Amount
Pension and postretirement benefits (a):
Amortization of net actuarial loss $ 1,912 $ (483 ) $ 1,429 $ 926 $ (236 ) $ 690 $ 2,317 $ (585 ) $ 1,732
Actuarial gains (losses) (31,755 ) 7,006 (24,749 ) (6,548 ) 1,655 (4,893 ) 7,322 (1,416 ) 5,906
Adoption of ASU 2018-02 – reclassification to retained earnings — — — — — — — (7,925 ) (7,925 )
Foreign currency translation adjustments (333 ) — (333 ) (85 ) — (85 ) (819 ) — (819 )
Total $ (30,176 ) $ 6,523 $ (23,653 ) $ (5,707 ) $ 1,419 $ (4,288 ) $ 8,820 $ (9,926 ) $ (1,106 )
(a) Actuarial gains (losses) are amortized into other income (expense). (See Note 12 – Retiremen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Results (Unaudited) [Abstract]</t>
        </is>
      </c>
    </row>
    <row r="4">
      <c r="A4" s="4" t="inlineStr">
        <is>
          <t>Quarterly Results</t>
        </is>
      </c>
      <c r="B4" s="4" t="inlineStr">
        <is>
          <t xml:space="preserve">The unaudited quarterly results were as follows (in thousands, except per share amounts):
Three Months Ended
March 31, 2020 June 30, 2020 September 30, 2020 December 31, 2020
Revenues $ 643,926 $ 541,159 $ 496,567 $ 489,756
Costs and expenses 1,154,114 506,718 466,340 465,113
Gain (loss) on disposition of assets 492 (189 ) (316 ) 131
Operating income (loss) (509,696 ) 34,252 29,911 24,774
Other income 2,723 2,290 1,172 1,962
Interest expense (12,799 ) (12,708 ) (11,809 ) (11,423 )
Earnings (loss) before taxes on income (519,772 ) 23,834 19,274 15,313
Benefit for taxes on income 172,809 1,429 8,419 7,102
Net earnings (loss) (346,963 ) 25,263 27,693 22,415
Less: Net earnings attributable to noncontrolling interests (278 ) (261 ) (204 ) (211 )
Net earnings (loss) attributable to Kirby $ (347,241 ) $ 25,002 $ 27,489 $ 22,204
Net earnings (loss) per share attributable to Kirby common stockholders:
Basic $ (5.80 ) $ 0.42 $ 0.46 $ 0.37
Diluted $ (5.80 ) $ 0.42 $ 0.46 $ 0.37
Three Months Ended
March 31, 2019 June 30, 2019 September 30, 2019 December 31, 2019
Revenues $ 744,621 $ 771,042 $ 666,809 $ 655,927
Costs and expenses 674,672 698,317 588,534 643,001
Gain (loss) on disposition of assets 2,157 3,118 (374 ) 3,251
Operating income 72,106 75,843 77,901 16,177
Other income (expense) (568 ) 2,381 864 1,110
Interest expense (13,201 ) (15,515 ) (14,310 ) (12,968 )
Earnings before taxes on income 58,337 62,709 64,455 4,319
Provision for taxes on income (13,880 ) (15,269 ) (16,305 ) (1,347 )
Net earnings 44,457 47,440 48,150 2,972
Less: Net earnings attributable to noncontrolling interests (161 ) (153 ) (163 ) (195 )
Net earnings attributable to Kirby $ 44,296 $ 47,287 $ 47,987 $ 2,777
Net earnings per share attributable to Kirby common stockholders:
Basic $ 0.74 $ 0.79 $ 0.80 $ 0.05
Diluted $ 0.74 $ 0.79 $ 0.80 $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0</t>
        </is>
      </c>
      <c r="C2" s="2" t="inlineStr">
        <is>
          <t>Dec. 31, 2019</t>
        </is>
      </c>
      <c r="D2" s="2" t="inlineStr">
        <is>
          <t>Dec. 31, 2018</t>
        </is>
      </c>
    </row>
    <row r="3">
      <c r="A3" s="3" t="inlineStr">
        <is>
          <t>Accounts Receivable [Abstract]</t>
        </is>
      </c>
    </row>
    <row r="4">
      <c r="A4" s="4" t="inlineStr">
        <is>
          <t>Accruals for revenues earned included in accounts receivable</t>
        </is>
      </c>
      <c r="B4" s="5" t="n">
        <v>91850000</v>
      </c>
      <c r="C4" s="5" t="n">
        <v>103996000</v>
      </c>
    </row>
    <row r="5">
      <c r="A5" s="4" t="inlineStr">
        <is>
          <t>Receivables from insurance companies to cover claims in excess included in accounts receivable</t>
        </is>
      </c>
      <c r="B5" s="5" t="n">
        <v>83145000</v>
      </c>
      <c r="C5" s="6" t="n">
        <v>72591000</v>
      </c>
    </row>
    <row r="6">
      <c r="A6" s="3" t="inlineStr">
        <is>
          <t>Drydocking on Ocean-Going Vessels [Abstract]</t>
        </is>
      </c>
    </row>
    <row r="7">
      <c r="A7" s="4" t="inlineStr">
        <is>
          <t>Period in which recertification of ocean going vessels occur twice</t>
        </is>
      </c>
      <c r="B7" s="4" t="inlineStr">
        <is>
          <t>5 years</t>
        </is>
      </c>
    </row>
    <row r="8">
      <c r="A8" s="4" t="inlineStr">
        <is>
          <t>Recognized amortization of major maintenance costs</t>
        </is>
      </c>
      <c r="B8" s="5" t="n">
        <v>30214000</v>
      </c>
      <c r="C8" s="6" t="n">
        <v>23962000</v>
      </c>
      <c r="D8" s="5" t="n">
        <v>20760000</v>
      </c>
    </row>
    <row r="9">
      <c r="A9" s="4" t="inlineStr">
        <is>
          <t>Capitalized interest excluded from interest expense</t>
        </is>
      </c>
      <c r="B9" s="5" t="n">
        <v>0</v>
      </c>
      <c r="C9" s="5" t="n">
        <v>1003000</v>
      </c>
      <c r="D9" s="5" t="n">
        <v>2206000</v>
      </c>
    </row>
    <row r="10">
      <c r="A10" s="4" t="inlineStr">
        <is>
          <t>Minimum [Member]</t>
        </is>
      </c>
    </row>
    <row r="11">
      <c r="A11" s="3" t="inlineStr">
        <is>
          <t>Drydocking on Ocean-Going Vessels [Abstract]</t>
        </is>
      </c>
    </row>
    <row r="12">
      <c r="A12" s="4" t="inlineStr">
        <is>
          <t>Period of amortization of shipyard costs</t>
        </is>
      </c>
      <c r="B12" s="4" t="inlineStr">
        <is>
          <t>30 months</t>
        </is>
      </c>
    </row>
    <row r="13">
      <c r="A13" s="4" t="inlineStr">
        <is>
          <t>Maximum [Member]</t>
        </is>
      </c>
    </row>
    <row r="14">
      <c r="A14" s="3" t="inlineStr">
        <is>
          <t>Drydocking on Ocean-Going Vessels [Abstract]</t>
        </is>
      </c>
    </row>
    <row r="15">
      <c r="A15" s="4" t="inlineStr">
        <is>
          <t>Period of amortization of shipyard costs</t>
        </is>
      </c>
      <c r="B15" s="4" t="inlineStr">
        <is>
          <t>60 months</t>
        </is>
      </c>
    </row>
    <row r="16">
      <c r="A16" s="4" t="inlineStr">
        <is>
          <t>Marine Transportation Equipment [Member] | Minimum [Member]</t>
        </is>
      </c>
    </row>
    <row r="17">
      <c r="A17" s="3" t="inlineStr">
        <is>
          <t>Property, Maintenance and Repairs [Abstract]</t>
        </is>
      </c>
    </row>
    <row r="18">
      <c r="A18" s="4" t="inlineStr">
        <is>
          <t>Estimated useful lives of the individual assets</t>
        </is>
      </c>
      <c r="B18" s="4" t="inlineStr">
        <is>
          <t>5 years</t>
        </is>
      </c>
    </row>
    <row r="19">
      <c r="A19" s="4" t="inlineStr">
        <is>
          <t>Marine Transportation Equipment [Member] | Maximum [Member]</t>
        </is>
      </c>
    </row>
    <row r="20">
      <c r="A20" s="3" t="inlineStr">
        <is>
          <t>Property, Maintenance and Repairs [Abstract]</t>
        </is>
      </c>
    </row>
    <row r="21">
      <c r="A21" s="4" t="inlineStr">
        <is>
          <t>Estimated useful lives of the individual assets</t>
        </is>
      </c>
      <c r="B21" s="4" t="inlineStr">
        <is>
          <t>40 years</t>
        </is>
      </c>
    </row>
    <row r="22">
      <c r="A22" s="4" t="inlineStr">
        <is>
          <t>Buildings [Member] | Minimum [Member]</t>
        </is>
      </c>
    </row>
    <row r="23">
      <c r="A23" s="3" t="inlineStr">
        <is>
          <t>Property, Maintenance and Repairs [Abstract]</t>
        </is>
      </c>
    </row>
    <row r="24">
      <c r="A24" s="4" t="inlineStr">
        <is>
          <t>Estimated useful lives of the individual assets</t>
        </is>
      </c>
      <c r="B24" s="4" t="inlineStr">
        <is>
          <t>10 years</t>
        </is>
      </c>
    </row>
    <row r="25">
      <c r="A25" s="4" t="inlineStr">
        <is>
          <t>Buildings [Member] | Maximum [Member]</t>
        </is>
      </c>
    </row>
    <row r="26">
      <c r="A26" s="3" t="inlineStr">
        <is>
          <t>Property, Maintenance and Repairs [Abstract]</t>
        </is>
      </c>
    </row>
    <row r="27">
      <c r="A27" s="4" t="inlineStr">
        <is>
          <t>Estimated useful lives of the individual assets</t>
        </is>
      </c>
      <c r="B27" s="4" t="inlineStr">
        <is>
          <t>40 years</t>
        </is>
      </c>
    </row>
    <row r="28">
      <c r="A28" s="4" t="inlineStr">
        <is>
          <t>Other Equipment [Member] | Minimum [Member]</t>
        </is>
      </c>
    </row>
    <row r="29">
      <c r="A29" s="3" t="inlineStr">
        <is>
          <t>Property, Maintenance and Repairs [Abstract]</t>
        </is>
      </c>
    </row>
    <row r="30">
      <c r="A30" s="4" t="inlineStr">
        <is>
          <t>Estimated useful lives of the individual assets</t>
        </is>
      </c>
      <c r="B30" s="4" t="inlineStr">
        <is>
          <t>2 years</t>
        </is>
      </c>
    </row>
    <row r="31">
      <c r="A31" s="4" t="inlineStr">
        <is>
          <t>Other Equipment [Member] | Maximum [Member]</t>
        </is>
      </c>
    </row>
    <row r="32">
      <c r="A32" s="3" t="inlineStr">
        <is>
          <t>Property, Maintenance and Repairs [Abstract]</t>
        </is>
      </c>
    </row>
    <row r="33">
      <c r="A33" s="4" t="inlineStr">
        <is>
          <t>Estimated useful lives of the individual assets</t>
        </is>
      </c>
      <c r="B33" s="4" t="inlineStr">
        <is>
          <t>1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Goodwill and Other Intangibles (Details) - USD ($)</t>
        </is>
      </c>
      <c r="B1" s="2" t="inlineStr">
        <is>
          <t>Jan. 03, 2020</t>
        </is>
      </c>
      <c r="C1" s="2" t="inlineStr">
        <is>
          <t>May 10, 2018</t>
        </is>
      </c>
      <c r="D1" s="2" t="inlineStr">
        <is>
          <t>Feb. 14, 2018</t>
        </is>
      </c>
      <c r="E1" s="2" t="inlineStr">
        <is>
          <t>Mar. 31, 2020</t>
        </is>
      </c>
      <c r="F1" s="2" t="inlineStr">
        <is>
          <t>Dec. 31, 2018</t>
        </is>
      </c>
      <c r="G1" s="2" t="inlineStr">
        <is>
          <t>Dec. 31, 2020</t>
        </is>
      </c>
      <c r="H1" s="2" t="inlineStr">
        <is>
          <t>Dec. 31, 2019</t>
        </is>
      </c>
      <c r="I1" s="2" t="inlineStr">
        <is>
          <t>Dec. 31, 2018</t>
        </is>
      </c>
    </row>
    <row r="2">
      <c r="A2" s="3" t="inlineStr">
        <is>
          <t>Goodwill [Abstract]</t>
        </is>
      </c>
    </row>
    <row r="3">
      <c r="A3" s="4" t="inlineStr">
        <is>
          <t>Balance (gross)</t>
        </is>
      </c>
      <c r="E3" s="5" t="n">
        <v>973995000</v>
      </c>
      <c r="G3" s="5" t="n">
        <v>973995000</v>
      </c>
      <c r="H3" s="5" t="n">
        <v>973995000</v>
      </c>
      <c r="I3" s="5" t="n">
        <v>952602000</v>
      </c>
    </row>
    <row r="4">
      <c r="A4" s="4" t="inlineStr">
        <is>
          <t>Accumulated impairment and amortization</t>
        </is>
      </c>
      <c r="E4" s="6" t="n">
        <v>-20169000</v>
      </c>
      <c r="G4" s="6" t="n">
        <v>-20169000</v>
      </c>
      <c r="H4" s="6" t="n">
        <v>-20169000</v>
      </c>
      <c r="I4" s="6" t="n">
        <v>-17467000</v>
      </c>
    </row>
    <row r="5">
      <c r="A5" s="4" t="inlineStr">
        <is>
          <t>Balance</t>
        </is>
      </c>
      <c r="E5" s="6" t="n">
        <v>953826000</v>
      </c>
      <c r="G5" s="6" t="n">
        <v>953826000</v>
      </c>
      <c r="H5" s="6" t="n">
        <v>953826000</v>
      </c>
      <c r="I5" s="6" t="n">
        <v>935135000</v>
      </c>
    </row>
    <row r="6">
      <c r="A6" s="4" t="inlineStr">
        <is>
          <t>Impairment</t>
        </is>
      </c>
      <c r="E6" s="6" t="n">
        <v>-387970000</v>
      </c>
      <c r="F6" s="5" t="n">
        <v>-2702000</v>
      </c>
      <c r="G6" s="6" t="n">
        <v>-387970000</v>
      </c>
      <c r="I6" s="6" t="n">
        <v>-2702000</v>
      </c>
    </row>
    <row r="7">
      <c r="A7" s="4" t="inlineStr">
        <is>
          <t>Other</t>
        </is>
      </c>
      <c r="I7" s="6" t="n">
        <v>620000</v>
      </c>
    </row>
    <row r="8">
      <c r="A8" s="4" t="inlineStr">
        <is>
          <t>Savage acquisition</t>
        </is>
      </c>
      <c r="G8" s="6" t="n">
        <v>81635000</v>
      </c>
    </row>
    <row r="9">
      <c r="A9" s="4" t="inlineStr">
        <is>
          <t>Balance (gross)</t>
        </is>
      </c>
      <c r="F9" s="6" t="n">
        <v>973995000</v>
      </c>
      <c r="G9" s="6" t="n">
        <v>1065939000</v>
      </c>
      <c r="H9" s="6" t="n">
        <v>973995000</v>
      </c>
      <c r="I9" s="6" t="n">
        <v>973995000</v>
      </c>
    </row>
    <row r="10">
      <c r="A10" s="4" t="inlineStr">
        <is>
          <t>Accumulated impairment and amortization</t>
        </is>
      </c>
      <c r="F10" s="6" t="n">
        <v>-20169000</v>
      </c>
      <c r="G10" s="6" t="n">
        <v>-408139000</v>
      </c>
      <c r="H10" s="6" t="n">
        <v>-20169000</v>
      </c>
      <c r="I10" s="6" t="n">
        <v>-20169000</v>
      </c>
    </row>
    <row r="11">
      <c r="A11" s="4" t="inlineStr">
        <is>
          <t>Balance</t>
        </is>
      </c>
      <c r="F11" s="6" t="n">
        <v>953826000</v>
      </c>
      <c r="G11" s="6" t="n">
        <v>657800000</v>
      </c>
      <c r="H11" s="6" t="n">
        <v>953826000</v>
      </c>
      <c r="I11" s="6" t="n">
        <v>953826000</v>
      </c>
    </row>
    <row r="12">
      <c r="A12" s="3" t="inlineStr">
        <is>
          <t>Other Intangibles [Abstract]</t>
        </is>
      </c>
    </row>
    <row r="13">
      <c r="A13" s="4" t="inlineStr">
        <is>
          <t>Other intangible assets - gross</t>
        </is>
      </c>
      <c r="G13" s="6" t="n">
        <v>203217000</v>
      </c>
      <c r="H13" s="6" t="n">
        <v>332656000</v>
      </c>
    </row>
    <row r="14">
      <c r="A14" s="4" t="inlineStr">
        <is>
          <t>Accumulated amortization</t>
        </is>
      </c>
      <c r="G14" s="6" t="n">
        <v>-134238000</v>
      </c>
      <c r="H14" s="6" t="n">
        <v>-121974000</v>
      </c>
    </row>
    <row r="15">
      <c r="A15" s="4" t="inlineStr">
        <is>
          <t>Other intangible assets - net</t>
        </is>
      </c>
      <c r="G15" s="6" t="n">
        <v>68979000</v>
      </c>
      <c r="H15" s="6" t="n">
        <v>210682000</v>
      </c>
    </row>
    <row r="16">
      <c r="A16" s="4" t="inlineStr">
        <is>
          <t>Other intangible liabilities - gross</t>
        </is>
      </c>
      <c r="G16" s="6" t="n">
        <v>13860000</v>
      </c>
      <c r="H16" s="6" t="n">
        <v>13860000</v>
      </c>
    </row>
    <row r="17">
      <c r="A17" s="4" t="inlineStr">
        <is>
          <t>Accumulated amortization</t>
        </is>
      </c>
      <c r="G17" s="6" t="n">
        <v>-10960000</v>
      </c>
      <c r="H17" s="6" t="n">
        <v>-7956000</v>
      </c>
    </row>
    <row r="18">
      <c r="A18" s="4" t="inlineStr">
        <is>
          <t>Other intangible liabilities - net</t>
        </is>
      </c>
      <c r="G18" s="6" t="n">
        <v>2900000</v>
      </c>
      <c r="H18" s="6" t="n">
        <v>5904000</v>
      </c>
    </row>
    <row r="19">
      <c r="A19" s="4" t="inlineStr">
        <is>
          <t>Amortization of intangible assets</t>
        </is>
      </c>
      <c r="G19" s="6" t="n">
        <v>9235000</v>
      </c>
      <c r="H19" s="6" t="n">
        <v>15040000</v>
      </c>
      <c r="I19" s="6" t="n">
        <v>16760000</v>
      </c>
    </row>
    <row r="20">
      <c r="A20" s="3" t="inlineStr">
        <is>
          <t>Intangible Assets and liabilities, Estimated Amortization Expense, Fiscal Year Maturity [Abstract]</t>
        </is>
      </c>
    </row>
    <row r="21">
      <c r="A21" s="4" t="inlineStr">
        <is>
          <t>2021</t>
        </is>
      </c>
      <c r="G21" s="6" t="n">
        <v>7749000</v>
      </c>
    </row>
    <row r="22">
      <c r="A22" s="4" t="inlineStr">
        <is>
          <t>2022</t>
        </is>
      </c>
      <c r="G22" s="6" t="n">
        <v>7466000</v>
      </c>
    </row>
    <row r="23">
      <c r="A23" s="4" t="inlineStr">
        <is>
          <t>2023</t>
        </is>
      </c>
      <c r="G23" s="6" t="n">
        <v>7947000</v>
      </c>
    </row>
    <row r="24">
      <c r="A24" s="4" t="inlineStr">
        <is>
          <t>2024</t>
        </is>
      </c>
      <c r="G24" s="6" t="n">
        <v>8513000</v>
      </c>
    </row>
    <row r="25">
      <c r="A25" s="4" t="inlineStr">
        <is>
          <t>2025</t>
        </is>
      </c>
      <c r="G25" s="5" t="n">
        <v>8513000</v>
      </c>
    </row>
    <row r="26">
      <c r="A26" s="4" t="inlineStr">
        <is>
          <t>Weighted average amortization period for intangible assets and liabilities</t>
        </is>
      </c>
      <c r="G26" s="4" t="inlineStr">
        <is>
          <t>9 years</t>
        </is>
      </c>
    </row>
    <row r="27">
      <c r="A27" s="4" t="inlineStr">
        <is>
          <t>Targa [Member]</t>
        </is>
      </c>
    </row>
    <row r="28">
      <c r="A28" s="3" t="inlineStr">
        <is>
          <t>Goodwill [Abstract]</t>
        </is>
      </c>
    </row>
    <row r="29">
      <c r="A29" s="4" t="inlineStr">
        <is>
          <t>Savage acquisition</t>
        </is>
      </c>
      <c r="C29" s="5" t="n">
        <v>69250000</v>
      </c>
    </row>
    <row r="30">
      <c r="A30" s="4" t="inlineStr">
        <is>
          <t>Goodwill acquired</t>
        </is>
      </c>
      <c r="I30" s="6" t="n">
        <v>16116000</v>
      </c>
    </row>
    <row r="31">
      <c r="A31" s="4" t="inlineStr">
        <is>
          <t>Higman [Member]</t>
        </is>
      </c>
    </row>
    <row r="32">
      <c r="A32" s="3" t="inlineStr">
        <is>
          <t>Goodwill [Abstract]</t>
        </is>
      </c>
    </row>
    <row r="33">
      <c r="A33" s="4" t="inlineStr">
        <is>
          <t>Savage acquisition</t>
        </is>
      </c>
      <c r="D33" s="5" t="n">
        <v>421922000</v>
      </c>
    </row>
    <row r="34">
      <c r="A34" s="4" t="inlineStr">
        <is>
          <t>Goodwill acquired</t>
        </is>
      </c>
      <c r="I34" s="6" t="n">
        <v>4657000</v>
      </c>
    </row>
    <row r="35">
      <c r="A35" s="4" t="inlineStr">
        <is>
          <t>Balance</t>
        </is>
      </c>
      <c r="D35" s="5" t="n">
        <v>4657000</v>
      </c>
    </row>
    <row r="36">
      <c r="A36" s="4" t="inlineStr">
        <is>
          <t>Convoy [Member]</t>
        </is>
      </c>
    </row>
    <row r="37">
      <c r="A37" s="3" t="inlineStr">
        <is>
          <t>Goodwill [Abstract]</t>
        </is>
      </c>
    </row>
    <row r="38">
      <c r="A38" s="4" t="inlineStr">
        <is>
          <t>Savage acquisition</t>
        </is>
      </c>
      <c r="B38" s="5" t="n">
        <v>37180000</v>
      </c>
    </row>
    <row r="39">
      <c r="A39" s="4" t="inlineStr">
        <is>
          <t>Goodwill acquired</t>
        </is>
      </c>
      <c r="G39" s="5" t="n">
        <v>10309000</v>
      </c>
    </row>
    <row r="40">
      <c r="A40" s="4" t="inlineStr">
        <is>
          <t>Balance</t>
        </is>
      </c>
      <c r="B40" s="5" t="n">
        <v>10309000</v>
      </c>
    </row>
    <row r="41">
      <c r="A41" s="4" t="inlineStr">
        <is>
          <t>Marine Transportation Segment [Member]</t>
        </is>
      </c>
    </row>
    <row r="42">
      <c r="A42" s="3" t="inlineStr">
        <is>
          <t>Goodwill [Abstract]</t>
        </is>
      </c>
    </row>
    <row r="43">
      <c r="A43" s="4" t="inlineStr">
        <is>
          <t>Balance (gross)</t>
        </is>
      </c>
      <c r="E43" s="6" t="n">
        <v>424149000</v>
      </c>
      <c r="G43" s="6" t="n">
        <v>424149000</v>
      </c>
      <c r="H43" s="6" t="n">
        <v>424149000</v>
      </c>
      <c r="I43" s="6" t="n">
        <v>403376000</v>
      </c>
    </row>
    <row r="44">
      <c r="A44" s="4" t="inlineStr">
        <is>
          <t>Accumulated impairment and amortization</t>
        </is>
      </c>
      <c r="E44" s="6" t="n">
        <v>-18574000</v>
      </c>
      <c r="G44" s="6" t="n">
        <v>-18574000</v>
      </c>
      <c r="H44" s="6" t="n">
        <v>-18574000</v>
      </c>
      <c r="I44" s="6" t="n">
        <v>-15872000</v>
      </c>
    </row>
    <row r="45">
      <c r="A45" s="4" t="inlineStr">
        <is>
          <t>Balance</t>
        </is>
      </c>
      <c r="E45" s="6" t="n">
        <v>405575000</v>
      </c>
      <c r="G45" s="6" t="n">
        <v>405575000</v>
      </c>
      <c r="H45" s="6" t="n">
        <v>405575000</v>
      </c>
      <c r="I45" s="6" t="n">
        <v>387504000</v>
      </c>
    </row>
    <row r="46">
      <c r="A46" s="4" t="inlineStr">
        <is>
          <t>Impairment</t>
        </is>
      </c>
      <c r="G46" s="6" t="n">
        <v>0</v>
      </c>
      <c r="I46" s="6" t="n">
        <v>-2702000</v>
      </c>
    </row>
    <row r="47">
      <c r="A47" s="4" t="inlineStr">
        <is>
          <t>Other</t>
        </is>
      </c>
      <c r="I47" s="6" t="n">
        <v>0</v>
      </c>
    </row>
    <row r="48">
      <c r="A48" s="4" t="inlineStr">
        <is>
          <t>Savage acquisition</t>
        </is>
      </c>
      <c r="G48" s="6" t="n">
        <v>81635000</v>
      </c>
    </row>
    <row r="49">
      <c r="A49" s="4" t="inlineStr">
        <is>
          <t>Balance (gross)</t>
        </is>
      </c>
      <c r="F49" s="6" t="n">
        <v>424149000</v>
      </c>
      <c r="G49" s="6" t="n">
        <v>505784000</v>
      </c>
      <c r="H49" s="6" t="n">
        <v>424149000</v>
      </c>
      <c r="I49" s="6" t="n">
        <v>424149000</v>
      </c>
    </row>
    <row r="50">
      <c r="A50" s="4" t="inlineStr">
        <is>
          <t>Accumulated impairment and amortization</t>
        </is>
      </c>
      <c r="F50" s="6" t="n">
        <v>-18574000</v>
      </c>
      <c r="G50" s="6" t="n">
        <v>-18574000</v>
      </c>
      <c r="H50" s="6" t="n">
        <v>-18574000</v>
      </c>
      <c r="I50" s="6" t="n">
        <v>-18574000</v>
      </c>
    </row>
    <row r="51">
      <c r="A51" s="4" t="inlineStr">
        <is>
          <t>Balance</t>
        </is>
      </c>
      <c r="F51" s="6" t="n">
        <v>405575000</v>
      </c>
      <c r="G51" s="6" t="n">
        <v>487210000</v>
      </c>
      <c r="H51" s="6" t="n">
        <v>405575000</v>
      </c>
      <c r="I51" s="6" t="n">
        <v>405575000</v>
      </c>
    </row>
    <row r="52">
      <c r="A52" s="4" t="inlineStr">
        <is>
          <t>Marine Transportation Segment [Member] | Targa [Member]</t>
        </is>
      </c>
    </row>
    <row r="53">
      <c r="A53" s="3" t="inlineStr">
        <is>
          <t>Goodwill [Abstract]</t>
        </is>
      </c>
    </row>
    <row r="54">
      <c r="A54" s="4" t="inlineStr">
        <is>
          <t>Goodwill acquired</t>
        </is>
      </c>
      <c r="I54" s="6" t="n">
        <v>16116000</v>
      </c>
    </row>
    <row r="55">
      <c r="A55" s="4" t="inlineStr">
        <is>
          <t>Marine Transportation Segment [Member] | Higman [Member]</t>
        </is>
      </c>
    </row>
    <row r="56">
      <c r="A56" s="3" t="inlineStr">
        <is>
          <t>Goodwill [Abstract]</t>
        </is>
      </c>
    </row>
    <row r="57">
      <c r="A57" s="4" t="inlineStr">
        <is>
          <t>Goodwill acquired</t>
        </is>
      </c>
      <c r="I57" s="6" t="n">
        <v>4657000</v>
      </c>
    </row>
    <row r="58">
      <c r="A58" s="4" t="inlineStr">
        <is>
          <t>Marine Transportation Segment [Member] | Convoy [Member]</t>
        </is>
      </c>
    </row>
    <row r="59">
      <c r="A59" s="3" t="inlineStr">
        <is>
          <t>Goodwill [Abstract]</t>
        </is>
      </c>
    </row>
    <row r="60">
      <c r="A60" s="4" t="inlineStr">
        <is>
          <t>Goodwill acquired</t>
        </is>
      </c>
      <c r="G60" s="6" t="n">
        <v>0</v>
      </c>
    </row>
    <row r="61">
      <c r="A61" s="4" t="inlineStr">
        <is>
          <t>Distribution and Services Segment [Member]</t>
        </is>
      </c>
    </row>
    <row r="62">
      <c r="A62" s="3" t="inlineStr">
        <is>
          <t>Goodwill [Abstract]</t>
        </is>
      </c>
    </row>
    <row r="63">
      <c r="A63" s="4" t="inlineStr">
        <is>
          <t>Balance (gross)</t>
        </is>
      </c>
      <c r="E63" s="6" t="n">
        <v>549846000</v>
      </c>
      <c r="G63" s="6" t="n">
        <v>549846000</v>
      </c>
      <c r="H63" s="6" t="n">
        <v>549846000</v>
      </c>
      <c r="I63" s="6" t="n">
        <v>549226000</v>
      </c>
    </row>
    <row r="64">
      <c r="A64" s="4" t="inlineStr">
        <is>
          <t>Accumulated impairment and amortization</t>
        </is>
      </c>
      <c r="E64" s="6" t="n">
        <v>-1595000</v>
      </c>
      <c r="G64" s="6" t="n">
        <v>-1595000</v>
      </c>
      <c r="H64" s="6" t="n">
        <v>-1595000</v>
      </c>
      <c r="I64" s="6" t="n">
        <v>-1595000</v>
      </c>
    </row>
    <row r="65">
      <c r="A65" s="4" t="inlineStr">
        <is>
          <t>Balance</t>
        </is>
      </c>
      <c r="E65" s="5" t="n">
        <v>548251000</v>
      </c>
      <c r="G65" s="6" t="n">
        <v>548251000</v>
      </c>
      <c r="H65" s="6" t="n">
        <v>548251000</v>
      </c>
      <c r="I65" s="6" t="n">
        <v>547631000</v>
      </c>
    </row>
    <row r="66">
      <c r="A66" s="4" t="inlineStr">
        <is>
          <t>Impairment</t>
        </is>
      </c>
      <c r="G66" s="6" t="n">
        <v>-387970000</v>
      </c>
      <c r="I66" s="6" t="n">
        <v>0</v>
      </c>
    </row>
    <row r="67">
      <c r="A67" s="4" t="inlineStr">
        <is>
          <t>Other</t>
        </is>
      </c>
      <c r="I67" s="6" t="n">
        <v>620000</v>
      </c>
    </row>
    <row r="68">
      <c r="A68" s="4" t="inlineStr">
        <is>
          <t>Savage acquisition</t>
        </is>
      </c>
      <c r="G68" s="6" t="n">
        <v>0</v>
      </c>
    </row>
    <row r="69">
      <c r="A69" s="4" t="inlineStr">
        <is>
          <t>Balance (gross)</t>
        </is>
      </c>
      <c r="F69" s="6" t="n">
        <v>549846000</v>
      </c>
      <c r="G69" s="6" t="n">
        <v>560155000</v>
      </c>
      <c r="H69" s="6" t="n">
        <v>549846000</v>
      </c>
      <c r="I69" s="6" t="n">
        <v>549846000</v>
      </c>
    </row>
    <row r="70">
      <c r="A70" s="4" t="inlineStr">
        <is>
          <t>Accumulated impairment and amortization</t>
        </is>
      </c>
      <c r="F70" s="6" t="n">
        <v>-1595000</v>
      </c>
      <c r="G70" s="6" t="n">
        <v>-389565000</v>
      </c>
      <c r="H70" s="6" t="n">
        <v>-1595000</v>
      </c>
      <c r="I70" s="6" t="n">
        <v>-1595000</v>
      </c>
    </row>
    <row r="71">
      <c r="A71" s="4" t="inlineStr">
        <is>
          <t>Balance</t>
        </is>
      </c>
      <c r="F71" s="5" t="n">
        <v>548251000</v>
      </c>
      <c r="G71" s="6" t="n">
        <v>170590000</v>
      </c>
      <c r="H71" s="5" t="n">
        <v>548251000</v>
      </c>
      <c r="I71" s="6" t="n">
        <v>548251000</v>
      </c>
    </row>
    <row r="72">
      <c r="A72" s="4" t="inlineStr">
        <is>
          <t>Distribution and Services Segment [Member] | Targa [Member]</t>
        </is>
      </c>
    </row>
    <row r="73">
      <c r="A73" s="3" t="inlineStr">
        <is>
          <t>Goodwill [Abstract]</t>
        </is>
      </c>
    </row>
    <row r="74">
      <c r="A74" s="4" t="inlineStr">
        <is>
          <t>Goodwill acquired</t>
        </is>
      </c>
      <c r="I74" s="6" t="n">
        <v>0</v>
      </c>
    </row>
    <row r="75">
      <c r="A75" s="4" t="inlineStr">
        <is>
          <t>Distribution and Services Segment [Member] | Higman [Member]</t>
        </is>
      </c>
    </row>
    <row r="76">
      <c r="A76" s="3" t="inlineStr">
        <is>
          <t>Goodwill [Abstract]</t>
        </is>
      </c>
    </row>
    <row r="77">
      <c r="A77" s="4" t="inlineStr">
        <is>
          <t>Goodwill acquired</t>
        </is>
      </c>
      <c r="I77" s="5" t="n">
        <v>0</v>
      </c>
    </row>
    <row r="78">
      <c r="A78" s="4" t="inlineStr">
        <is>
          <t>Distribution and Services Segment [Member] | Convoy [Member]</t>
        </is>
      </c>
    </row>
    <row r="79">
      <c r="A79" s="3" t="inlineStr">
        <is>
          <t>Goodwill [Abstract]</t>
        </is>
      </c>
    </row>
    <row r="80">
      <c r="A80" s="4" t="inlineStr">
        <is>
          <t>Goodwill acquired</t>
        </is>
      </c>
      <c r="G80" s="5" t="n">
        <v>1030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5" t="n">
        <v>2171408</v>
      </c>
      <c r="C4" s="5" t="n">
        <v>2838399</v>
      </c>
      <c r="D4" s="5" t="n">
        <v>2970697</v>
      </c>
    </row>
    <row r="5">
      <c r="A5" s="3" t="inlineStr">
        <is>
          <t>Costs and expenses:</t>
        </is>
      </c>
    </row>
    <row r="6">
      <c r="A6" s="4" t="inlineStr">
        <is>
          <t>Costs of sales and operating expenses</t>
        </is>
      </c>
      <c r="B6" s="6" t="n">
        <v>1510818</v>
      </c>
      <c r="C6" s="6" t="n">
        <v>2030046</v>
      </c>
      <c r="D6" s="6" t="n">
        <v>2160946</v>
      </c>
    </row>
    <row r="7">
      <c r="A7" s="4" t="inlineStr">
        <is>
          <t>Selling, general and administrative</t>
        </is>
      </c>
      <c r="B7" s="6" t="n">
        <v>258272</v>
      </c>
      <c r="C7" s="6" t="n">
        <v>277388</v>
      </c>
      <c r="D7" s="6" t="n">
        <v>304397</v>
      </c>
    </row>
    <row r="8">
      <c r="A8" s="4" t="inlineStr">
        <is>
          <t>Taxes, other than on income</t>
        </is>
      </c>
      <c r="B8" s="6" t="n">
        <v>42000</v>
      </c>
      <c r="C8" s="6" t="n">
        <v>41933</v>
      </c>
      <c r="D8" s="6" t="n">
        <v>39251</v>
      </c>
    </row>
    <row r="9">
      <c r="A9" s="4" t="inlineStr">
        <is>
          <t>Depreciation and amortization</t>
        </is>
      </c>
      <c r="B9" s="6" t="n">
        <v>219921</v>
      </c>
      <c r="C9" s="6" t="n">
        <v>219632</v>
      </c>
      <c r="D9" s="6" t="n">
        <v>224972</v>
      </c>
    </row>
    <row r="10">
      <c r="A10" s="4" t="inlineStr">
        <is>
          <t>Impairments and other charges</t>
        </is>
      </c>
      <c r="B10" s="6" t="n">
        <v>561274</v>
      </c>
      <c r="C10" s="6" t="n">
        <v>35525</v>
      </c>
      <c r="D10" s="6" t="n">
        <v>85407</v>
      </c>
    </row>
    <row r="11">
      <c r="A11" s="4" t="inlineStr">
        <is>
          <t>Lease cancellation costs</t>
        </is>
      </c>
      <c r="B11" s="6" t="n">
        <v>0</v>
      </c>
      <c r="C11" s="6" t="n">
        <v>0</v>
      </c>
      <c r="D11" s="6" t="n">
        <v>2403</v>
      </c>
    </row>
    <row r="12">
      <c r="A12" s="4" t="inlineStr">
        <is>
          <t>Gain on disposition of assets</t>
        </is>
      </c>
      <c r="B12" s="6" t="n">
        <v>-118</v>
      </c>
      <c r="C12" s="6" t="n">
        <v>-8152</v>
      </c>
      <c r="D12" s="6" t="n">
        <v>-1968</v>
      </c>
    </row>
    <row r="13">
      <c r="A13" s="4" t="inlineStr">
        <is>
          <t>Total costs and expenses</t>
        </is>
      </c>
      <c r="B13" s="6" t="n">
        <v>2592167</v>
      </c>
      <c r="C13" s="6" t="n">
        <v>2596372</v>
      </c>
      <c r="D13" s="6" t="n">
        <v>2815408</v>
      </c>
    </row>
    <row r="14">
      <c r="A14" s="4" t="inlineStr">
        <is>
          <t>Operating income (loss)</t>
        </is>
      </c>
      <c r="B14" s="6" t="n">
        <v>-420759</v>
      </c>
      <c r="C14" s="6" t="n">
        <v>242027</v>
      </c>
      <c r="D14" s="6" t="n">
        <v>155289</v>
      </c>
    </row>
    <row r="15">
      <c r="A15" s="4" t="inlineStr">
        <is>
          <t>Other income</t>
        </is>
      </c>
      <c r="B15" s="6" t="n">
        <v>8147</v>
      </c>
      <c r="C15" s="6" t="n">
        <v>3787</v>
      </c>
      <c r="D15" s="6" t="n">
        <v>5726</v>
      </c>
    </row>
    <row r="16">
      <c r="A16" s="4" t="inlineStr">
        <is>
          <t>Interest expense</t>
        </is>
      </c>
      <c r="B16" s="6" t="n">
        <v>-48739</v>
      </c>
      <c r="C16" s="6" t="n">
        <v>-55994</v>
      </c>
      <c r="D16" s="6" t="n">
        <v>-46856</v>
      </c>
    </row>
    <row r="17">
      <c r="A17" s="4" t="inlineStr">
        <is>
          <t>Earnings (loss) before taxes on income</t>
        </is>
      </c>
      <c r="B17" s="6" t="n">
        <v>-461351</v>
      </c>
      <c r="C17" s="6" t="n">
        <v>189820</v>
      </c>
      <c r="D17" s="6" t="n">
        <v>114159</v>
      </c>
    </row>
    <row r="18">
      <c r="A18" s="4" t="inlineStr">
        <is>
          <t>(Provision) benefit for taxes on income</t>
        </is>
      </c>
      <c r="B18" s="6" t="n">
        <v>189759</v>
      </c>
      <c r="C18" s="6" t="n">
        <v>-46801</v>
      </c>
      <c r="D18" s="6" t="n">
        <v>-35081</v>
      </c>
    </row>
    <row r="19">
      <c r="A19" s="4" t="inlineStr">
        <is>
          <t>Net earnings (loss)</t>
        </is>
      </c>
      <c r="B19" s="6" t="n">
        <v>-271592</v>
      </c>
      <c r="C19" s="6" t="n">
        <v>143019</v>
      </c>
      <c r="D19" s="6" t="n">
        <v>79078</v>
      </c>
    </row>
    <row r="20">
      <c r="A20" s="4" t="inlineStr">
        <is>
          <t>Less: Net earnings attributable to noncontrolling interests</t>
        </is>
      </c>
      <c r="B20" s="6" t="n">
        <v>-954</v>
      </c>
      <c r="C20" s="6" t="n">
        <v>-672</v>
      </c>
      <c r="D20" s="6" t="n">
        <v>-626</v>
      </c>
    </row>
    <row r="21">
      <c r="A21" s="4" t="inlineStr">
        <is>
          <t>Net earnings (loss) attributable to Kirby</t>
        </is>
      </c>
      <c r="B21" s="5" t="n">
        <v>-272546</v>
      </c>
      <c r="C21" s="5" t="n">
        <v>142347</v>
      </c>
      <c r="D21" s="5" t="n">
        <v>78452</v>
      </c>
    </row>
    <row r="22">
      <c r="A22" s="3" t="inlineStr">
        <is>
          <t>Net earnings (loss) per share attributable to Kirby common stockholders:</t>
        </is>
      </c>
    </row>
    <row r="23">
      <c r="A23" s="4" t="inlineStr">
        <is>
          <t>Basic (in dollars per share)</t>
        </is>
      </c>
      <c r="B23" s="7" t="n">
        <v>-4.55</v>
      </c>
      <c r="C23" s="7" t="n">
        <v>2.38</v>
      </c>
      <c r="D23" s="7" t="n">
        <v>1.31</v>
      </c>
    </row>
    <row r="24">
      <c r="A24" s="4" t="inlineStr">
        <is>
          <t>Diluted (in dollars per share)</t>
        </is>
      </c>
      <c r="B24" s="7" t="n">
        <v>-4.55</v>
      </c>
      <c r="C24" s="7" t="n">
        <v>2.37</v>
      </c>
      <c r="D24" s="7" t="n">
        <v>1.31</v>
      </c>
    </row>
    <row r="25">
      <c r="A25" s="4" t="inlineStr">
        <is>
          <t>Marine Transportation [Member]</t>
        </is>
      </c>
    </row>
    <row r="26">
      <c r="A26" s="3" t="inlineStr">
        <is>
          <t>Revenues:</t>
        </is>
      </c>
    </row>
    <row r="27">
      <c r="A27" s="4" t="inlineStr">
        <is>
          <t>Total revenues</t>
        </is>
      </c>
      <c r="B27" s="5" t="n">
        <v>1404265</v>
      </c>
      <c r="C27" s="5" t="n">
        <v>1587082</v>
      </c>
      <c r="D27" s="5" t="n">
        <v>1483143</v>
      </c>
    </row>
    <row r="28">
      <c r="A28" s="4" t="inlineStr">
        <is>
          <t>Distribution and Services [Member]</t>
        </is>
      </c>
    </row>
    <row r="29">
      <c r="A29" s="3" t="inlineStr">
        <is>
          <t>Revenues:</t>
        </is>
      </c>
    </row>
    <row r="30">
      <c r="A30" s="4" t="inlineStr">
        <is>
          <t>Total revenues</t>
        </is>
      </c>
      <c r="B30" s="5" t="n">
        <v>767143</v>
      </c>
      <c r="C30" s="5" t="n">
        <v>1251317</v>
      </c>
      <c r="D30" s="5" t="n">
        <v>148755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through Accrued Insurance (Details) - USD ($)</t>
        </is>
      </c>
      <c r="B1" s="2" t="inlineStr">
        <is>
          <t>12 Months Ended</t>
        </is>
      </c>
    </row>
    <row r="2">
      <c r="B2" s="2" t="inlineStr">
        <is>
          <t>Dec. 31, 2020</t>
        </is>
      </c>
      <c r="C2" s="2" t="inlineStr">
        <is>
          <t>Dec. 31, 2019</t>
        </is>
      </c>
      <c r="D2" s="2" t="inlineStr">
        <is>
          <t>Dec. 31, 2018</t>
        </is>
      </c>
    </row>
    <row r="3">
      <c r="A3" s="3" t="inlineStr">
        <is>
          <t>Accrued Insurance [Abstract]</t>
        </is>
      </c>
    </row>
    <row r="4">
      <c r="A4" s="4" t="inlineStr">
        <is>
          <t>Accrued insurance liabilities</t>
        </is>
      </c>
      <c r="B4" s="5" t="n">
        <v>30564000</v>
      </c>
      <c r="C4" s="5" t="n">
        <v>32372000</v>
      </c>
      <c r="D4" s="5" t="n">
        <v>29306000</v>
      </c>
    </row>
    <row r="5">
      <c r="A5" s="4" t="inlineStr">
        <is>
          <t>Marine Transportation Segment [Member] | Minimum [Member]</t>
        </is>
      </c>
    </row>
    <row r="6">
      <c r="A6" s="3" t="inlineStr">
        <is>
          <t>Revenue Recognition [Abstract]</t>
        </is>
      </c>
    </row>
    <row r="7">
      <c r="A7" s="4" t="inlineStr">
        <is>
          <t>Range of term contracts</t>
        </is>
      </c>
      <c r="B7" s="4" t="inlineStr">
        <is>
          <t>1 year</t>
        </is>
      </c>
    </row>
    <row r="8">
      <c r="A8" s="4" t="inlineStr">
        <is>
          <t>Marine Transportation Segment [Member] | Maximum [Member]</t>
        </is>
      </c>
    </row>
    <row r="9">
      <c r="A9" s="3" t="inlineStr">
        <is>
          <t>Revenue Recognition [Abstract]</t>
        </is>
      </c>
    </row>
    <row r="10">
      <c r="A10" s="4" t="inlineStr">
        <is>
          <t>Range of term contracts</t>
        </is>
      </c>
      <c r="B10"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ing Standards (Details) - USD ($)</t>
        </is>
      </c>
      <c r="B1" s="2" t="inlineStr">
        <is>
          <t>Dec. 31, 2020</t>
        </is>
      </c>
      <c r="C1" s="2" t="inlineStr">
        <is>
          <t>Dec. 31, 2019</t>
        </is>
      </c>
    </row>
    <row r="2">
      <c r="A2" s="3" t="inlineStr">
        <is>
          <t>New Accounting Pronouncements [Abstract]</t>
        </is>
      </c>
    </row>
    <row r="3">
      <c r="A3" s="4" t="inlineStr">
        <is>
          <t>Operating lease right-of-use assets</t>
        </is>
      </c>
      <c r="B3" s="5" t="n">
        <v>174317000</v>
      </c>
      <c r="C3" s="5" t="n">
        <v>159641000</v>
      </c>
    </row>
    <row r="4">
      <c r="A4" s="4" t="inlineStr">
        <is>
          <t>Liabilities for operating leases</t>
        </is>
      </c>
      <c r="B4" s="6" t="n">
        <v>243109000</v>
      </c>
      <c r="C4" s="5" t="n">
        <v>209866000</v>
      </c>
    </row>
    <row r="5">
      <c r="A5" s="4" t="inlineStr">
        <is>
          <t>ASU 2016-02 [Member]</t>
        </is>
      </c>
    </row>
    <row r="6">
      <c r="A6" s="3" t="inlineStr">
        <is>
          <t>New Accounting Pronouncements [Abstract]</t>
        </is>
      </c>
    </row>
    <row r="7">
      <c r="A7" s="4" t="inlineStr">
        <is>
          <t>Operating lease right-of-use assets</t>
        </is>
      </c>
      <c r="B7" s="6" t="n">
        <v>168149000</v>
      </c>
    </row>
    <row r="8">
      <c r="A8" s="4" t="inlineStr">
        <is>
          <t>Liabilities for operating leases</t>
        </is>
      </c>
      <c r="B8" s="5" t="n">
        <v>175778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1" customWidth="1" min="1" max="1"/>
    <col width="30" customWidth="1" min="2" max="2"/>
    <col width="21" customWidth="1" min="3" max="3"/>
    <col width="30" customWidth="1" min="4" max="4"/>
    <col width="33" customWidth="1" min="5" max="5"/>
    <col width="28" customWidth="1" min="6" max="6"/>
    <col width="27" customWidth="1" min="7" max="7"/>
    <col width="27" customWidth="1" min="8" max="8"/>
    <col width="30" customWidth="1" min="9" max="9"/>
    <col width="21" customWidth="1" min="10" max="10"/>
    <col width="21" customWidth="1" min="11" max="11"/>
  </cols>
  <sheetData>
    <row r="1">
      <c r="A1" s="1" t="inlineStr">
        <is>
          <t>Acquisitions, 2020 (Details)</t>
        </is>
      </c>
      <c r="B1" s="2" t="inlineStr">
        <is>
          <t>Mar. 31, 2020USD ($)bblVessel</t>
        </is>
      </c>
      <c r="C1" s="2" t="inlineStr">
        <is>
          <t>Jan. 03, 2020USD ($)</t>
        </is>
      </c>
      <c r="D1" s="2" t="inlineStr">
        <is>
          <t>Dec. 28, 2018USD ($)TankBarge</t>
        </is>
      </c>
      <c r="E1" s="2" t="inlineStr">
        <is>
          <t>Dec. 14, 2018USD ($)bblTankBarge</t>
        </is>
      </c>
      <c r="F1" s="2" t="inlineStr">
        <is>
          <t>Nov. 30, 2018USD ($)Towboat</t>
        </is>
      </c>
      <c r="G1" s="2" t="inlineStr">
        <is>
          <t>Dec. 31, 2020USD ($)Vessel</t>
        </is>
      </c>
      <c r="H1" s="2" t="inlineStr">
        <is>
          <t>Dec. 31, 2020USD ($)Vessel</t>
        </is>
      </c>
      <c r="I1" s="2" t="inlineStr">
        <is>
          <t>Dec. 31, 2019USD ($)TankBarge</t>
        </is>
      </c>
      <c r="J1" s="2" t="inlineStr">
        <is>
          <t>Dec. 31, 2018USD ($)</t>
        </is>
      </c>
      <c r="K1" s="2" t="inlineStr">
        <is>
          <t>Dec. 31, 2017USD ($)</t>
        </is>
      </c>
    </row>
    <row r="2">
      <c r="A2" s="3" t="inlineStr">
        <is>
          <t>Acquisitions [Abstract]</t>
        </is>
      </c>
    </row>
    <row r="3">
      <c r="A3" s="4" t="inlineStr">
        <is>
          <t>Purchase price</t>
        </is>
      </c>
      <c r="H3" s="5" t="n">
        <v>148185000</v>
      </c>
      <c r="I3" s="5" t="n">
        <v>248164000</v>
      </c>
      <c r="J3" s="5" t="n">
        <v>301861000</v>
      </c>
    </row>
    <row r="4">
      <c r="A4" s="4" t="inlineStr">
        <is>
          <t>Cash paid for acquisition</t>
        </is>
      </c>
      <c r="H4" s="6" t="n">
        <v>81635000</v>
      </c>
    </row>
    <row r="5">
      <c r="A5" s="3" t="inlineStr">
        <is>
          <t>Fair values of assets acquired and liabilities assumed, net [Abstract]</t>
        </is>
      </c>
    </row>
    <row r="6">
      <c r="A6" s="4" t="inlineStr">
        <is>
          <t>Goodwill</t>
        </is>
      </c>
      <c r="G6" s="5" t="n">
        <v>657800000</v>
      </c>
      <c r="H6" s="5" t="n">
        <v>657800000</v>
      </c>
      <c r="I6" s="5" t="n">
        <v>953826000</v>
      </c>
      <c r="J6" s="5" t="n">
        <v>953826000</v>
      </c>
      <c r="K6" s="5" t="n">
        <v>935135000</v>
      </c>
    </row>
    <row r="7">
      <c r="A7" s="4" t="inlineStr">
        <is>
          <t>Inland Pressure Barges [Member]</t>
        </is>
      </c>
    </row>
    <row r="8">
      <c r="A8" s="3" t="inlineStr">
        <is>
          <t>Acquisitions [Abstract]</t>
        </is>
      </c>
    </row>
    <row r="9">
      <c r="A9" s="4" t="inlineStr">
        <is>
          <t>Number of maritime vessels acquired | Vessel</t>
        </is>
      </c>
      <c r="G9" s="6" t="n">
        <v>6</v>
      </c>
      <c r="H9" s="6" t="n">
        <v>6</v>
      </c>
    </row>
    <row r="10">
      <c r="A10" s="4" t="inlineStr">
        <is>
          <t>Purchase price</t>
        </is>
      </c>
      <c r="H10" s="5" t="n">
        <v>39350000</v>
      </c>
    </row>
    <row r="11">
      <c r="A11" s="4" t="inlineStr">
        <is>
          <t>Inland Tank Barges [Member]</t>
        </is>
      </c>
    </row>
    <row r="12">
      <c r="A12" s="3" t="inlineStr">
        <is>
          <t>Acquisitions [Abstract]</t>
        </is>
      </c>
    </row>
    <row r="13">
      <c r="A13" s="4" t="inlineStr">
        <is>
          <t>Number of maritime vessels acquired | TankBarge</t>
        </is>
      </c>
      <c r="D13" s="6" t="n">
        <v>3</v>
      </c>
      <c r="E13" s="6" t="n">
        <v>27</v>
      </c>
      <c r="I13" s="6" t="n">
        <v>9</v>
      </c>
    </row>
    <row r="14">
      <c r="A14" s="4" t="inlineStr">
        <is>
          <t>Purchase price</t>
        </is>
      </c>
      <c r="D14" s="5" t="n">
        <v>3120000</v>
      </c>
      <c r="E14" s="5" t="n">
        <v>28500000</v>
      </c>
      <c r="I14" s="5" t="n">
        <v>17991000</v>
      </c>
    </row>
    <row r="15">
      <c r="A15" s="4" t="inlineStr">
        <is>
          <t>Tank barge barrel capacity (in barrels) | bbl</t>
        </is>
      </c>
      <c r="E15" s="6" t="n">
        <v>306000</v>
      </c>
    </row>
    <row r="16">
      <c r="A16" s="4" t="inlineStr">
        <is>
          <t>Inland Towboats [Member]</t>
        </is>
      </c>
    </row>
    <row r="17">
      <c r="A17" s="3" t="inlineStr">
        <is>
          <t>Acquisitions [Abstract]</t>
        </is>
      </c>
    </row>
    <row r="18">
      <c r="A18" s="4" t="inlineStr">
        <is>
          <t>Number of maritime vessels acquired | Towboat</t>
        </is>
      </c>
      <c r="F18" s="6" t="n">
        <v>1</v>
      </c>
    </row>
    <row r="19">
      <c r="A19" s="4" t="inlineStr">
        <is>
          <t>Purchase price</t>
        </is>
      </c>
      <c r="F19" s="5" t="n">
        <v>3050000</v>
      </c>
    </row>
    <row r="20">
      <c r="A20" s="4" t="inlineStr">
        <is>
          <t>Savage Inland Marine, LLC [Member]</t>
        </is>
      </c>
    </row>
    <row r="21">
      <c r="A21" s="3" t="inlineStr">
        <is>
          <t>Acquisitions [Abstract]</t>
        </is>
      </c>
    </row>
    <row r="22">
      <c r="A22" s="4" t="inlineStr">
        <is>
          <t>Cash paid for acquisition</t>
        </is>
      </c>
      <c r="B22" s="5" t="n">
        <v>278999000</v>
      </c>
    </row>
    <row r="23">
      <c r="A23" s="3" t="inlineStr">
        <is>
          <t>Fair values of assets acquired and liabilities assumed, net [Abstract]</t>
        </is>
      </c>
    </row>
    <row r="24">
      <c r="A24" s="4" t="inlineStr">
        <is>
          <t>Accounts receivable</t>
        </is>
      </c>
      <c r="B24" s="6" t="n">
        <v>0</v>
      </c>
    </row>
    <row r="25">
      <c r="A25" s="4" t="inlineStr">
        <is>
          <t>Inventories</t>
        </is>
      </c>
      <c r="B25" s="6" t="n">
        <v>0</v>
      </c>
    </row>
    <row r="26">
      <c r="A26" s="4" t="inlineStr">
        <is>
          <t>Prepaid expenses</t>
        </is>
      </c>
      <c r="B26" s="6" t="n">
        <v>1067000</v>
      </c>
    </row>
    <row r="27">
      <c r="A27" s="4" t="inlineStr">
        <is>
          <t>Property and equipment</t>
        </is>
      </c>
      <c r="B27" s="6" t="n">
        <v>210065000</v>
      </c>
    </row>
    <row r="28">
      <c r="A28" s="4" t="inlineStr">
        <is>
          <t>Operating lease right-of-use assets</t>
        </is>
      </c>
      <c r="B28" s="6" t="n">
        <v>27085000</v>
      </c>
    </row>
    <row r="29">
      <c r="A29" s="4" t="inlineStr">
        <is>
          <t>Goodwill</t>
        </is>
      </c>
      <c r="B29" s="6" t="n">
        <v>81635000</v>
      </c>
    </row>
    <row r="30">
      <c r="A30" s="4" t="inlineStr">
        <is>
          <t>Other intangibles</t>
        </is>
      </c>
      <c r="B30" s="6" t="n">
        <v>2300000</v>
      </c>
    </row>
    <row r="31">
      <c r="A31" s="4" t="inlineStr">
        <is>
          <t>Total assets</t>
        </is>
      </c>
      <c r="B31" s="6" t="n">
        <v>322152000</v>
      </c>
    </row>
    <row r="32">
      <c r="A32" s="4" t="inlineStr">
        <is>
          <t>Accounts payable and accrued liabilities</t>
        </is>
      </c>
      <c r="B32" s="6" t="n">
        <v>68000</v>
      </c>
    </row>
    <row r="33">
      <c r="A33" s="4" t="inlineStr">
        <is>
          <t>Operating lease liabilities, including current portion</t>
        </is>
      </c>
      <c r="B33" s="6" t="n">
        <v>43085000</v>
      </c>
    </row>
    <row r="34">
      <c r="A34" s="4" t="inlineStr">
        <is>
          <t>Total liabilities</t>
        </is>
      </c>
      <c r="B34" s="6" t="n">
        <v>43153000</v>
      </c>
    </row>
    <row r="35">
      <c r="A35" s="4" t="inlineStr">
        <is>
          <t>Net assets acquired</t>
        </is>
      </c>
      <c r="B35" s="6" t="n">
        <v>278999000</v>
      </c>
    </row>
    <row r="36">
      <c r="A36" s="4" t="inlineStr">
        <is>
          <t>Acquisition related costs</t>
        </is>
      </c>
      <c r="G36" s="5" t="n">
        <v>376000</v>
      </c>
    </row>
    <row r="37">
      <c r="A37" s="4" t="inlineStr">
        <is>
          <t>Savage Inland Marine, LLC [Member] | Customer Relationships [Member]</t>
        </is>
      </c>
    </row>
    <row r="38">
      <c r="A38" s="3" t="inlineStr">
        <is>
          <t>Fair values of assets acquired and liabilities assumed, net [Abstract]</t>
        </is>
      </c>
    </row>
    <row r="39">
      <c r="A39" s="4" t="inlineStr">
        <is>
          <t>Other intangibles</t>
        </is>
      </c>
      <c r="B39" s="5" t="n">
        <v>2300000</v>
      </c>
    </row>
    <row r="40">
      <c r="A40" s="4" t="inlineStr">
        <is>
          <t>Intangible assets amortization period</t>
        </is>
      </c>
      <c r="H40" s="4" t="inlineStr">
        <is>
          <t>10 years</t>
        </is>
      </c>
    </row>
    <row r="41">
      <c r="A41" s="4" t="inlineStr">
        <is>
          <t>Savage Inland Marine, LLC [Member] | Inland Tank Barges [Member]</t>
        </is>
      </c>
    </row>
    <row r="42">
      <c r="A42" s="3" t="inlineStr">
        <is>
          <t>Acquisitions [Abstract]</t>
        </is>
      </c>
    </row>
    <row r="43">
      <c r="A43" s="4" t="inlineStr">
        <is>
          <t>Number of maritime vessels acquired | Vessel</t>
        </is>
      </c>
      <c r="B43" s="6" t="n">
        <v>92</v>
      </c>
    </row>
    <row r="44">
      <c r="A44" s="4" t="inlineStr">
        <is>
          <t>Tank barge barrel capacity (in barrels) | bbl</t>
        </is>
      </c>
      <c r="B44" s="6" t="n">
        <v>2500000</v>
      </c>
    </row>
    <row r="45">
      <c r="A45" s="4" t="inlineStr">
        <is>
          <t>Savage Inland Marine, LLC [Member] | Inland Towboats [Member]</t>
        </is>
      </c>
    </row>
    <row r="46">
      <c r="A46" s="3" t="inlineStr">
        <is>
          <t>Acquisitions [Abstract]</t>
        </is>
      </c>
    </row>
    <row r="47">
      <c r="A47" s="4" t="inlineStr">
        <is>
          <t>Number of maritime vessels acquired | Vessel</t>
        </is>
      </c>
      <c r="B47" s="6" t="n">
        <v>45</v>
      </c>
    </row>
    <row r="48">
      <c r="A48" s="4" t="inlineStr">
        <is>
          <t>Convoy [Member]</t>
        </is>
      </c>
    </row>
    <row r="49">
      <c r="A49" s="3" t="inlineStr">
        <is>
          <t>Acquisitions [Abstract]</t>
        </is>
      </c>
    </row>
    <row r="50">
      <c r="A50" s="4" t="inlineStr">
        <is>
          <t>Cash paid for acquisition</t>
        </is>
      </c>
      <c r="C50" s="5" t="n">
        <v>37180000</v>
      </c>
    </row>
    <row r="51">
      <c r="A51" s="3" t="inlineStr">
        <is>
          <t>Fair values of assets acquired and liabilities assumed, net [Abstract]</t>
        </is>
      </c>
    </row>
    <row r="52">
      <c r="A52" s="4" t="inlineStr">
        <is>
          <t>Accounts receivable</t>
        </is>
      </c>
      <c r="C52" s="6" t="n">
        <v>5677000</v>
      </c>
    </row>
    <row r="53">
      <c r="A53" s="4" t="inlineStr">
        <is>
          <t>Inventories</t>
        </is>
      </c>
      <c r="C53" s="6" t="n">
        <v>11771000</v>
      </c>
    </row>
    <row r="54">
      <c r="A54" s="4" t="inlineStr">
        <is>
          <t>Prepaid expenses</t>
        </is>
      </c>
      <c r="C54" s="6" t="n">
        <v>177000</v>
      </c>
    </row>
    <row r="55">
      <c r="A55" s="4" t="inlineStr">
        <is>
          <t>Property and equipment</t>
        </is>
      </c>
      <c r="C55" s="6" t="n">
        <v>415000</v>
      </c>
    </row>
    <row r="56">
      <c r="A56" s="4" t="inlineStr">
        <is>
          <t>Operating lease right-of-use assets</t>
        </is>
      </c>
      <c r="C56" s="6" t="n">
        <v>3713000</v>
      </c>
    </row>
    <row r="57">
      <c r="A57" s="4" t="inlineStr">
        <is>
          <t>Goodwill</t>
        </is>
      </c>
      <c r="C57" s="6" t="n">
        <v>10309000</v>
      </c>
    </row>
    <row r="58">
      <c r="A58" s="4" t="inlineStr">
        <is>
          <t>Other intangibles</t>
        </is>
      </c>
      <c r="C58" s="6" t="n">
        <v>17170000</v>
      </c>
    </row>
    <row r="59">
      <c r="A59" s="4" t="inlineStr">
        <is>
          <t>Total assets</t>
        </is>
      </c>
      <c r="C59" s="6" t="n">
        <v>49232000</v>
      </c>
    </row>
    <row r="60">
      <c r="A60" s="4" t="inlineStr">
        <is>
          <t>Accounts payable and accrued liabilities</t>
        </is>
      </c>
      <c r="C60" s="6" t="n">
        <v>8339000</v>
      </c>
    </row>
    <row r="61">
      <c r="A61" s="4" t="inlineStr">
        <is>
          <t>Operating lease liabilities, including current portion</t>
        </is>
      </c>
      <c r="C61" s="6" t="n">
        <v>3713000</v>
      </c>
    </row>
    <row r="62">
      <c r="A62" s="4" t="inlineStr">
        <is>
          <t>Total liabilities</t>
        </is>
      </c>
      <c r="C62" s="6" t="n">
        <v>12052000</v>
      </c>
    </row>
    <row r="63">
      <c r="A63" s="4" t="inlineStr">
        <is>
          <t>Net assets acquired</t>
        </is>
      </c>
      <c r="C63" s="6" t="n">
        <v>37180000</v>
      </c>
    </row>
    <row r="64">
      <c r="A64" s="4" t="inlineStr">
        <is>
          <t>Weighted average amortization period of intangibles</t>
        </is>
      </c>
      <c r="H64" s="4" t="inlineStr">
        <is>
          <t>11 years</t>
        </is>
      </c>
    </row>
    <row r="65">
      <c r="A65" s="4" t="inlineStr">
        <is>
          <t>Convoy [Member] | Customer Relationships [Member]</t>
        </is>
      </c>
    </row>
    <row r="66">
      <c r="A66" s="3" t="inlineStr">
        <is>
          <t>Fair values of assets acquired and liabilities assumed, net [Abstract]</t>
        </is>
      </c>
    </row>
    <row r="67">
      <c r="A67" s="4" t="inlineStr">
        <is>
          <t>Other intangibles</t>
        </is>
      </c>
      <c r="C67" s="6" t="n">
        <v>9000000</v>
      </c>
    </row>
    <row r="68">
      <c r="A68" s="4" t="inlineStr">
        <is>
          <t>Intangible assets amortization period</t>
        </is>
      </c>
      <c r="H68" s="4" t="inlineStr">
        <is>
          <t>10 years</t>
        </is>
      </c>
    </row>
    <row r="69">
      <c r="A69" s="4" t="inlineStr">
        <is>
          <t>Convoy [Member] | Distributorships [Member]</t>
        </is>
      </c>
    </row>
    <row r="70">
      <c r="A70" s="3" t="inlineStr">
        <is>
          <t>Fair values of assets acquired and liabilities assumed, net [Abstract]</t>
        </is>
      </c>
    </row>
    <row r="71">
      <c r="A71" s="4" t="inlineStr">
        <is>
          <t>Other intangibles</t>
        </is>
      </c>
      <c r="C71" s="6" t="n">
        <v>8000000</v>
      </c>
    </row>
    <row r="72">
      <c r="A72" s="4" t="inlineStr">
        <is>
          <t>Intangible assets amortization period</t>
        </is>
      </c>
      <c r="H72" s="4" t="inlineStr">
        <is>
          <t>12 years</t>
        </is>
      </c>
    </row>
    <row r="73">
      <c r="A73" s="4" t="inlineStr">
        <is>
          <t>Convoy [Member] | Non-compete Agreements [Member]</t>
        </is>
      </c>
    </row>
    <row r="74">
      <c r="A74" s="3" t="inlineStr">
        <is>
          <t>Fair values of assets acquired and liabilities assumed, net [Abstract]</t>
        </is>
      </c>
    </row>
    <row r="75">
      <c r="A75" s="4" t="inlineStr">
        <is>
          <t>Other intangibles</t>
        </is>
      </c>
      <c r="C75" s="5" t="n">
        <v>170000</v>
      </c>
    </row>
    <row r="76">
      <c r="A76" s="4" t="inlineStr">
        <is>
          <t>Intangible assets amortization period</t>
        </is>
      </c>
      <c r="H7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3" customWidth="1" min="1" max="1"/>
    <col width="40" customWidth="1" min="2" max="2"/>
    <col width="30" customWidth="1" min="3" max="3"/>
    <col width="33" customWidth="1" min="4" max="4"/>
    <col width="28" customWidth="1" min="5" max="5"/>
    <col width="24" customWidth="1" min="6" max="6"/>
    <col width="30" customWidth="1" min="7" max="7"/>
    <col width="21" customWidth="1" min="8" max="8"/>
  </cols>
  <sheetData>
    <row r="1">
      <c r="A1" s="1" t="inlineStr">
        <is>
          <t>Acquisitions, 2019 (Details)</t>
        </is>
      </c>
      <c r="B1" s="2" t="inlineStr">
        <is>
          <t>Mar. 14, 2019USD ($)bblTowboatTankBarge</t>
        </is>
      </c>
      <c r="C1" s="2" t="inlineStr">
        <is>
          <t>Dec. 28, 2018USD ($)TankBarge</t>
        </is>
      </c>
      <c r="D1" s="2" t="inlineStr">
        <is>
          <t>Dec. 14, 2018USD ($)bblTankBarge</t>
        </is>
      </c>
      <c r="E1" s="2" t="inlineStr">
        <is>
          <t>Nov. 30, 2018USD ($)Towboat</t>
        </is>
      </c>
      <c r="F1" s="2" t="inlineStr">
        <is>
          <t>Dec. 31, 2020USD ($)</t>
        </is>
      </c>
      <c r="G1" s="2" t="inlineStr">
        <is>
          <t>Dec. 31, 2019USD ($)TankBarge</t>
        </is>
      </c>
      <c r="H1" s="2" t="inlineStr">
        <is>
          <t>Dec. 31, 2018USD ($)</t>
        </is>
      </c>
    </row>
    <row r="2">
      <c r="A2" s="3" t="inlineStr">
        <is>
          <t>Acquisitions [Abstract]</t>
        </is>
      </c>
    </row>
    <row r="3">
      <c r="A3" s="4" t="inlineStr">
        <is>
          <t>Purchase price</t>
        </is>
      </c>
      <c r="F3" s="5" t="n">
        <v>148185000</v>
      </c>
      <c r="G3" s="5" t="n">
        <v>248164000</v>
      </c>
      <c r="H3" s="5" t="n">
        <v>301861000</v>
      </c>
    </row>
    <row r="4">
      <c r="A4" s="4" t="inlineStr">
        <is>
          <t>Inland Tank Barges [Member]</t>
        </is>
      </c>
    </row>
    <row r="5">
      <c r="A5" s="3" t="inlineStr">
        <is>
          <t>Acquisitions [Abstract]</t>
        </is>
      </c>
    </row>
    <row r="6">
      <c r="A6" s="4" t="inlineStr">
        <is>
          <t>Number of maritime vessels acquired | TankBarge</t>
        </is>
      </c>
      <c r="C6" s="6" t="n">
        <v>3</v>
      </c>
      <c r="D6" s="6" t="n">
        <v>27</v>
      </c>
      <c r="G6" s="6" t="n">
        <v>9</v>
      </c>
    </row>
    <row r="7">
      <c r="A7" s="4" t="inlineStr">
        <is>
          <t>Purchase price</t>
        </is>
      </c>
      <c r="C7" s="5" t="n">
        <v>3120000</v>
      </c>
      <c r="D7" s="5" t="n">
        <v>28500000</v>
      </c>
      <c r="G7" s="5" t="n">
        <v>17991000</v>
      </c>
    </row>
    <row r="8">
      <c r="A8" s="4" t="inlineStr">
        <is>
          <t>Tank barge barrel capacity (in barrels) | bbl</t>
        </is>
      </c>
      <c r="D8" s="6" t="n">
        <v>306000</v>
      </c>
    </row>
    <row r="9">
      <c r="A9" s="4" t="inlineStr">
        <is>
          <t>Average age of property</t>
        </is>
      </c>
      <c r="D9" s="4" t="inlineStr">
        <is>
          <t>8 years</t>
        </is>
      </c>
      <c r="F9" s="4" t="inlineStr">
        <is>
          <t>5 years</t>
        </is>
      </c>
    </row>
    <row r="10">
      <c r="A10" s="4" t="inlineStr">
        <is>
          <t>Inland Towboats [Member]</t>
        </is>
      </c>
    </row>
    <row r="11">
      <c r="A11" s="3" t="inlineStr">
        <is>
          <t>Acquisitions [Abstract]</t>
        </is>
      </c>
    </row>
    <row r="12">
      <c r="A12" s="4" t="inlineStr">
        <is>
          <t>Number of maritime vessels acquired | Towboat</t>
        </is>
      </c>
      <c r="E12" s="6" t="n">
        <v>1</v>
      </c>
    </row>
    <row r="13">
      <c r="A13" s="4" t="inlineStr">
        <is>
          <t>Purchase price</t>
        </is>
      </c>
      <c r="E13" s="5" t="n">
        <v>3050000</v>
      </c>
    </row>
    <row r="14">
      <c r="A14" s="4" t="inlineStr">
        <is>
          <t>Cenac Marine Services, LLC [Member]</t>
        </is>
      </c>
    </row>
    <row r="15">
      <c r="A15" s="3" t="inlineStr">
        <is>
          <t>Fair values of assets acquired and liabilities assumed, net [Abstract]</t>
        </is>
      </c>
    </row>
    <row r="16">
      <c r="A16" s="4" t="inlineStr">
        <is>
          <t>Prepaid expenses</t>
        </is>
      </c>
      <c r="B16" s="5" t="n">
        <v>1138000</v>
      </c>
    </row>
    <row r="17">
      <c r="A17" s="4" t="inlineStr">
        <is>
          <t>Property and equipment</t>
        </is>
      </c>
      <c r="B17" s="6" t="n">
        <v>247122000</v>
      </c>
    </row>
    <row r="18">
      <c r="A18" s="4" t="inlineStr">
        <is>
          <t>Other intangibles</t>
        </is>
      </c>
      <c r="B18" s="6" t="n">
        <v>340000</v>
      </c>
    </row>
    <row r="19">
      <c r="A19" s="4" t="inlineStr">
        <is>
          <t>Total assets</t>
        </is>
      </c>
      <c r="B19" s="6" t="n">
        <v>248600000</v>
      </c>
    </row>
    <row r="20">
      <c r="A20" s="4" t="inlineStr">
        <is>
          <t>Other long-term liabilities</t>
        </is>
      </c>
      <c r="B20" s="6" t="n">
        <v>4100000</v>
      </c>
    </row>
    <row r="21">
      <c r="A21" s="4" t="inlineStr">
        <is>
          <t>Net assets acquired</t>
        </is>
      </c>
      <c r="B21" s="5" t="n">
        <v>244500000</v>
      </c>
    </row>
    <row r="22">
      <c r="A22" s="4" t="inlineStr">
        <is>
          <t>Weighted average amortization period of intangibles</t>
        </is>
      </c>
      <c r="F22" s="4" t="inlineStr">
        <is>
          <t>2 years</t>
        </is>
      </c>
    </row>
    <row r="23">
      <c r="A23" s="4" t="inlineStr">
        <is>
          <t>Weighted average amortization period of unfavorable contracts</t>
        </is>
      </c>
      <c r="F23" s="4" t="inlineStr">
        <is>
          <t>1 year 3 months 18 days</t>
        </is>
      </c>
    </row>
    <row r="24">
      <c r="A24" s="4" t="inlineStr">
        <is>
          <t>Acquisition related costs</t>
        </is>
      </c>
      <c r="G24" s="5" t="n">
        <v>442000</v>
      </c>
    </row>
    <row r="25">
      <c r="A25" s="4" t="inlineStr">
        <is>
          <t>Cenac Marine Services, LLC [Member] | Inland Barrel Tank Barges [Member]</t>
        </is>
      </c>
    </row>
    <row r="26">
      <c r="A26" s="3" t="inlineStr">
        <is>
          <t>Acquisitions [Abstract]</t>
        </is>
      </c>
    </row>
    <row r="27">
      <c r="A27" s="4" t="inlineStr">
        <is>
          <t>Number of maritime vessels acquired | TankBarge</t>
        </is>
      </c>
      <c r="B27" s="6" t="n">
        <v>63</v>
      </c>
    </row>
    <row r="28">
      <c r="A28" s="4" t="inlineStr">
        <is>
          <t>Tank barge barrel capacity (in barrels) | bbl</t>
        </is>
      </c>
      <c r="B28" s="6" t="n">
        <v>30000</v>
      </c>
    </row>
    <row r="29">
      <c r="A29" s="4" t="inlineStr">
        <is>
          <t>Aggregate tank barge barrel capacity (in barrels) | bbl</t>
        </is>
      </c>
      <c r="B29" s="6" t="n">
        <v>1833000</v>
      </c>
    </row>
    <row r="30">
      <c r="A30" s="4" t="inlineStr">
        <is>
          <t>Cenac Marine Services, LLC [Member] | Inland Towboats [Member]</t>
        </is>
      </c>
    </row>
    <row r="31">
      <c r="A31" s="3" t="inlineStr">
        <is>
          <t>Acquisitions [Abstract]</t>
        </is>
      </c>
    </row>
    <row r="32">
      <c r="A32" s="4" t="inlineStr">
        <is>
          <t>Number of maritime vessels acquired | Towboat</t>
        </is>
      </c>
      <c r="B32" s="6" t="n">
        <v>34</v>
      </c>
    </row>
    <row r="33">
      <c r="A33" s="4" t="inlineStr">
        <is>
          <t>Average age of property</t>
        </is>
      </c>
      <c r="F33" s="4" t="inlineStr">
        <is>
          <t>7 years</t>
        </is>
      </c>
    </row>
    <row r="34">
      <c r="A34" s="4" t="inlineStr">
        <is>
          <t>Cenac Marine Services, LLC [Member] | Offshore Tugboats [Member]</t>
        </is>
      </c>
    </row>
    <row r="35">
      <c r="A35" s="3" t="inlineStr">
        <is>
          <t>Acquisitions [Abstract]</t>
        </is>
      </c>
    </row>
    <row r="36">
      <c r="A36" s="4" t="inlineStr">
        <is>
          <t>Number of maritime vessels acquired | Towboat</t>
        </is>
      </c>
      <c r="B36" s="6" t="n">
        <v>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71" customWidth="1" min="1" max="1"/>
    <col width="30" customWidth="1" min="2" max="2"/>
    <col width="33" customWidth="1" min="3" max="3"/>
    <col width="28" customWidth="1" min="4" max="4"/>
    <col width="32" customWidth="1" min="5" max="5"/>
    <col width="30" customWidth="1" min="6" max="6"/>
    <col width="40" customWidth="1" min="7" max="7"/>
    <col width="21" customWidth="1" min="8" max="8"/>
    <col width="30" customWidth="1" min="9" max="9"/>
    <col width="21" customWidth="1" min="10" max="10"/>
    <col width="21" customWidth="1" min="11" max="11"/>
  </cols>
  <sheetData>
    <row r="1">
      <c r="A1" s="1" t="inlineStr">
        <is>
          <t>Acquisitions, 2018 (Details)</t>
        </is>
      </c>
      <c r="B1" s="2" t="inlineStr">
        <is>
          <t>Dec. 28, 2018USD ($)TankBarge</t>
        </is>
      </c>
      <c r="C1" s="2" t="inlineStr">
        <is>
          <t>Dec. 14, 2018USD ($)bblTankBarge</t>
        </is>
      </c>
      <c r="D1" s="2" t="inlineStr">
        <is>
          <t>Nov. 30, 2018USD ($)Towboat</t>
        </is>
      </c>
      <c r="E1" s="2" t="inlineStr">
        <is>
          <t>May 10, 2018USD ($)TankBargebbl</t>
        </is>
      </c>
      <c r="F1" s="2" t="inlineStr">
        <is>
          <t>Mar. 15, 2018USD ($)TankBarge</t>
        </is>
      </c>
      <c r="G1" s="2" t="inlineStr">
        <is>
          <t>Feb. 14, 2018USD ($)bblTankBargeTowboat</t>
        </is>
      </c>
      <c r="H1" s="2" t="inlineStr">
        <is>
          <t>Dec. 31, 2020USD ($)</t>
        </is>
      </c>
      <c r="I1" s="2" t="inlineStr">
        <is>
          <t>Dec. 31, 2019USD ($)TankBarge</t>
        </is>
      </c>
      <c r="J1" s="2" t="inlineStr">
        <is>
          <t>Dec. 31, 2018USD ($)</t>
        </is>
      </c>
      <c r="K1" s="2" t="inlineStr">
        <is>
          <t>Dec. 31, 2017USD ($)</t>
        </is>
      </c>
    </row>
    <row r="2">
      <c r="A2" s="3" t="inlineStr">
        <is>
          <t>Acquisitions [Abstract]</t>
        </is>
      </c>
    </row>
    <row r="3">
      <c r="A3" s="4" t="inlineStr">
        <is>
          <t>Purchase price</t>
        </is>
      </c>
      <c r="H3" s="5" t="n">
        <v>148185000</v>
      </c>
      <c r="I3" s="5" t="n">
        <v>248164000</v>
      </c>
      <c r="J3" s="5" t="n">
        <v>301861000</v>
      </c>
    </row>
    <row r="4">
      <c r="A4" s="4" t="inlineStr">
        <is>
          <t>Cash paid for acquisition</t>
        </is>
      </c>
      <c r="H4" s="6" t="n">
        <v>81635000</v>
      </c>
    </row>
    <row r="5">
      <c r="A5" s="3" t="inlineStr">
        <is>
          <t>Fair values of assets acquired and liabilities assumed, net [Abstract]</t>
        </is>
      </c>
    </row>
    <row r="6">
      <c r="A6" s="4" t="inlineStr">
        <is>
          <t>Goodwill</t>
        </is>
      </c>
      <c r="H6" s="5" t="n">
        <v>657800000</v>
      </c>
      <c r="I6" s="6" t="n">
        <v>953826000</v>
      </c>
      <c r="J6" s="5" t="n">
        <v>953826000</v>
      </c>
      <c r="K6" s="5" t="n">
        <v>935135000</v>
      </c>
    </row>
    <row r="7">
      <c r="A7" s="4" t="inlineStr">
        <is>
          <t>Inland Tank Barges [Member]</t>
        </is>
      </c>
    </row>
    <row r="8">
      <c r="A8" s="3" t="inlineStr">
        <is>
          <t>Acquisitions [Abstract]</t>
        </is>
      </c>
    </row>
    <row r="9">
      <c r="A9" s="4" t="inlineStr">
        <is>
          <t>Purchase price</t>
        </is>
      </c>
      <c r="B9" s="5" t="n">
        <v>3120000</v>
      </c>
      <c r="C9" s="5" t="n">
        <v>28500000</v>
      </c>
      <c r="I9" s="5" t="n">
        <v>17991000</v>
      </c>
    </row>
    <row r="10">
      <c r="A10" s="4" t="inlineStr">
        <is>
          <t>Number of maritime vessels acquired | TankBarge</t>
        </is>
      </c>
      <c r="B10" s="6" t="n">
        <v>3</v>
      </c>
      <c r="C10" s="6" t="n">
        <v>27</v>
      </c>
      <c r="I10" s="6" t="n">
        <v>9</v>
      </c>
    </row>
    <row r="11">
      <c r="A11" s="4" t="inlineStr">
        <is>
          <t>Tank barge barrel capacity (in barrels) | bbl</t>
        </is>
      </c>
      <c r="C11" s="6" t="n">
        <v>306000</v>
      </c>
    </row>
    <row r="12">
      <c r="A12" s="4" t="inlineStr">
        <is>
          <t>Average age of property</t>
        </is>
      </c>
      <c r="C12" s="4" t="inlineStr">
        <is>
          <t>8 years</t>
        </is>
      </c>
      <c r="H12" s="4" t="inlineStr">
        <is>
          <t>5 years</t>
        </is>
      </c>
    </row>
    <row r="13">
      <c r="A13" s="4" t="inlineStr">
        <is>
          <t>Inland Towboats [Member]</t>
        </is>
      </c>
    </row>
    <row r="14">
      <c r="A14" s="3" t="inlineStr">
        <is>
          <t>Acquisitions [Abstract]</t>
        </is>
      </c>
    </row>
    <row r="15">
      <c r="A15" s="4" t="inlineStr">
        <is>
          <t>Purchase price</t>
        </is>
      </c>
      <c r="D15" s="5" t="n">
        <v>3050000</v>
      </c>
    </row>
    <row r="16">
      <c r="A16" s="4" t="inlineStr">
        <is>
          <t>Number of maritime vessels acquired | Towboat</t>
        </is>
      </c>
      <c r="D16" s="6" t="n">
        <v>1</v>
      </c>
    </row>
    <row r="17">
      <c r="A17" s="4" t="inlineStr">
        <is>
          <t>Inland Pressure Tank Barges [Member]</t>
        </is>
      </c>
    </row>
    <row r="18">
      <c r="A18" s="3" t="inlineStr">
        <is>
          <t>Acquisitions [Abstract]</t>
        </is>
      </c>
    </row>
    <row r="19">
      <c r="A19" s="4" t="inlineStr">
        <is>
          <t>Purchase price</t>
        </is>
      </c>
      <c r="F19" s="5" t="n">
        <v>10400000</v>
      </c>
    </row>
    <row r="20">
      <c r="A20" s="4" t="inlineStr">
        <is>
          <t>Number of maritime vessels acquired | TankBarge</t>
        </is>
      </c>
      <c r="F20" s="6" t="n">
        <v>2</v>
      </c>
    </row>
    <row r="21">
      <c r="A21" s="4" t="inlineStr">
        <is>
          <t>Average age of property</t>
        </is>
      </c>
      <c r="F21" s="4" t="inlineStr">
        <is>
          <t>5 years</t>
        </is>
      </c>
    </row>
    <row r="22">
      <c r="A22" s="4" t="inlineStr">
        <is>
          <t>Targa [Member]</t>
        </is>
      </c>
    </row>
    <row r="23">
      <c r="A23" s="3" t="inlineStr">
        <is>
          <t>Acquisitions [Abstract]</t>
        </is>
      </c>
    </row>
    <row r="24">
      <c r="A24" s="4" t="inlineStr">
        <is>
          <t>Cash paid for acquisition</t>
        </is>
      </c>
      <c r="E24" s="5" t="n">
        <v>69250000</v>
      </c>
    </row>
    <row r="25">
      <c r="A25" s="4" t="inlineStr">
        <is>
          <t>Goodwill acquired</t>
        </is>
      </c>
      <c r="E25" s="6" t="n">
        <v>16116000</v>
      </c>
    </row>
    <row r="26">
      <c r="A26" s="4" t="inlineStr">
        <is>
          <t>Intangible assets acquired</t>
        </is>
      </c>
      <c r="E26" s="5" t="n">
        <v>11000000</v>
      </c>
    </row>
    <row r="27">
      <c r="A27" s="4" t="inlineStr">
        <is>
          <t>Weighted average amortization period of intangibles</t>
        </is>
      </c>
      <c r="E27" s="4" t="inlineStr">
        <is>
          <t>15 years</t>
        </is>
      </c>
    </row>
    <row r="28">
      <c r="A28" s="4" t="inlineStr">
        <is>
          <t>Targa [Member] | Inland Pressure Tank Barges [Member]</t>
        </is>
      </c>
    </row>
    <row r="29">
      <c r="A29" s="3" t="inlineStr">
        <is>
          <t>Acquisitions [Abstract]</t>
        </is>
      </c>
    </row>
    <row r="30">
      <c r="A30" s="4" t="inlineStr">
        <is>
          <t>Number of maritime vessels acquired | TankBarge</t>
        </is>
      </c>
      <c r="E30" s="6" t="n">
        <v>16</v>
      </c>
    </row>
    <row r="31">
      <c r="A31" s="4" t="inlineStr">
        <is>
          <t>Tank barge barrel capacity (in barrels) | bbl</t>
        </is>
      </c>
      <c r="E31" s="6" t="n">
        <v>258000</v>
      </c>
    </row>
    <row r="32">
      <c r="A32" s="4" t="inlineStr">
        <is>
          <t>Average age of property</t>
        </is>
      </c>
      <c r="E32" s="4" t="inlineStr">
        <is>
          <t>15 years</t>
        </is>
      </c>
    </row>
    <row r="33">
      <c r="A33" s="4" t="inlineStr">
        <is>
          <t>Higman [Member]</t>
        </is>
      </c>
    </row>
    <row r="34">
      <c r="A34" s="3" t="inlineStr">
        <is>
          <t>Acquisitions [Abstract]</t>
        </is>
      </c>
    </row>
    <row r="35">
      <c r="A35" s="4" t="inlineStr">
        <is>
          <t>Cash paid for acquisition</t>
        </is>
      </c>
      <c r="G35" s="5" t="n">
        <v>421922000</v>
      </c>
    </row>
    <row r="36">
      <c r="A36" s="4" t="inlineStr">
        <is>
          <t>Goodwill acquired</t>
        </is>
      </c>
      <c r="G36" s="6" t="n">
        <v>4657000</v>
      </c>
    </row>
    <row r="37">
      <c r="A37" s="4" t="inlineStr">
        <is>
          <t>Intangible assets acquired</t>
        </is>
      </c>
      <c r="G37" s="5" t="n">
        <v>11100000</v>
      </c>
    </row>
    <row r="38">
      <c r="A38" s="4" t="inlineStr">
        <is>
          <t>Weighted average amortization period of intangibles</t>
        </is>
      </c>
      <c r="G38" s="4" t="inlineStr">
        <is>
          <t>4 years 10 months 24 days</t>
        </is>
      </c>
    </row>
    <row r="39">
      <c r="A39" s="4" t="inlineStr">
        <is>
          <t>Acquisition related costs</t>
        </is>
      </c>
      <c r="G39" s="5" t="n">
        <v>3464000</v>
      </c>
    </row>
    <row r="40">
      <c r="A40" s="3" t="inlineStr">
        <is>
          <t>Fair values of assets acquired and liabilities assumed, net [Abstract]</t>
        </is>
      </c>
    </row>
    <row r="41">
      <c r="A41" s="4" t="inlineStr">
        <is>
          <t>Net assets acquired</t>
        </is>
      </c>
      <c r="G41" s="6" t="n">
        <v>421922000</v>
      </c>
    </row>
    <row r="42">
      <c r="A42" s="4" t="inlineStr">
        <is>
          <t>Cash</t>
        </is>
      </c>
      <c r="G42" s="6" t="n">
        <v>2313000</v>
      </c>
    </row>
    <row r="43">
      <c r="A43" s="4" t="inlineStr">
        <is>
          <t>Accounts receivable</t>
        </is>
      </c>
      <c r="G43" s="6" t="n">
        <v>27527000</v>
      </c>
    </row>
    <row r="44">
      <c r="A44" s="4" t="inlineStr">
        <is>
          <t>Prepaid expenses and other current assets</t>
        </is>
      </c>
      <c r="G44" s="6" t="n">
        <v>5323000</v>
      </c>
    </row>
    <row r="45">
      <c r="A45" s="4" t="inlineStr">
        <is>
          <t>Property and equipment</t>
        </is>
      </c>
      <c r="G45" s="6" t="n">
        <v>497951000</v>
      </c>
    </row>
    <row r="46">
      <c r="A46" s="4" t="inlineStr">
        <is>
          <t>Goodwill</t>
        </is>
      </c>
      <c r="G46" s="6" t="n">
        <v>4657000</v>
      </c>
    </row>
    <row r="47">
      <c r="A47" s="4" t="inlineStr">
        <is>
          <t>Other assets</t>
        </is>
      </c>
      <c r="G47" s="6" t="n">
        <v>30000</v>
      </c>
    </row>
    <row r="48">
      <c r="A48" s="4" t="inlineStr">
        <is>
          <t>Total assets</t>
        </is>
      </c>
      <c r="G48" s="6" t="n">
        <v>537801000</v>
      </c>
    </row>
    <row r="49">
      <c r="A49" s="4" t="inlineStr">
        <is>
          <t>Accounts payable</t>
        </is>
      </c>
      <c r="G49" s="6" t="n">
        <v>17012000</v>
      </c>
    </row>
    <row r="50">
      <c r="A50" s="4" t="inlineStr">
        <is>
          <t>Accrued liabilities</t>
        </is>
      </c>
      <c r="G50" s="6" t="n">
        <v>14127000</v>
      </c>
    </row>
    <row r="51">
      <c r="A51" s="4" t="inlineStr">
        <is>
          <t>Deferred revenues</t>
        </is>
      </c>
      <c r="G51" s="6" t="n">
        <v>40524000</v>
      </c>
    </row>
    <row r="52">
      <c r="A52" s="4" t="inlineStr">
        <is>
          <t>Other long-term liabilities</t>
        </is>
      </c>
      <c r="G52" s="6" t="n">
        <v>44216000</v>
      </c>
    </row>
    <row r="53">
      <c r="A53" s="4" t="inlineStr">
        <is>
          <t>Total liabilities</t>
        </is>
      </c>
      <c r="G53" s="5" t="n">
        <v>115879000</v>
      </c>
    </row>
    <row r="54">
      <c r="A54" s="4" t="inlineStr">
        <is>
          <t>Higman [Member] | Inland Tank Barges [Member]</t>
        </is>
      </c>
    </row>
    <row r="55">
      <c r="A55" s="3" t="inlineStr">
        <is>
          <t>Acquisitions [Abstract]</t>
        </is>
      </c>
    </row>
    <row r="56">
      <c r="A56" s="4" t="inlineStr">
        <is>
          <t>Number of maritime vessels acquired | TankBarge</t>
        </is>
      </c>
      <c r="G56" s="6" t="n">
        <v>163</v>
      </c>
    </row>
    <row r="57">
      <c r="A57" s="4" t="inlineStr">
        <is>
          <t>Aggregate tank barge barrel capacity (in barrels) | bbl</t>
        </is>
      </c>
      <c r="G57" s="6" t="n">
        <v>4800000</v>
      </c>
    </row>
    <row r="58">
      <c r="A58" s="4" t="inlineStr">
        <is>
          <t>Average age of property</t>
        </is>
      </c>
      <c r="G58" s="4" t="inlineStr">
        <is>
          <t>7 years</t>
        </is>
      </c>
    </row>
    <row r="59">
      <c r="A59" s="4" t="inlineStr">
        <is>
          <t>Higman [Member] | Inland Towboats [Member]</t>
        </is>
      </c>
    </row>
    <row r="60">
      <c r="A60" s="3" t="inlineStr">
        <is>
          <t>Acquisitions [Abstract]</t>
        </is>
      </c>
    </row>
    <row r="61">
      <c r="A61" s="4" t="inlineStr">
        <is>
          <t>Number of maritime vessels acquired | Towboat</t>
        </is>
      </c>
      <c r="G61" s="6" t="n">
        <v>75</v>
      </c>
    </row>
    <row r="62">
      <c r="A62" s="4" t="inlineStr">
        <is>
          <t>Average age of property</t>
        </is>
      </c>
      <c r="G62" s="4" t="inlineStr">
        <is>
          <t>8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Revenues (Details) - USD ($)</t>
        </is>
      </c>
      <c r="B1" s="2" t="inlineStr">
        <is>
          <t>12 Months Ended</t>
        </is>
      </c>
    </row>
    <row r="2">
      <c r="B2" s="2" t="inlineStr">
        <is>
          <t>Dec. 31, 2020</t>
        </is>
      </c>
      <c r="C2" s="2" t="inlineStr">
        <is>
          <t>Dec. 31, 2019</t>
        </is>
      </c>
      <c r="D2" s="2" t="inlineStr">
        <is>
          <t>Dec. 31, 2018</t>
        </is>
      </c>
    </row>
    <row r="3">
      <c r="A3" s="3" t="inlineStr">
        <is>
          <t>Disaggregation of Revenue [Abstract]</t>
        </is>
      </c>
    </row>
    <row r="4">
      <c r="A4" s="4" t="inlineStr">
        <is>
          <t>Revenues by major source</t>
        </is>
      </c>
      <c r="B4" s="5" t="n">
        <v>2171408000</v>
      </c>
      <c r="C4" s="5" t="n">
        <v>2838399000</v>
      </c>
      <c r="D4" s="5" t="n">
        <v>2970697000</v>
      </c>
    </row>
    <row r="5">
      <c r="A5" s="4" t="inlineStr">
        <is>
          <t>Revenue recognized</t>
        </is>
      </c>
      <c r="B5" s="6" t="n">
        <v>38455000</v>
      </c>
      <c r="C5" s="6" t="n">
        <v>76412000</v>
      </c>
    </row>
    <row r="6">
      <c r="A6" s="4" t="inlineStr">
        <is>
          <t>Marine Transportation [Member]</t>
        </is>
      </c>
    </row>
    <row r="7">
      <c r="A7" s="3" t="inlineStr">
        <is>
          <t>Disaggregation of Revenue [Abstract]</t>
        </is>
      </c>
    </row>
    <row r="8">
      <c r="A8" s="4" t="inlineStr">
        <is>
          <t>Revenues by major source</t>
        </is>
      </c>
      <c r="B8" s="6" t="n">
        <v>1404265000</v>
      </c>
      <c r="C8" s="6" t="n">
        <v>1587082000</v>
      </c>
      <c r="D8" s="6" t="n">
        <v>1483143000</v>
      </c>
    </row>
    <row r="9">
      <c r="A9" s="4" t="inlineStr">
        <is>
          <t>Marine Transportation [Member] | Inland Transportation [Member]</t>
        </is>
      </c>
    </row>
    <row r="10">
      <c r="A10" s="3" t="inlineStr">
        <is>
          <t>Disaggregation of Revenue [Abstract]</t>
        </is>
      </c>
    </row>
    <row r="11">
      <c r="A11" s="4" t="inlineStr">
        <is>
          <t>Revenues by major source</t>
        </is>
      </c>
      <c r="B11" s="6" t="n">
        <v>1094630000</v>
      </c>
      <c r="C11" s="6" t="n">
        <v>1220878000</v>
      </c>
      <c r="D11" s="6" t="n">
        <v>1119820000</v>
      </c>
    </row>
    <row r="12">
      <c r="A12" s="4" t="inlineStr">
        <is>
          <t>Marine Transportation [Member] | Coastal Transportation [Member]</t>
        </is>
      </c>
    </row>
    <row r="13">
      <c r="A13" s="3" t="inlineStr">
        <is>
          <t>Disaggregation of Revenue [Abstract]</t>
        </is>
      </c>
    </row>
    <row r="14">
      <c r="A14" s="4" t="inlineStr">
        <is>
          <t>Revenues by major source</t>
        </is>
      </c>
      <c r="B14" s="6" t="n">
        <v>309635000</v>
      </c>
      <c r="C14" s="6" t="n">
        <v>366204000</v>
      </c>
      <c r="D14" s="6" t="n">
        <v>363323000</v>
      </c>
    </row>
    <row r="15">
      <c r="A15" s="4" t="inlineStr">
        <is>
          <t>Distribution and Services [Member]</t>
        </is>
      </c>
    </row>
    <row r="16">
      <c r="A16" s="3" t="inlineStr">
        <is>
          <t>Disaggregation of Revenue [Abstract]</t>
        </is>
      </c>
    </row>
    <row r="17">
      <c r="A17" s="4" t="inlineStr">
        <is>
          <t>Revenues by major source</t>
        </is>
      </c>
      <c r="B17" s="6" t="n">
        <v>767143000</v>
      </c>
      <c r="C17" s="6" t="n">
        <v>1251317000</v>
      </c>
      <c r="D17" s="6" t="n">
        <v>1487554000</v>
      </c>
    </row>
    <row r="18">
      <c r="A18" s="4" t="inlineStr">
        <is>
          <t>Distribution and Services [Member] | Oil and Gas [Member]</t>
        </is>
      </c>
    </row>
    <row r="19">
      <c r="A19" s="3" t="inlineStr">
        <is>
          <t>Disaggregation of Revenue [Abstract]</t>
        </is>
      </c>
    </row>
    <row r="20">
      <c r="A20" s="4" t="inlineStr">
        <is>
          <t>Revenues by major source</t>
        </is>
      </c>
      <c r="B20" s="6" t="n">
        <v>200817000</v>
      </c>
      <c r="C20" s="6" t="n">
        <v>659364000</v>
      </c>
      <c r="D20" s="6" t="n">
        <v>1010410000</v>
      </c>
    </row>
    <row r="21">
      <c r="A21" s="4" t="inlineStr">
        <is>
          <t>Distribution and Services [Member] | Commercial and Industrial [Member]</t>
        </is>
      </c>
    </row>
    <row r="22">
      <c r="A22" s="3" t="inlineStr">
        <is>
          <t>Disaggregation of Revenue [Abstract]</t>
        </is>
      </c>
    </row>
    <row r="23">
      <c r="A23" s="4" t="inlineStr">
        <is>
          <t>Revenues by major source</t>
        </is>
      </c>
      <c r="B23" s="5" t="n">
        <v>566326000</v>
      </c>
      <c r="C23" s="5" t="n">
        <v>591953000</v>
      </c>
      <c r="D23" s="5" t="n">
        <v>477144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Remaining Performance Obligation (Details) - USD ($) $ in Thousands</t>
        </is>
      </c>
      <c r="B1" s="2" t="inlineStr">
        <is>
          <t>Dec. 31, 2020</t>
        </is>
      </c>
      <c r="C1" s="2" t="inlineStr">
        <is>
          <t>Dec. 31, 2019</t>
        </is>
      </c>
    </row>
    <row r="2">
      <c r="A2" s="3" t="inlineStr">
        <is>
          <t>Revenue, Performance Obligation [Abstract]</t>
        </is>
      </c>
    </row>
    <row r="3">
      <c r="A3" s="4" t="inlineStr">
        <is>
          <t>Contract assets</t>
        </is>
      </c>
      <c r="B3" s="5" t="n">
        <v>0</v>
      </c>
      <c r="C3" s="5" t="n">
        <v>0</v>
      </c>
    </row>
    <row r="4">
      <c r="A4" s="4" t="inlineStr">
        <is>
          <t>Revenue, Remaining Performance Obligation, Expected Timing of Satisfaction, Start Date [Axis]: 2021-01-01</t>
        </is>
      </c>
    </row>
    <row r="5">
      <c r="A5" s="3" t="inlineStr">
        <is>
          <t>Revenue, Performance Obligation [Abstract]</t>
        </is>
      </c>
    </row>
    <row r="6">
      <c r="A6" s="4" t="inlineStr">
        <is>
          <t>Expected timing of satisfaction, period</t>
        </is>
      </c>
      <c r="B6"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8" customWidth="1" min="11" max="11"/>
    <col width="21" customWidth="1" min="12" max="12"/>
    <col width="21" customWidth="1" min="13" max="13"/>
  </cols>
  <sheetData>
    <row r="1">
      <c r="A1" s="1" t="inlineStr">
        <is>
          <t>Segment Data (Details)</t>
        </is>
      </c>
      <c r="B1" s="2" t="inlineStr">
        <is>
          <t>3 Months Ended</t>
        </is>
      </c>
      <c r="K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18USD ($)</t>
        </is>
      </c>
      <c r="K2" s="2" t="inlineStr">
        <is>
          <t>Dec. 31, 2020USD ($)Segment</t>
        </is>
      </c>
      <c r="L2" s="2" t="inlineStr">
        <is>
          <t>Dec. 31, 2019USD ($)</t>
        </is>
      </c>
      <c r="M2" s="2" t="inlineStr">
        <is>
          <t>Dec. 31, 2018USD ($)</t>
        </is>
      </c>
    </row>
    <row r="3">
      <c r="A3" s="3" t="inlineStr">
        <is>
          <t>Segment Data [Abstract]</t>
        </is>
      </c>
    </row>
    <row r="4">
      <c r="A4" s="4" t="inlineStr">
        <is>
          <t>Number of reportable segments | Segment</t>
        </is>
      </c>
      <c r="K4" s="6" t="n">
        <v>2</v>
      </c>
    </row>
    <row r="5">
      <c r="A5" s="3" t="inlineStr">
        <is>
          <t>Revenues [Abstract]</t>
        </is>
      </c>
    </row>
    <row r="6">
      <c r="A6" s="4" t="inlineStr">
        <is>
          <t>Revenues</t>
        </is>
      </c>
      <c r="K6" s="5" t="n">
        <v>2171408000</v>
      </c>
      <c r="L6" s="5" t="n">
        <v>2838399000</v>
      </c>
      <c r="M6" s="5" t="n">
        <v>2970697000</v>
      </c>
    </row>
    <row r="7">
      <c r="A7" s="4" t="inlineStr">
        <is>
          <t>Segment profit (loss)</t>
        </is>
      </c>
      <c r="B7" s="5" t="n">
        <v>15313000</v>
      </c>
      <c r="C7" s="5" t="n">
        <v>19274000</v>
      </c>
      <c r="D7" s="5" t="n">
        <v>23834000</v>
      </c>
      <c r="E7" s="5" t="n">
        <v>-519772000</v>
      </c>
      <c r="F7" s="5" t="n">
        <v>4319000</v>
      </c>
      <c r="G7" s="5" t="n">
        <v>64455000</v>
      </c>
      <c r="H7" s="5" t="n">
        <v>62709000</v>
      </c>
      <c r="I7" s="5" t="n">
        <v>58337000</v>
      </c>
      <c r="K7" s="6" t="n">
        <v>-461351000</v>
      </c>
      <c r="L7" s="6" t="n">
        <v>189820000</v>
      </c>
      <c r="M7" s="6" t="n">
        <v>114159000</v>
      </c>
    </row>
    <row r="8">
      <c r="A8" s="4" t="inlineStr">
        <is>
          <t>Total assets</t>
        </is>
      </c>
      <c r="B8" s="6" t="n">
        <v>5924174000</v>
      </c>
      <c r="F8" s="6" t="n">
        <v>6079097000</v>
      </c>
      <c r="K8" s="6" t="n">
        <v>5924174000</v>
      </c>
      <c r="L8" s="6" t="n">
        <v>6079097000</v>
      </c>
    </row>
    <row r="9">
      <c r="A9" s="4" t="inlineStr">
        <is>
          <t>Depreciation and amortization</t>
        </is>
      </c>
      <c r="K9" s="6" t="n">
        <v>219921000</v>
      </c>
      <c r="L9" s="6" t="n">
        <v>219632000</v>
      </c>
      <c r="M9" s="6" t="n">
        <v>224972000</v>
      </c>
    </row>
    <row r="10">
      <c r="A10" s="4" t="inlineStr">
        <is>
          <t>Capital expenditures</t>
        </is>
      </c>
      <c r="K10" s="6" t="n">
        <v>148185000</v>
      </c>
      <c r="L10" s="6" t="n">
        <v>248164000</v>
      </c>
      <c r="M10" s="6" t="n">
        <v>301861000</v>
      </c>
    </row>
    <row r="11">
      <c r="A11" s="3" t="inlineStr">
        <is>
          <t>Other segment disclosures [Abstract]</t>
        </is>
      </c>
    </row>
    <row r="12">
      <c r="A12" s="4" t="inlineStr">
        <is>
          <t>Gain on disposition of assets</t>
        </is>
      </c>
      <c r="B12" s="6" t="n">
        <v>131000</v>
      </c>
      <c r="C12" s="6" t="n">
        <v>-316000</v>
      </c>
      <c r="D12" s="6" t="n">
        <v>-189000</v>
      </c>
      <c r="E12" s="6" t="n">
        <v>492000</v>
      </c>
      <c r="F12" s="6" t="n">
        <v>3251000</v>
      </c>
      <c r="G12" s="6" t="n">
        <v>-374000</v>
      </c>
      <c r="H12" s="6" t="n">
        <v>3118000</v>
      </c>
      <c r="I12" s="6" t="n">
        <v>2157000</v>
      </c>
      <c r="K12" s="6" t="n">
        <v>118000</v>
      </c>
      <c r="L12" s="6" t="n">
        <v>8152000</v>
      </c>
      <c r="M12" s="6" t="n">
        <v>1968000</v>
      </c>
    </row>
    <row r="13">
      <c r="A13" s="4" t="inlineStr">
        <is>
          <t>Impairments and other charges</t>
        </is>
      </c>
      <c r="E13" s="6" t="n">
        <v>-8000000</v>
      </c>
      <c r="F13" s="6" t="n">
        <v>-35525000</v>
      </c>
      <c r="J13" s="5" t="n">
        <v>-82705000</v>
      </c>
    </row>
    <row r="14">
      <c r="A14" s="4" t="inlineStr">
        <is>
          <t>Lease cancellation costs</t>
        </is>
      </c>
      <c r="K14" s="6" t="n">
        <v>0</v>
      </c>
      <c r="L14" s="6" t="n">
        <v>0</v>
      </c>
      <c r="M14" s="6" t="n">
        <v>-2403000</v>
      </c>
    </row>
    <row r="15">
      <c r="A15" s="4" t="inlineStr">
        <is>
          <t>Interest expense</t>
        </is>
      </c>
      <c r="B15" s="6" t="n">
        <v>-11423000</v>
      </c>
      <c r="C15" s="6" t="n">
        <v>-11809000</v>
      </c>
      <c r="D15" s="6" t="n">
        <v>-12708000</v>
      </c>
      <c r="E15" s="6" t="n">
        <v>-12799000</v>
      </c>
      <c r="F15" s="6" t="n">
        <v>-12968000</v>
      </c>
      <c r="G15" s="6" t="n">
        <v>-14310000</v>
      </c>
      <c r="H15" s="6" t="n">
        <v>-15515000</v>
      </c>
      <c r="I15" s="6" t="n">
        <v>-13201000</v>
      </c>
      <c r="K15" s="6" t="n">
        <v>-48739000</v>
      </c>
      <c r="L15" s="6" t="n">
        <v>-55994000</v>
      </c>
      <c r="M15" s="6" t="n">
        <v>-46856000</v>
      </c>
    </row>
    <row r="16">
      <c r="A16" s="4" t="inlineStr">
        <is>
          <t>Other income</t>
        </is>
      </c>
      <c r="B16" s="6" t="n">
        <v>1962000</v>
      </c>
      <c r="C16" s="6" t="n">
        <v>1172000</v>
      </c>
      <c r="D16" s="6" t="n">
        <v>2290000</v>
      </c>
      <c r="E16" s="6" t="n">
        <v>2723000</v>
      </c>
      <c r="F16" s="6" t="n">
        <v>1110000</v>
      </c>
      <c r="G16" s="6" t="n">
        <v>864000</v>
      </c>
      <c r="H16" s="6" t="n">
        <v>2381000</v>
      </c>
      <c r="I16" s="6" t="n">
        <v>-568000</v>
      </c>
    </row>
    <row r="17">
      <c r="A17" s="4" t="inlineStr">
        <is>
          <t>Earnings (loss) before taxes on income</t>
        </is>
      </c>
      <c r="B17" s="6" t="n">
        <v>15313000</v>
      </c>
      <c r="C17" s="5" t="n">
        <v>19274000</v>
      </c>
      <c r="D17" s="5" t="n">
        <v>23834000</v>
      </c>
      <c r="E17" s="5" t="n">
        <v>-519772000</v>
      </c>
      <c r="F17" s="6" t="n">
        <v>4319000</v>
      </c>
      <c r="G17" s="5" t="n">
        <v>64455000</v>
      </c>
      <c r="H17" s="5" t="n">
        <v>62709000</v>
      </c>
      <c r="I17" s="5" t="n">
        <v>58337000</v>
      </c>
      <c r="K17" s="6" t="n">
        <v>-461351000</v>
      </c>
      <c r="L17" s="6" t="n">
        <v>189820000</v>
      </c>
      <c r="M17" s="6" t="n">
        <v>114159000</v>
      </c>
    </row>
    <row r="18">
      <c r="A18" s="3" t="inlineStr">
        <is>
          <t>Details of "Other" total assets [Abstract]</t>
        </is>
      </c>
    </row>
    <row r="19">
      <c r="A19" s="4" t="inlineStr">
        <is>
          <t>Investment in affiliates</t>
        </is>
      </c>
      <c r="B19" s="6" t="n">
        <v>2689000</v>
      </c>
      <c r="F19" s="6" t="n">
        <v>2025000</v>
      </c>
      <c r="K19" s="6" t="n">
        <v>2689000</v>
      </c>
      <c r="L19" s="6" t="n">
        <v>2025000</v>
      </c>
    </row>
    <row r="20">
      <c r="A20" s="4" t="inlineStr">
        <is>
          <t>Marine Transportation [Member]</t>
        </is>
      </c>
    </row>
    <row r="21">
      <c r="A21" s="3" t="inlineStr">
        <is>
          <t>Revenues [Abstract]</t>
        </is>
      </c>
    </row>
    <row r="22">
      <c r="A22" s="4" t="inlineStr">
        <is>
          <t>Revenues</t>
        </is>
      </c>
      <c r="K22" s="6" t="n">
        <v>1404265000</v>
      </c>
      <c r="L22" s="6" t="n">
        <v>1587082000</v>
      </c>
      <c r="M22" s="6" t="n">
        <v>1483143000</v>
      </c>
    </row>
    <row r="23">
      <c r="A23" s="4" t="inlineStr">
        <is>
          <t>Distribution and Services [Member]</t>
        </is>
      </c>
    </row>
    <row r="24">
      <c r="A24" s="3" t="inlineStr">
        <is>
          <t>Revenues [Abstract]</t>
        </is>
      </c>
    </row>
    <row r="25">
      <c r="A25" s="4" t="inlineStr">
        <is>
          <t>Revenues</t>
        </is>
      </c>
      <c r="K25" s="6" t="n">
        <v>767143000</v>
      </c>
      <c r="L25" s="6" t="n">
        <v>1251317000</v>
      </c>
      <c r="M25" s="6" t="n">
        <v>1487554000</v>
      </c>
    </row>
    <row r="26">
      <c r="A26" s="4" t="inlineStr">
        <is>
          <t>Other [Member]</t>
        </is>
      </c>
    </row>
    <row r="27">
      <c r="A27" s="3" t="inlineStr">
        <is>
          <t>Revenues [Abstract]</t>
        </is>
      </c>
    </row>
    <row r="28">
      <c r="A28" s="4" t="inlineStr">
        <is>
          <t>Segment profit (loss)</t>
        </is>
      </c>
      <c r="K28" s="6" t="n">
        <v>-612798000</v>
      </c>
      <c r="L28" s="6" t="n">
        <v>-93223000</v>
      </c>
      <c r="M28" s="6" t="n">
        <v>-162562000</v>
      </c>
    </row>
    <row r="29">
      <c r="A29" s="4" t="inlineStr">
        <is>
          <t>Total assets</t>
        </is>
      </c>
      <c r="B29" s="6" t="n">
        <v>357894000</v>
      </c>
      <c r="F29" s="6" t="n">
        <v>120335000</v>
      </c>
      <c r="K29" s="6" t="n">
        <v>357894000</v>
      </c>
      <c r="L29" s="6" t="n">
        <v>120335000</v>
      </c>
    </row>
    <row r="30">
      <c r="A30" s="4" t="inlineStr">
        <is>
          <t>Depreciation and amortization</t>
        </is>
      </c>
      <c r="K30" s="6" t="n">
        <v>4868000</v>
      </c>
      <c r="L30" s="6" t="n">
        <v>3892000</v>
      </c>
      <c r="M30" s="6" t="n">
        <v>3316000</v>
      </c>
    </row>
    <row r="31">
      <c r="A31" s="4" t="inlineStr">
        <is>
          <t>Capital expenditures</t>
        </is>
      </c>
      <c r="K31" s="6" t="n">
        <v>9341000</v>
      </c>
      <c r="L31" s="6" t="n">
        <v>12516000</v>
      </c>
      <c r="M31" s="6" t="n">
        <v>6166000</v>
      </c>
    </row>
    <row r="32">
      <c r="A32" s="3" t="inlineStr">
        <is>
          <t>Other segment disclosures [Abstract]</t>
        </is>
      </c>
    </row>
    <row r="33">
      <c r="A33" s="4" t="inlineStr">
        <is>
          <t>General corporate expenses</t>
        </is>
      </c>
      <c r="K33" s="6" t="n">
        <v>-11050000</v>
      </c>
      <c r="L33" s="6" t="n">
        <v>-13643000</v>
      </c>
      <c r="M33" s="6" t="n">
        <v>-35590000</v>
      </c>
    </row>
    <row r="34">
      <c r="A34" s="4" t="inlineStr">
        <is>
          <t>Gain on disposition of assets</t>
        </is>
      </c>
      <c r="K34" s="6" t="n">
        <v>118000</v>
      </c>
      <c r="L34" s="6" t="n">
        <v>8152000</v>
      </c>
      <c r="M34" s="6" t="n">
        <v>1968000</v>
      </c>
    </row>
    <row r="35">
      <c r="A35" s="4" t="inlineStr">
        <is>
          <t>Impairments and other charges</t>
        </is>
      </c>
      <c r="K35" s="6" t="n">
        <v>-561274000</v>
      </c>
      <c r="L35" s="6" t="n">
        <v>-35525000</v>
      </c>
      <c r="M35" s="6" t="n">
        <v>-85407000</v>
      </c>
    </row>
    <row r="36">
      <c r="A36" s="4" t="inlineStr">
        <is>
          <t>Lease cancellation costs</t>
        </is>
      </c>
      <c r="K36" s="6" t="n">
        <v>0</v>
      </c>
      <c r="L36" s="6" t="n">
        <v>0</v>
      </c>
      <c r="M36" s="6" t="n">
        <v>-2403000</v>
      </c>
    </row>
    <row r="37">
      <c r="A37" s="4" t="inlineStr">
        <is>
          <t>Interest expense</t>
        </is>
      </c>
      <c r="K37" s="6" t="n">
        <v>-48739000</v>
      </c>
      <c r="L37" s="6" t="n">
        <v>-55994000</v>
      </c>
      <c r="M37" s="6" t="n">
        <v>-46856000</v>
      </c>
    </row>
    <row r="38">
      <c r="A38" s="4" t="inlineStr">
        <is>
          <t>Other income</t>
        </is>
      </c>
      <c r="K38" s="6" t="n">
        <v>8147000</v>
      </c>
      <c r="L38" s="6" t="n">
        <v>3787000</v>
      </c>
      <c r="M38" s="6" t="n">
        <v>5726000</v>
      </c>
    </row>
    <row r="39">
      <c r="A39" s="4" t="inlineStr">
        <is>
          <t>Earnings (loss) before taxes on income</t>
        </is>
      </c>
      <c r="K39" s="6" t="n">
        <v>-612798000</v>
      </c>
      <c r="L39" s="6" t="n">
        <v>-93223000</v>
      </c>
      <c r="M39" s="6" t="n">
        <v>-162562000</v>
      </c>
    </row>
    <row r="40">
      <c r="A40" s="3" t="inlineStr">
        <is>
          <t>Details of "Other" total assets [Abstract]</t>
        </is>
      </c>
    </row>
    <row r="41">
      <c r="A41" s="4" t="inlineStr">
        <is>
          <t>General corporate assets</t>
        </is>
      </c>
      <c r="B41" s="6" t="n">
        <v>355205000</v>
      </c>
      <c r="F41" s="6" t="n">
        <v>118310000</v>
      </c>
      <c r="K41" s="6" t="n">
        <v>355205000</v>
      </c>
      <c r="L41" s="6" t="n">
        <v>118310000</v>
      </c>
    </row>
    <row r="42">
      <c r="A42" s="4" t="inlineStr">
        <is>
          <t>Investment in affiliates</t>
        </is>
      </c>
      <c r="B42" s="6" t="n">
        <v>2689000</v>
      </c>
      <c r="F42" s="6" t="n">
        <v>2025000</v>
      </c>
      <c r="K42" s="6" t="n">
        <v>2689000</v>
      </c>
      <c r="L42" s="6" t="n">
        <v>2025000</v>
      </c>
    </row>
    <row r="43">
      <c r="A43" s="4" t="inlineStr">
        <is>
          <t>Total other assets</t>
        </is>
      </c>
      <c r="B43" s="6" t="n">
        <v>357894000</v>
      </c>
      <c r="F43" s="6" t="n">
        <v>120335000</v>
      </c>
      <c r="K43" s="6" t="n">
        <v>357894000</v>
      </c>
      <c r="L43" s="6" t="n">
        <v>120335000</v>
      </c>
    </row>
    <row r="44">
      <c r="A44" s="4" t="inlineStr">
        <is>
          <t>Reportable Segments [Member] | Marine Transportation [Member]</t>
        </is>
      </c>
    </row>
    <row r="45">
      <c r="A45" s="3" t="inlineStr">
        <is>
          <t>Revenues [Abstract]</t>
        </is>
      </c>
    </row>
    <row r="46">
      <c r="A46" s="4" t="inlineStr">
        <is>
          <t>Revenues</t>
        </is>
      </c>
      <c r="K46" s="6" t="n">
        <v>1404265000</v>
      </c>
      <c r="L46" s="6" t="n">
        <v>1587082000</v>
      </c>
      <c r="M46" s="6" t="n">
        <v>1483143000</v>
      </c>
    </row>
    <row r="47">
      <c r="A47" s="4" t="inlineStr">
        <is>
          <t>Segment profit (loss)</t>
        </is>
      </c>
      <c r="K47" s="6" t="n">
        <v>163638000</v>
      </c>
      <c r="L47" s="6" t="n">
        <v>215842000</v>
      </c>
      <c r="M47" s="6" t="n">
        <v>147416000</v>
      </c>
    </row>
    <row r="48">
      <c r="A48" s="4" t="inlineStr">
        <is>
          <t>Total assets</t>
        </is>
      </c>
      <c r="B48" s="6" t="n">
        <v>4760449000</v>
      </c>
      <c r="F48" s="6" t="n">
        <v>4536368000</v>
      </c>
      <c r="K48" s="6" t="n">
        <v>4760449000</v>
      </c>
      <c r="L48" s="6" t="n">
        <v>4536368000</v>
      </c>
    </row>
    <row r="49">
      <c r="A49" s="4" t="inlineStr">
        <is>
          <t>Depreciation and amortization</t>
        </is>
      </c>
      <c r="K49" s="6" t="n">
        <v>186798000</v>
      </c>
      <c r="L49" s="6" t="n">
        <v>179742000</v>
      </c>
      <c r="M49" s="6" t="n">
        <v>182307000</v>
      </c>
    </row>
    <row r="50">
      <c r="A50" s="4" t="inlineStr">
        <is>
          <t>Capital expenditures</t>
        </is>
      </c>
      <c r="K50" s="6" t="n">
        <v>133990000</v>
      </c>
      <c r="L50" s="6" t="n">
        <v>217364000</v>
      </c>
      <c r="M50" s="6" t="n">
        <v>284953000</v>
      </c>
    </row>
    <row r="51">
      <c r="A51" s="3" t="inlineStr">
        <is>
          <t>Other segment disclosures [Abstract]</t>
        </is>
      </c>
    </row>
    <row r="52">
      <c r="A52" s="4" t="inlineStr">
        <is>
          <t>Earnings (loss) before taxes on income</t>
        </is>
      </c>
      <c r="K52" s="6" t="n">
        <v>163638000</v>
      </c>
      <c r="L52" s="6" t="n">
        <v>215842000</v>
      </c>
      <c r="M52" s="6" t="n">
        <v>147416000</v>
      </c>
    </row>
    <row r="53">
      <c r="A53" s="4" t="inlineStr">
        <is>
          <t>Reportable Segments [Member] | Distribution and Services [Member]</t>
        </is>
      </c>
    </row>
    <row r="54">
      <c r="A54" s="3" t="inlineStr">
        <is>
          <t>Revenues [Abstract]</t>
        </is>
      </c>
    </row>
    <row r="55">
      <c r="A55" s="4" t="inlineStr">
        <is>
          <t>Revenues</t>
        </is>
      </c>
      <c r="K55" s="6" t="n">
        <v>767143000</v>
      </c>
      <c r="L55" s="6" t="n">
        <v>1251317000</v>
      </c>
      <c r="M55" s="6" t="n">
        <v>1487554000</v>
      </c>
    </row>
    <row r="56">
      <c r="A56" s="4" t="inlineStr">
        <is>
          <t>Segment profit (loss)</t>
        </is>
      </c>
      <c r="K56" s="6" t="n">
        <v>-12191000</v>
      </c>
      <c r="L56" s="6" t="n">
        <v>67201000</v>
      </c>
      <c r="M56" s="6" t="n">
        <v>129305000</v>
      </c>
    </row>
    <row r="57">
      <c r="A57" s="4" t="inlineStr">
        <is>
          <t>Total assets</t>
        </is>
      </c>
      <c r="B57" s="5" t="n">
        <v>805831000</v>
      </c>
      <c r="F57" s="5" t="n">
        <v>1422394000</v>
      </c>
      <c r="K57" s="6" t="n">
        <v>805831000</v>
      </c>
      <c r="L57" s="6" t="n">
        <v>1422394000</v>
      </c>
    </row>
    <row r="58">
      <c r="A58" s="4" t="inlineStr">
        <is>
          <t>Depreciation and amortization</t>
        </is>
      </c>
      <c r="K58" s="6" t="n">
        <v>28255000</v>
      </c>
      <c r="L58" s="6" t="n">
        <v>35998000</v>
      </c>
      <c r="M58" s="6" t="n">
        <v>39349000</v>
      </c>
    </row>
    <row r="59">
      <c r="A59" s="4" t="inlineStr">
        <is>
          <t>Capital expenditures</t>
        </is>
      </c>
      <c r="K59" s="6" t="n">
        <v>4854000</v>
      </c>
      <c r="L59" s="6" t="n">
        <v>18284000</v>
      </c>
      <c r="M59" s="6" t="n">
        <v>10742000</v>
      </c>
    </row>
    <row r="60">
      <c r="A60" s="3" t="inlineStr">
        <is>
          <t>Other segment disclosures [Abstract]</t>
        </is>
      </c>
    </row>
    <row r="61">
      <c r="A61" s="4" t="inlineStr">
        <is>
          <t>Earnings (loss) before taxes on income</t>
        </is>
      </c>
      <c r="K61" s="6" t="n">
        <v>-12191000</v>
      </c>
      <c r="L61" s="6" t="n">
        <v>67201000</v>
      </c>
      <c r="M61" s="6" t="n">
        <v>129305000</v>
      </c>
    </row>
    <row r="62">
      <c r="A62" s="4" t="inlineStr">
        <is>
          <t>Intersegment Eliminations [Member]</t>
        </is>
      </c>
    </row>
    <row r="63">
      <c r="A63" s="3" t="inlineStr">
        <is>
          <t>Revenues [Abstract]</t>
        </is>
      </c>
    </row>
    <row r="64">
      <c r="A64" s="4" t="inlineStr">
        <is>
          <t>Revenues</t>
        </is>
      </c>
      <c r="K64" s="6" t="n">
        <v>27782000</v>
      </c>
      <c r="L64" s="6" t="n">
        <v>27441000</v>
      </c>
      <c r="M64" s="6" t="n">
        <v>29363000</v>
      </c>
    </row>
    <row r="65">
      <c r="A65" s="4" t="inlineStr">
        <is>
          <t>Segment profit (loss)</t>
        </is>
      </c>
      <c r="K65" s="6" t="n">
        <v>2778000</v>
      </c>
      <c r="L65" s="6" t="n">
        <v>2744000</v>
      </c>
      <c r="M65" s="6" t="n">
        <v>2936000</v>
      </c>
    </row>
    <row r="66">
      <c r="A66" s="3" t="inlineStr">
        <is>
          <t>Other segment disclosures [Abstract]</t>
        </is>
      </c>
    </row>
    <row r="67">
      <c r="A67" s="4" t="inlineStr">
        <is>
          <t>Earnings (loss) before taxes on income</t>
        </is>
      </c>
      <c r="K67" s="5" t="n">
        <v>2778000</v>
      </c>
      <c r="L67" s="5" t="n">
        <v>2744000</v>
      </c>
      <c r="M67" s="5" t="n">
        <v>2936000</v>
      </c>
    </row>
  </sheetData>
  <mergeCells count="3">
    <mergeCell ref="A1:A2"/>
    <mergeCell ref="B1:J1"/>
    <mergeCell ref="K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3" customWidth="1" min="5" max="5"/>
  </cols>
  <sheetData>
    <row r="1">
      <c r="A1" s="1" t="inlineStr">
        <is>
          <t>Long-Term Debt, Carrying Value and Fair Value of Debt Outstanding (Details) - USD ($)</t>
        </is>
      </c>
      <c r="C1" s="2" t="inlineStr">
        <is>
          <t>12 Months Ended</t>
        </is>
      </c>
    </row>
    <row r="2">
      <c r="C2" s="2" t="inlineStr">
        <is>
          <t>Dec. 31, 2020</t>
        </is>
      </c>
      <c r="D2" s="2" t="inlineStr">
        <is>
          <t>Dec. 31, 2019</t>
        </is>
      </c>
    </row>
    <row r="3">
      <c r="A3" s="3" t="inlineStr">
        <is>
          <t>Carrying Value and Fair Value of Debt Outstanding [Abstract]</t>
        </is>
      </c>
    </row>
    <row r="4">
      <c r="A4" s="4" t="inlineStr">
        <is>
          <t>Carrying value</t>
        </is>
      </c>
      <c r="C4" s="5" t="n">
        <v>1475040000</v>
      </c>
      <c r="D4" s="5" t="n">
        <v>1375016000</v>
      </c>
    </row>
    <row r="5">
      <c r="A5" s="4" t="inlineStr">
        <is>
          <t>Fair value</t>
        </is>
      </c>
      <c r="C5" s="6" t="n">
        <v>1570693000</v>
      </c>
      <c r="D5" s="6" t="n">
        <v>1421325000</v>
      </c>
    </row>
    <row r="6">
      <c r="A6" s="4" t="inlineStr">
        <is>
          <t>Unamortized debt discounts and issuance costs</t>
        </is>
      </c>
      <c r="C6" s="6" t="n">
        <v>-6454000</v>
      </c>
      <c r="D6" s="6" t="n">
        <v>-5249000</v>
      </c>
      <c r="E6" s="4" t="inlineStr">
        <is>
          <t>[1]</t>
        </is>
      </c>
    </row>
    <row r="7">
      <c r="A7" s="4" t="inlineStr">
        <is>
          <t>Long-term debt</t>
        </is>
      </c>
      <c r="C7" s="6" t="n">
        <v>1468586000</v>
      </c>
      <c r="D7" s="6" t="n">
        <v>1369767000</v>
      </c>
    </row>
    <row r="8">
      <c r="A8" s="4" t="inlineStr">
        <is>
          <t>Amount excluded on unamortized debt discounts and issuance costs</t>
        </is>
      </c>
      <c r="D8" s="6" t="n">
        <v>2650000</v>
      </c>
    </row>
    <row r="9">
      <c r="A9" s="4" t="inlineStr">
        <is>
          <t>2.72% Senior Notes Due February 27, 2020 [Member]</t>
        </is>
      </c>
    </row>
    <row r="10">
      <c r="A10" s="3" t="inlineStr">
        <is>
          <t>Carrying Value and Fair Value of Debt Outstanding [Abstract]</t>
        </is>
      </c>
    </row>
    <row r="11">
      <c r="A11" s="4" t="inlineStr">
        <is>
          <t>Carrying value</t>
        </is>
      </c>
      <c r="C11" s="6" t="n">
        <v>0</v>
      </c>
      <c r="D11" s="6" t="n">
        <v>150000000</v>
      </c>
    </row>
    <row r="12">
      <c r="A12" s="4" t="inlineStr">
        <is>
          <t>Fair value</t>
        </is>
      </c>
      <c r="C12" s="5" t="n">
        <v>0</v>
      </c>
      <c r="D12" s="6" t="n">
        <v>151547000</v>
      </c>
    </row>
    <row r="13">
      <c r="A13" s="4" t="inlineStr">
        <is>
          <t>Interest rate</t>
        </is>
      </c>
      <c r="C13" s="4" t="inlineStr">
        <is>
          <t>2.72%</t>
        </is>
      </c>
    </row>
    <row r="14">
      <c r="A14" s="4" t="inlineStr">
        <is>
          <t>Maturity Date</t>
        </is>
      </c>
      <c r="C14" s="4" t="inlineStr">
        <is>
          <t>Feb. 27,
		2020</t>
        </is>
      </c>
    </row>
    <row r="15">
      <c r="A15" s="4" t="inlineStr">
        <is>
          <t>3.29% Senior Notes Due February, 27 2023 [Member]</t>
        </is>
      </c>
    </row>
    <row r="16">
      <c r="A16" s="3" t="inlineStr">
        <is>
          <t>Carrying Value and Fair Value of Debt Outstanding [Abstract]</t>
        </is>
      </c>
    </row>
    <row r="17">
      <c r="A17" s="4" t="inlineStr">
        <is>
          <t>Carrying value</t>
        </is>
      </c>
      <c r="C17" s="5" t="n">
        <v>350000000</v>
      </c>
      <c r="D17" s="6" t="n">
        <v>350000000</v>
      </c>
    </row>
    <row r="18">
      <c r="A18" s="4" t="inlineStr">
        <is>
          <t>Fair value</t>
        </is>
      </c>
      <c r="C18" s="5" t="n">
        <v>364538000</v>
      </c>
      <c r="D18" s="6" t="n">
        <v>353216000</v>
      </c>
    </row>
    <row r="19">
      <c r="A19" s="4" t="inlineStr">
        <is>
          <t>Interest rate</t>
        </is>
      </c>
      <c r="C19" s="4" t="inlineStr">
        <is>
          <t>3.29%</t>
        </is>
      </c>
    </row>
    <row r="20">
      <c r="A20" s="4" t="inlineStr">
        <is>
          <t>Maturity Date</t>
        </is>
      </c>
      <c r="C20" s="4" t="inlineStr">
        <is>
          <t>Feb. 27,
		2023</t>
        </is>
      </c>
    </row>
    <row r="21">
      <c r="A21" s="4" t="inlineStr">
        <is>
          <t>4.2% Senior Notes Due March 1, 2028 [Member]</t>
        </is>
      </c>
    </row>
    <row r="22">
      <c r="A22" s="3" t="inlineStr">
        <is>
          <t>Carrying Value and Fair Value of Debt Outstanding [Abstract]</t>
        </is>
      </c>
    </row>
    <row r="23">
      <c r="A23" s="4" t="inlineStr">
        <is>
          <t>Carrying value</t>
        </is>
      </c>
      <c r="C23" s="5" t="n">
        <v>500000000</v>
      </c>
      <c r="D23" s="6" t="n">
        <v>500000000</v>
      </c>
    </row>
    <row r="24">
      <c r="A24" s="4" t="inlineStr">
        <is>
          <t>Fair value</t>
        </is>
      </c>
      <c r="C24" s="6" t="n">
        <v>581115000</v>
      </c>
      <c r="D24" s="6" t="n">
        <v>541546000</v>
      </c>
    </row>
    <row r="25">
      <c r="A25" s="4" t="inlineStr">
        <is>
          <t>Unamortized debt discounts and issuance costs</t>
        </is>
      </c>
      <c r="C25" s="5" t="n">
        <v>-705000</v>
      </c>
    </row>
    <row r="26">
      <c r="A26" s="4" t="inlineStr">
        <is>
          <t>Interest rate</t>
        </is>
      </c>
      <c r="C26" s="4" t="inlineStr">
        <is>
          <t>4.20%</t>
        </is>
      </c>
    </row>
    <row r="27">
      <c r="A27" s="4" t="inlineStr">
        <is>
          <t>Maturity Date</t>
        </is>
      </c>
      <c r="C27" s="4" t="inlineStr">
        <is>
          <t>Mar. 1,
		2028</t>
        </is>
      </c>
    </row>
    <row r="28">
      <c r="A28" s="4" t="inlineStr">
        <is>
          <t>Bank Note Payable [Member]</t>
        </is>
      </c>
    </row>
    <row r="29">
      <c r="A29" s="3" t="inlineStr">
        <is>
          <t>Carrying Value and Fair Value of Debt Outstanding [Abstract]</t>
        </is>
      </c>
    </row>
    <row r="30">
      <c r="A30" s="4" t="inlineStr">
        <is>
          <t>Carrying value</t>
        </is>
      </c>
      <c r="C30" s="5" t="n">
        <v>40000</v>
      </c>
      <c r="D30" s="6" t="n">
        <v>16000</v>
      </c>
    </row>
    <row r="31">
      <c r="A31" s="4" t="inlineStr">
        <is>
          <t>Fair value</t>
        </is>
      </c>
      <c r="C31" s="6" t="n">
        <v>40000</v>
      </c>
      <c r="D31" s="6" t="n">
        <v>16000</v>
      </c>
    </row>
    <row r="32">
      <c r="A32" s="4" t="inlineStr">
        <is>
          <t>Revolving Credit Facility [Member]</t>
        </is>
      </c>
    </row>
    <row r="33">
      <c r="A33" s="3" t="inlineStr">
        <is>
          <t>Carrying Value and Fair Value of Debt Outstanding [Abstract]</t>
        </is>
      </c>
    </row>
    <row r="34">
      <c r="A34" s="4" t="inlineStr">
        <is>
          <t>Carrying value</t>
        </is>
      </c>
      <c r="B34" s="4" t="inlineStr">
        <is>
          <t>[2]</t>
        </is>
      </c>
      <c r="C34" s="6" t="n">
        <v>250000000</v>
      </c>
      <c r="D34" s="6" t="n">
        <v>0</v>
      </c>
    </row>
    <row r="35">
      <c r="A35" s="4" t="inlineStr">
        <is>
          <t>Fair value</t>
        </is>
      </c>
      <c r="B35" s="4" t="inlineStr">
        <is>
          <t>[2]</t>
        </is>
      </c>
      <c r="C35" s="5" t="n">
        <v>250000000</v>
      </c>
      <c r="D35" s="5" t="n">
        <v>0</v>
      </c>
    </row>
    <row r="36">
      <c r="A36" s="4" t="inlineStr">
        <is>
          <t>Variable interest rates</t>
        </is>
      </c>
      <c r="C36" s="4" t="inlineStr">
        <is>
          <t>1.50%</t>
        </is>
      </c>
      <c r="D36" s="4" t="inlineStr">
        <is>
          <t>2.90%</t>
        </is>
      </c>
    </row>
    <row r="37">
      <c r="A37" s="4" t="inlineStr">
        <is>
          <t>Term Loan [Member]</t>
        </is>
      </c>
    </row>
    <row r="38">
      <c r="A38" s="3" t="inlineStr">
        <is>
          <t>Carrying Value and Fair Value of Debt Outstanding [Abstract]</t>
        </is>
      </c>
    </row>
    <row r="39">
      <c r="A39" s="4" t="inlineStr">
        <is>
          <t>Carrying value</t>
        </is>
      </c>
      <c r="B39" s="4" t="inlineStr">
        <is>
          <t>[2]</t>
        </is>
      </c>
      <c r="C39" s="5" t="n">
        <v>375000000</v>
      </c>
      <c r="D39" s="5" t="n">
        <v>375000000</v>
      </c>
    </row>
    <row r="40">
      <c r="A40" s="4" t="inlineStr">
        <is>
          <t>Fair value</t>
        </is>
      </c>
      <c r="B40" s="4" t="inlineStr">
        <is>
          <t>[2]</t>
        </is>
      </c>
      <c r="C40" s="6" t="n">
        <v>375000000</v>
      </c>
      <c r="D40" s="5" t="n">
        <v>375000000</v>
      </c>
    </row>
    <row r="41">
      <c r="A41" s="4" t="inlineStr">
        <is>
          <t>Long-term debt</t>
        </is>
      </c>
      <c r="C41" s="5" t="n">
        <v>343750000</v>
      </c>
    </row>
    <row r="42">
      <c r="A42" s="4" t="inlineStr">
        <is>
          <t>Variable interest rates</t>
        </is>
      </c>
      <c r="C42" s="4" t="inlineStr">
        <is>
          <t>1.50%</t>
        </is>
      </c>
      <c r="D42" s="4" t="inlineStr">
        <is>
          <t>2.90%</t>
        </is>
      </c>
    </row>
    <row r="43">
      <c r="A43" s="4" t="inlineStr">
        <is>
          <t>Credit Line [Member]</t>
        </is>
      </c>
    </row>
    <row r="44">
      <c r="A44" s="3" t="inlineStr">
        <is>
          <t>Carrying Value and Fair Value of Debt Outstanding [Abstract]</t>
        </is>
      </c>
    </row>
    <row r="45">
      <c r="A45" s="4" t="inlineStr">
        <is>
          <t>Carrying value</t>
        </is>
      </c>
      <c r="C45" s="5" t="n">
        <v>0</v>
      </c>
      <c r="D45" s="5" t="n">
        <v>0</v>
      </c>
    </row>
    <row r="46">
      <c r="A46" s="4" t="inlineStr">
        <is>
          <t>Fair value</t>
        </is>
      </c>
      <c r="C46" s="5" t="n">
        <v>0</v>
      </c>
      <c r="D46" s="5" t="n">
        <v>0</v>
      </c>
    </row>
    <row r="47"/>
    <row r="48">
      <c r="A48" s="4" t="inlineStr">
        <is>
          <t>[1]</t>
        </is>
      </c>
      <c r="B48" s="4" t="inlineStr">
        <is>
          <t>Excludes $2,650,000 attributable to the Revolving Credit Facility included in other assets at December 31, 2019.</t>
        </is>
      </c>
    </row>
    <row r="49">
      <c r="A49" s="4" t="inlineStr">
        <is>
          <t>[2]</t>
        </is>
      </c>
      <c r="B49" s="4" t="inlineStr">
        <is>
          <t>Variable interest rate of 1.5% and 2.9% at December 31, 2020 and 2019, respectively.</t>
        </is>
      </c>
    </row>
  </sheetData>
  <mergeCells count="6">
    <mergeCell ref="A1:B2"/>
    <mergeCell ref="C1:E1"/>
    <mergeCell ref="D2:E2"/>
    <mergeCell ref="A47:D47"/>
    <mergeCell ref="B48:D48"/>
    <mergeCell ref="B49:D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Borrowings and Payments under Bank Credit Facilities (Details) - USD ($) $ in Thousands</t>
        </is>
      </c>
      <c r="B1" s="2" t="inlineStr">
        <is>
          <t>12 Months Ended</t>
        </is>
      </c>
    </row>
    <row r="2">
      <c r="B2" s="2" t="inlineStr">
        <is>
          <t>Dec. 31, 2020</t>
        </is>
      </c>
      <c r="C2" s="2" t="inlineStr">
        <is>
          <t>Dec. 31, 2019</t>
        </is>
      </c>
      <c r="D2" s="2" t="inlineStr">
        <is>
          <t>Dec. 31, 2018</t>
        </is>
      </c>
    </row>
    <row r="3">
      <c r="A3" s="3" t="inlineStr">
        <is>
          <t>Borrowings and Payments under the Revolving Credit Facility [Abstract]</t>
        </is>
      </c>
    </row>
    <row r="4">
      <c r="A4" s="4" t="inlineStr">
        <is>
          <t>Borrowings (Payments) on bank credit facilities</t>
        </is>
      </c>
      <c r="B4" s="5" t="n">
        <v>250024</v>
      </c>
      <c r="C4" s="5" t="n">
        <v>-417376</v>
      </c>
      <c r="D4" s="5" t="n">
        <v>-78455</v>
      </c>
    </row>
    <row r="5">
      <c r="A5" s="4" t="inlineStr">
        <is>
          <t>Revolving Credit Facility [Member]</t>
        </is>
      </c>
    </row>
    <row r="6">
      <c r="A6" s="3" t="inlineStr">
        <is>
          <t>Borrowings and Payments under the Revolving Credit Facility [Abstract]</t>
        </is>
      </c>
    </row>
    <row r="7">
      <c r="A7" s="4" t="inlineStr">
        <is>
          <t>Borrowings on bank credit facilities</t>
        </is>
      </c>
      <c r="B7" s="6" t="n">
        <v>582277</v>
      </c>
      <c r="C7" s="6" t="n">
        <v>1351158</v>
      </c>
      <c r="D7" s="6" t="n">
        <v>2302433</v>
      </c>
    </row>
    <row r="8">
      <c r="A8" s="4" t="inlineStr">
        <is>
          <t>Payments on bank credit facilities</t>
        </is>
      </c>
      <c r="B8" s="6" t="n">
        <v>-332253</v>
      </c>
      <c r="C8" s="6" t="n">
        <v>-1768534</v>
      </c>
      <c r="D8" s="6" t="n">
        <v>-2380888</v>
      </c>
    </row>
    <row r="9">
      <c r="A9" s="4" t="inlineStr">
        <is>
          <t>Borrowings (Payments) on bank credit facilities</t>
        </is>
      </c>
      <c r="B9" s="5" t="n">
        <v>250024</v>
      </c>
      <c r="C9" s="5" t="n">
        <v>-417376</v>
      </c>
      <c r="D9" s="5" t="n">
        <v>-784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 [Abstract]</t>
        </is>
      </c>
    </row>
    <row r="4">
      <c r="A4" s="4" t="inlineStr">
        <is>
          <t>Net earnings (loss)</t>
        </is>
      </c>
      <c r="B4" s="5" t="n">
        <v>-271592</v>
      </c>
      <c r="C4" s="5" t="n">
        <v>143019</v>
      </c>
      <c r="D4" s="5" t="n">
        <v>79078</v>
      </c>
    </row>
    <row r="5">
      <c r="A5" s="3" t="inlineStr">
        <is>
          <t>Other comprehensive loss, net of taxes:</t>
        </is>
      </c>
    </row>
    <row r="6">
      <c r="A6" s="4" t="inlineStr">
        <is>
          <t>Pension and postretirement benefits</t>
        </is>
      </c>
      <c r="B6" s="6" t="n">
        <v>-23320</v>
      </c>
      <c r="C6" s="6" t="n">
        <v>-4203</v>
      </c>
      <c r="D6" s="6" t="n">
        <v>7638</v>
      </c>
    </row>
    <row r="7">
      <c r="A7" s="4" t="inlineStr">
        <is>
          <t>Foreign currency translation adjustments</t>
        </is>
      </c>
      <c r="B7" s="6" t="n">
        <v>-333</v>
      </c>
      <c r="C7" s="6" t="n">
        <v>-85</v>
      </c>
      <c r="D7" s="6" t="n">
        <v>-819</v>
      </c>
    </row>
    <row r="8">
      <c r="A8" s="4" t="inlineStr">
        <is>
          <t>Reclassification to retained earnings of stranded tax effects from tax reform</t>
        </is>
      </c>
      <c r="B8" s="6" t="n">
        <v>0</v>
      </c>
      <c r="C8" s="6" t="n">
        <v>0</v>
      </c>
      <c r="D8" s="6" t="n">
        <v>-7925</v>
      </c>
    </row>
    <row r="9">
      <c r="A9" s="4" t="inlineStr">
        <is>
          <t>Total other comprehensive loss, net of taxes</t>
        </is>
      </c>
      <c r="B9" s="6" t="n">
        <v>-23653</v>
      </c>
      <c r="C9" s="6" t="n">
        <v>-4288</v>
      </c>
      <c r="D9" s="6" t="n">
        <v>-1106</v>
      </c>
    </row>
    <row r="10">
      <c r="A10" s="4" t="inlineStr">
        <is>
          <t>Total comprehensive income (loss), net of taxes</t>
        </is>
      </c>
      <c r="B10" s="6" t="n">
        <v>-295245</v>
      </c>
      <c r="C10" s="6" t="n">
        <v>138731</v>
      </c>
      <c r="D10" s="6" t="n">
        <v>77972</v>
      </c>
    </row>
    <row r="11">
      <c r="A11" s="4" t="inlineStr">
        <is>
          <t>Net earnings attributable to noncontrolling interests</t>
        </is>
      </c>
      <c r="B11" s="6" t="n">
        <v>-954</v>
      </c>
      <c r="C11" s="6" t="n">
        <v>-672</v>
      </c>
      <c r="D11" s="6" t="n">
        <v>-626</v>
      </c>
    </row>
    <row r="12">
      <c r="A12" s="4" t="inlineStr">
        <is>
          <t>Comprehensive income (loss) attributable to Kirby</t>
        </is>
      </c>
      <c r="B12" s="5" t="n">
        <v>-296199</v>
      </c>
      <c r="C12" s="5" t="n">
        <v>138059</v>
      </c>
      <c r="D12" s="5" t="n">
        <v>773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Long-Term Debt, Schedule of Aggregate Payments Due on The Long-Term Debt (Details) - USD ($)</t>
        </is>
      </c>
      <c r="C1" s="2" t="inlineStr">
        <is>
          <t>12 Months Ended</t>
        </is>
      </c>
    </row>
    <row r="2">
      <c r="C2" s="2" t="inlineStr">
        <is>
          <t>Dec. 31, 2020</t>
        </is>
      </c>
      <c r="D2" s="2" t="inlineStr">
        <is>
          <t>Dec. 31, 2019</t>
        </is>
      </c>
      <c r="E2" s="2" t="inlineStr">
        <is>
          <t>Dec. 31, 2018</t>
        </is>
      </c>
    </row>
    <row r="3">
      <c r="A3" s="3" t="inlineStr">
        <is>
          <t>Long-Term Debt [Abstract]</t>
        </is>
      </c>
    </row>
    <row r="4">
      <c r="A4" s="4" t="inlineStr">
        <is>
          <t>2021</t>
        </is>
      </c>
      <c r="C4" s="5" t="n">
        <v>40000</v>
      </c>
    </row>
    <row r="5">
      <c r="A5" s="4" t="inlineStr">
        <is>
          <t>2022</t>
        </is>
      </c>
      <c r="C5" s="6" t="n">
        <v>0</v>
      </c>
    </row>
    <row r="6">
      <c r="A6" s="4" t="inlineStr">
        <is>
          <t>2023</t>
        </is>
      </c>
      <c r="C6" s="6" t="n">
        <v>381250000</v>
      </c>
    </row>
    <row r="7">
      <c r="A7" s="4" t="inlineStr">
        <is>
          <t>2024</t>
        </is>
      </c>
      <c r="C7" s="6" t="n">
        <v>593750000</v>
      </c>
    </row>
    <row r="8">
      <c r="A8" s="4" t="inlineStr">
        <is>
          <t>2025</t>
        </is>
      </c>
      <c r="C8" s="6" t="n">
        <v>0</v>
      </c>
    </row>
    <row r="9">
      <c r="A9" s="4" t="inlineStr">
        <is>
          <t>Thereafter</t>
        </is>
      </c>
      <c r="C9" s="6" t="n">
        <v>500000000</v>
      </c>
    </row>
    <row r="10">
      <c r="A10" s="4" t="inlineStr">
        <is>
          <t>Long-term Debt</t>
        </is>
      </c>
      <c r="C10" s="6" t="n">
        <v>1475040000</v>
      </c>
      <c r="D10" s="5" t="n">
        <v>1375016000</v>
      </c>
    </row>
    <row r="11">
      <c r="A11" s="3" t="inlineStr">
        <is>
          <t>Long-term Debt [Abstract]</t>
        </is>
      </c>
    </row>
    <row r="12">
      <c r="A12" s="4" t="inlineStr">
        <is>
          <t>Term loan</t>
        </is>
      </c>
      <c r="C12" s="6" t="n">
        <v>1468586000</v>
      </c>
      <c r="D12" s="6" t="n">
        <v>1369767000</v>
      </c>
    </row>
    <row r="13">
      <c r="A13" s="4" t="inlineStr">
        <is>
          <t>Payments on long-term debt</t>
        </is>
      </c>
      <c r="C13" s="6" t="n">
        <v>150000000</v>
      </c>
      <c r="D13" s="6" t="n">
        <v>125000000</v>
      </c>
      <c r="E13" s="5" t="n">
        <v>0</v>
      </c>
    </row>
    <row r="14">
      <c r="A14" s="4" t="inlineStr">
        <is>
          <t>Revolving Credit Facility [Member]</t>
        </is>
      </c>
    </row>
    <row r="15">
      <c r="A15" s="3" t="inlineStr">
        <is>
          <t>Long-Term Debt [Abstract]</t>
        </is>
      </c>
    </row>
    <row r="16">
      <c r="A16" s="4" t="inlineStr">
        <is>
          <t>Long-term Debt</t>
        </is>
      </c>
      <c r="B16" s="4" t="inlineStr">
        <is>
          <t>[1]</t>
        </is>
      </c>
      <c r="C16" s="6" t="n">
        <v>250000000</v>
      </c>
      <c r="D16" s="5" t="n">
        <v>0</v>
      </c>
    </row>
    <row r="17">
      <c r="A17" s="3" t="inlineStr">
        <is>
          <t>Long-term Debt [Abstract]</t>
        </is>
      </c>
    </row>
    <row r="18">
      <c r="A18" s="4" t="inlineStr">
        <is>
          <t>Maximum borrowing capacity</t>
        </is>
      </c>
      <c r="C18" s="5" t="n">
        <v>850000000</v>
      </c>
    </row>
    <row r="19">
      <c r="A19" s="4" t="inlineStr">
        <is>
          <t>Credit facility, expiration date</t>
        </is>
      </c>
      <c r="C19" s="4" t="inlineStr">
        <is>
          <t>Mar. 27,
		2024</t>
        </is>
      </c>
    </row>
    <row r="20">
      <c r="A20" s="4" t="inlineStr">
        <is>
          <t>Basis spread on variable rate</t>
        </is>
      </c>
      <c r="C20" s="4" t="inlineStr">
        <is>
          <t>1.50%</t>
        </is>
      </c>
      <c r="D20" s="4" t="inlineStr">
        <is>
          <t>2.90%</t>
        </is>
      </c>
    </row>
    <row r="21">
      <c r="A21" s="4" t="inlineStr">
        <is>
          <t>Commitment amount</t>
        </is>
      </c>
      <c r="C21" s="5" t="n">
        <v>25000000</v>
      </c>
    </row>
    <row r="22">
      <c r="A22" s="4" t="inlineStr">
        <is>
          <t>Revolving Credit Facility [Member] | LIBOR [Member]</t>
        </is>
      </c>
    </row>
    <row r="23">
      <c r="A23" s="3" t="inlineStr">
        <is>
          <t>Long-term Debt [Abstract]</t>
        </is>
      </c>
    </row>
    <row r="24">
      <c r="A24" s="4" t="inlineStr">
        <is>
          <t>Basis spread on variable rate</t>
        </is>
      </c>
      <c r="C24" s="4" t="inlineStr">
        <is>
          <t>1.125%</t>
        </is>
      </c>
    </row>
    <row r="25">
      <c r="A25" s="4" t="inlineStr">
        <is>
          <t>Revolving Credit Facility [Member] | Alternate Base Rate [Member]</t>
        </is>
      </c>
    </row>
    <row r="26">
      <c r="A26" s="3" t="inlineStr">
        <is>
          <t>Long-term Debt [Abstract]</t>
        </is>
      </c>
    </row>
    <row r="27">
      <c r="A27" s="4" t="inlineStr">
        <is>
          <t>Basis spread on variable rate</t>
        </is>
      </c>
      <c r="C27" s="4" t="inlineStr">
        <is>
          <t>0.125%</t>
        </is>
      </c>
    </row>
    <row r="28">
      <c r="A28" s="4" t="inlineStr">
        <is>
          <t>Letter of Credit [Member]</t>
        </is>
      </c>
    </row>
    <row r="29">
      <c r="A29" s="3" t="inlineStr">
        <is>
          <t>Long-term Debt [Abstract]</t>
        </is>
      </c>
    </row>
    <row r="30">
      <c r="A30" s="4" t="inlineStr">
        <is>
          <t>Credit facility, amount outstanding</t>
        </is>
      </c>
      <c r="C30" s="5" t="n">
        <v>5063000</v>
      </c>
    </row>
    <row r="31">
      <c r="A31" s="4" t="inlineStr">
        <is>
          <t>Term Loan [Member]</t>
        </is>
      </c>
    </row>
    <row r="32">
      <c r="A32" s="3" t="inlineStr">
        <is>
          <t>Long-Term Debt [Abstract]</t>
        </is>
      </c>
    </row>
    <row r="33">
      <c r="A33" s="4" t="inlineStr">
        <is>
          <t>Long-term Debt</t>
        </is>
      </c>
      <c r="B33" s="4" t="inlineStr">
        <is>
          <t>[1]</t>
        </is>
      </c>
      <c r="C33" s="5" t="n">
        <v>375000000</v>
      </c>
      <c r="D33" s="5" t="n">
        <v>375000000</v>
      </c>
    </row>
    <row r="34">
      <c r="A34" s="3" t="inlineStr">
        <is>
          <t>Long-term Debt [Abstract]</t>
        </is>
      </c>
    </row>
    <row r="35">
      <c r="A35" s="4" t="inlineStr">
        <is>
          <t>Credit facility, expiration date</t>
        </is>
      </c>
      <c r="C35" s="4" t="inlineStr">
        <is>
          <t>Mar. 27,
		2024</t>
        </is>
      </c>
    </row>
    <row r="36">
      <c r="A36" s="4" t="inlineStr">
        <is>
          <t>Basis spread on variable rate</t>
        </is>
      </c>
      <c r="C36" s="4" t="inlineStr">
        <is>
          <t>1.50%</t>
        </is>
      </c>
      <c r="D36" s="4" t="inlineStr">
        <is>
          <t>2.90%</t>
        </is>
      </c>
    </row>
    <row r="37">
      <c r="A37" s="4" t="inlineStr">
        <is>
          <t>Debt instrument, frequency of periodic payment</t>
        </is>
      </c>
      <c r="C37" s="4" t="inlineStr">
        <is>
          <t>quarterly</t>
        </is>
      </c>
    </row>
    <row r="38">
      <c r="A38" s="4" t="inlineStr">
        <is>
          <t>Term loan</t>
        </is>
      </c>
      <c r="C38" s="5" t="n">
        <v>343750000</v>
      </c>
    </row>
    <row r="39">
      <c r="A39" s="4" t="inlineStr">
        <is>
          <t>Payments on long-term debt</t>
        </is>
      </c>
      <c r="D39" s="5" t="n">
        <v>125000000</v>
      </c>
    </row>
    <row r="40"/>
    <row r="41">
      <c r="A41" s="4" t="inlineStr">
        <is>
          <t>[1]</t>
        </is>
      </c>
      <c r="B41" s="4" t="inlineStr">
        <is>
          <t>Variable interest rate of 1.5% and 2.9% at December 31, 2020 and 2019, respectively.</t>
        </is>
      </c>
    </row>
  </sheetData>
  <mergeCells count="4">
    <mergeCell ref="A1:B2"/>
    <mergeCell ref="C1:E1"/>
    <mergeCell ref="A40:D40"/>
    <mergeCell ref="B41:D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3" customWidth="1" min="1" max="1"/>
    <col width="80" customWidth="1" min="2" max="2"/>
    <col width="16" customWidth="1" min="3" max="3"/>
    <col width="14" customWidth="1" min="4" max="4"/>
    <col width="13" customWidth="1" min="5" max="5"/>
    <col width="14" customWidth="1" min="6" max="6"/>
  </cols>
  <sheetData>
    <row r="1">
      <c r="A1" s="1" t="inlineStr">
        <is>
          <t>Long-Term Debt (Details) - USD ($)</t>
        </is>
      </c>
      <c r="B1" s="2" t="inlineStr">
        <is>
          <t>Feb. 27, 2020</t>
        </is>
      </c>
      <c r="C1" s="2" t="inlineStr">
        <is>
          <t>Dec. 31, 2020</t>
        </is>
      </c>
      <c r="D1" s="2" t="inlineStr">
        <is>
          <t>Dec. 31, 2019</t>
        </is>
      </c>
      <c r="F1" s="2" t="inlineStr">
        <is>
          <t>Dec. 31, 2018</t>
        </is>
      </c>
    </row>
    <row r="2">
      <c r="A2" s="3" t="inlineStr">
        <is>
          <t>Long-term Debt [Abstract]</t>
        </is>
      </c>
    </row>
    <row r="3">
      <c r="A3" s="4" t="inlineStr">
        <is>
          <t>Payments on long-term debt</t>
        </is>
      </c>
      <c r="C3" s="5" t="n">
        <v>150000000</v>
      </c>
      <c r="D3" s="5" t="n">
        <v>125000000</v>
      </c>
      <c r="F3" s="5" t="n">
        <v>0</v>
      </c>
    </row>
    <row r="4">
      <c r="A4" s="4" t="inlineStr">
        <is>
          <t>Original issue discount</t>
        </is>
      </c>
      <c r="C4" s="6" t="n">
        <v>6454000</v>
      </c>
      <c r="D4" s="6" t="n">
        <v>5249000</v>
      </c>
      <c r="E4" s="4" t="inlineStr">
        <is>
          <t>[1]</t>
        </is>
      </c>
    </row>
    <row r="5">
      <c r="A5" s="4" t="inlineStr">
        <is>
          <t>Senior Notes Due March 1, 2028 [Member]</t>
        </is>
      </c>
    </row>
    <row r="6">
      <c r="A6" s="3" t="inlineStr">
        <is>
          <t>Long-term Debt [Abstract]</t>
        </is>
      </c>
    </row>
    <row r="7">
      <c r="A7" s="4" t="inlineStr">
        <is>
          <t>Long term debt, face amount</t>
        </is>
      </c>
      <c r="C7" s="5" t="n">
        <v>500000000</v>
      </c>
    </row>
    <row r="8">
      <c r="A8" s="4" t="inlineStr">
        <is>
          <t>Debt instrument, interest rate, stated percentage</t>
        </is>
      </c>
      <c r="C8" s="4" t="inlineStr">
        <is>
          <t>4.20%</t>
        </is>
      </c>
    </row>
    <row r="9">
      <c r="A9" s="4" t="inlineStr">
        <is>
          <t>Maturity Date</t>
        </is>
      </c>
      <c r="C9" s="4" t="inlineStr">
        <is>
          <t>Mar. 1,
		2028</t>
        </is>
      </c>
    </row>
    <row r="10">
      <c r="A10" s="4" t="inlineStr">
        <is>
          <t>Periodic payment, interest</t>
        </is>
      </c>
      <c r="C10" s="5" t="n">
        <v>10500000</v>
      </c>
    </row>
    <row r="11">
      <c r="A11" s="4" t="inlineStr">
        <is>
          <t>Cash proceeds received</t>
        </is>
      </c>
      <c r="C11" s="6" t="n">
        <v>495019000</v>
      </c>
    </row>
    <row r="12">
      <c r="A12" s="4" t="inlineStr">
        <is>
          <t>Original issue discount</t>
        </is>
      </c>
      <c r="C12" s="6" t="n">
        <v>705000</v>
      </c>
    </row>
    <row r="13">
      <c r="A13" s="4" t="inlineStr">
        <is>
          <t>Debt issuance costs</t>
        </is>
      </c>
      <c r="C13" s="5" t="n">
        <v>4276000</v>
      </c>
    </row>
    <row r="14">
      <c r="A14" s="4" t="inlineStr">
        <is>
          <t>Senior Notes Series A Due February 27, 2020 [Member]</t>
        </is>
      </c>
    </row>
    <row r="15">
      <c r="A15" s="3" t="inlineStr">
        <is>
          <t>Long-term Debt [Abstract]</t>
        </is>
      </c>
    </row>
    <row r="16">
      <c r="A16" s="4" t="inlineStr">
        <is>
          <t>Payments on long-term debt</t>
        </is>
      </c>
      <c r="B16" s="5" t="n">
        <v>150000000</v>
      </c>
    </row>
    <row r="17">
      <c r="A17" s="4" t="inlineStr">
        <is>
          <t>Debt instrument, interest rate, stated percentage</t>
        </is>
      </c>
      <c r="C17" s="4" t="inlineStr">
        <is>
          <t>2.72%</t>
        </is>
      </c>
    </row>
    <row r="18">
      <c r="A18" s="4" t="inlineStr">
        <is>
          <t>Maturity Date</t>
        </is>
      </c>
      <c r="C18" s="4" t="inlineStr">
        <is>
          <t>Feb. 27,
		2020</t>
        </is>
      </c>
    </row>
    <row r="19">
      <c r="A19" s="4" t="inlineStr">
        <is>
          <t>Senior Notes Series B Due February 27, 2023 [Member]</t>
        </is>
      </c>
    </row>
    <row r="20">
      <c r="A20" s="3" t="inlineStr">
        <is>
          <t>Long-term Debt [Abstract]</t>
        </is>
      </c>
    </row>
    <row r="21">
      <c r="A21" s="4" t="inlineStr">
        <is>
          <t>Long term debt, face amount</t>
        </is>
      </c>
      <c r="C21" s="5" t="n">
        <v>350000000</v>
      </c>
    </row>
    <row r="22">
      <c r="A22" s="4" t="inlineStr">
        <is>
          <t>Debt instrument, interest rate, stated percentage</t>
        </is>
      </c>
      <c r="C22" s="4" t="inlineStr">
        <is>
          <t>3.29%</t>
        </is>
      </c>
    </row>
    <row r="23">
      <c r="A23" s="4" t="inlineStr">
        <is>
          <t>Maturity Date</t>
        </is>
      </c>
      <c r="C23" s="4" t="inlineStr">
        <is>
          <t>Feb. 27,
		2023</t>
        </is>
      </c>
    </row>
    <row r="24">
      <c r="A24" s="4" t="inlineStr">
        <is>
          <t>Line Of Credit [Member]</t>
        </is>
      </c>
    </row>
    <row r="25">
      <c r="A25" s="3" t="inlineStr">
        <is>
          <t>Long-term Debt [Abstract]</t>
        </is>
      </c>
    </row>
    <row r="26">
      <c r="A26" s="4" t="inlineStr">
        <is>
          <t>Maximum borrowing capacity</t>
        </is>
      </c>
      <c r="C26" s="5" t="n">
        <v>10000000</v>
      </c>
    </row>
    <row r="27">
      <c r="A27" s="4" t="inlineStr">
        <is>
          <t>Credit facility, expiration date</t>
        </is>
      </c>
      <c r="C27" s="4" t="inlineStr">
        <is>
          <t>Jun. 30,
		2021</t>
        </is>
      </c>
    </row>
    <row r="28">
      <c r="A28" s="4" t="inlineStr">
        <is>
          <t>Credit facility, amount outstanding</t>
        </is>
      </c>
      <c r="C28" s="5" t="n">
        <v>1007000</v>
      </c>
    </row>
    <row r="29">
      <c r="A29" s="4" t="inlineStr">
        <is>
          <t>Secured Debt [Member]</t>
        </is>
      </c>
    </row>
    <row r="30">
      <c r="A30" s="3" t="inlineStr">
        <is>
          <t>Long-term Debt [Abstract]</t>
        </is>
      </c>
    </row>
    <row r="31">
      <c r="A31" s="4" t="inlineStr">
        <is>
          <t>Short-term debt</t>
        </is>
      </c>
      <c r="C31" s="5" t="n">
        <v>40000000</v>
      </c>
      <c r="D31" s="5" t="n">
        <v>16000000</v>
      </c>
    </row>
    <row r="32"/>
    <row r="33">
      <c r="A33" s="4" t="inlineStr">
        <is>
          <t>[1]</t>
        </is>
      </c>
      <c r="B33" s="4" t="inlineStr">
        <is>
          <t>Excludes $2,650,000 attributable to the Revolving Credit Facility included in other assets at December 31, 2019.</t>
        </is>
      </c>
    </row>
  </sheetData>
  <mergeCells count="3">
    <mergeCell ref="D1:E1"/>
    <mergeCell ref="A32:F32"/>
    <mergeCell ref="B33:F3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Future Minimum Lease Payments Under Operating Leases (Details) - USD ($) $ in Thousands</t>
        </is>
      </c>
      <c r="B1" s="2" t="inlineStr">
        <is>
          <t>12 Months Ended</t>
        </is>
      </c>
    </row>
    <row r="2">
      <c r="B2" s="2" t="inlineStr">
        <is>
          <t>Dec. 31, 2020</t>
        </is>
      </c>
      <c r="C2" s="2" t="inlineStr">
        <is>
          <t>Dec. 31, 2019</t>
        </is>
      </c>
    </row>
    <row r="3">
      <c r="A3" s="3" t="inlineStr">
        <is>
          <t>Leases [Abstract]</t>
        </is>
      </c>
    </row>
    <row r="4">
      <c r="A4" s="4" t="inlineStr">
        <is>
          <t>Percentage of costs relate to service costs for leased towing vessels</t>
        </is>
      </c>
      <c r="B4" s="4" t="inlineStr">
        <is>
          <t>70.00%</t>
        </is>
      </c>
    </row>
    <row r="5">
      <c r="A5" s="3" t="inlineStr">
        <is>
          <t>Future Minimum Lease Payments Under Operating Leases [Abstract]</t>
        </is>
      </c>
    </row>
    <row r="6">
      <c r="A6" s="4" t="inlineStr">
        <is>
          <t>2021</t>
        </is>
      </c>
      <c r="B6" s="5" t="n">
        <v>40224</v>
      </c>
      <c r="C6" s="5" t="n">
        <v>33374</v>
      </c>
    </row>
    <row r="7">
      <c r="A7" s="4" t="inlineStr">
        <is>
          <t>2022</t>
        </is>
      </c>
      <c r="B7" s="6" t="n">
        <v>33543</v>
      </c>
      <c r="C7" s="6" t="n">
        <v>25911</v>
      </c>
    </row>
    <row r="8">
      <c r="A8" s="4" t="inlineStr">
        <is>
          <t>2023</t>
        </is>
      </c>
      <c r="B8" s="6" t="n">
        <v>28012</v>
      </c>
      <c r="C8" s="6" t="n">
        <v>23098</v>
      </c>
    </row>
    <row r="9">
      <c r="A9" s="4" t="inlineStr">
        <is>
          <t>2024</t>
        </is>
      </c>
      <c r="B9" s="6" t="n">
        <v>23578</v>
      </c>
      <c r="C9" s="6" t="n">
        <v>19162</v>
      </c>
    </row>
    <row r="10">
      <c r="A10" s="4" t="inlineStr">
        <is>
          <t>2025</t>
        </is>
      </c>
      <c r="B10" s="6" t="n">
        <v>21261</v>
      </c>
      <c r="C10" s="6" t="n">
        <v>15330</v>
      </c>
    </row>
    <row r="11">
      <c r="A11" s="4" t="inlineStr">
        <is>
          <t>Thereafter</t>
        </is>
      </c>
      <c r="B11" s="6" t="n">
        <v>96491</v>
      </c>
      <c r="C11" s="6" t="n">
        <v>92991</v>
      </c>
    </row>
    <row r="12">
      <c r="A12" s="4" t="inlineStr">
        <is>
          <t>Total lease payments</t>
        </is>
      </c>
      <c r="B12" s="6" t="n">
        <v>243109</v>
      </c>
      <c r="C12" s="6" t="n">
        <v>209866</v>
      </c>
    </row>
    <row r="13">
      <c r="A13" s="4" t="inlineStr">
        <is>
          <t>Less: imputed interest</t>
        </is>
      </c>
      <c r="B13" s="6" t="n">
        <v>-46863</v>
      </c>
      <c r="C13" s="6" t="n">
        <v>-43085</v>
      </c>
    </row>
    <row r="14">
      <c r="A14" s="4" t="inlineStr">
        <is>
          <t>Operating lease liabilities</t>
        </is>
      </c>
      <c r="B14" s="5" t="n">
        <v>196246</v>
      </c>
      <c r="C14" s="5" t="n">
        <v>1667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0</t>
        </is>
      </c>
      <c r="C2" s="2" t="inlineStr">
        <is>
          <t>Dec. 31, 2019</t>
        </is>
      </c>
    </row>
    <row r="3">
      <c r="A3" s="3" t="inlineStr">
        <is>
          <t>Lease, Cost [Abstract]</t>
        </is>
      </c>
    </row>
    <row r="4">
      <c r="A4" s="4" t="inlineStr">
        <is>
          <t>Operating lease cost</t>
        </is>
      </c>
      <c r="B4" s="5" t="n">
        <v>43810</v>
      </c>
      <c r="C4" s="5" t="n">
        <v>39064</v>
      </c>
    </row>
    <row r="5">
      <c r="A5" s="4" t="inlineStr">
        <is>
          <t>Variable lease cost</t>
        </is>
      </c>
      <c r="B5" s="6" t="n">
        <v>1550</v>
      </c>
      <c r="C5" s="6" t="n">
        <v>2326</v>
      </c>
    </row>
    <row r="6">
      <c r="A6" s="4" t="inlineStr">
        <is>
          <t>Short-term lease cost</t>
        </is>
      </c>
      <c r="B6" s="6" t="n">
        <v>25387</v>
      </c>
      <c r="C6" s="6" t="n">
        <v>31340</v>
      </c>
    </row>
    <row r="7">
      <c r="A7" s="4" t="inlineStr">
        <is>
          <t>Sublease income</t>
        </is>
      </c>
      <c r="B7" s="6" t="n">
        <v>-1143</v>
      </c>
      <c r="C7" s="6" t="n">
        <v>-420</v>
      </c>
    </row>
    <row r="8">
      <c r="A8" s="4" t="inlineStr">
        <is>
          <t>Total lease cost</t>
        </is>
      </c>
      <c r="B8" s="5" t="n">
        <v>69604</v>
      </c>
      <c r="C8" s="5" t="n">
        <v>7231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Other Supplemental Information (Details)</t>
        </is>
      </c>
      <c r="B1" s="2" t="inlineStr">
        <is>
          <t>Dec. 31, 2020</t>
        </is>
      </c>
      <c r="C1" s="2" t="inlineStr">
        <is>
          <t>Dec. 31, 2019</t>
        </is>
      </c>
    </row>
    <row r="2">
      <c r="A2" s="3" t="inlineStr">
        <is>
          <t>Other Supplemental Information about Operating Leases [Abstract]</t>
        </is>
      </c>
    </row>
    <row r="3">
      <c r="A3" s="4" t="inlineStr">
        <is>
          <t>Weighted average discount rate</t>
        </is>
      </c>
      <c r="B3" s="4" t="inlineStr">
        <is>
          <t>4.10%</t>
        </is>
      </c>
      <c r="C3" s="4" t="inlineStr">
        <is>
          <t>4.00%</t>
        </is>
      </c>
    </row>
    <row r="4">
      <c r="A4" s="4" t="inlineStr">
        <is>
          <t>Weighted average remaining lease term</t>
        </is>
      </c>
      <c r="B4" s="4" t="inlineStr">
        <is>
          <t>10 years</t>
        </is>
      </c>
      <c r="C4" s="4" t="inlineStr">
        <is>
          <t>11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 width="21" customWidth="1" min="6" max="6"/>
    <col width="30" customWidth="1" min="7" max="7"/>
  </cols>
  <sheetData>
    <row r="1">
      <c r="A1" s="1" t="inlineStr">
        <is>
          <t>Impairments and Other Charges (Details)</t>
        </is>
      </c>
      <c r="B1" s="2" t="inlineStr">
        <is>
          <t>3 Months Ended</t>
        </is>
      </c>
      <c r="E1" s="2" t="inlineStr">
        <is>
          <t>12 Months Ended</t>
        </is>
      </c>
    </row>
    <row r="2">
      <c r="B2" s="2" t="inlineStr">
        <is>
          <t>Mar. 31, 2020USD ($)</t>
        </is>
      </c>
      <c r="C2" s="2" t="inlineStr">
        <is>
          <t>Dec. 31, 2019USD ($)</t>
        </is>
      </c>
      <c r="D2" s="2" t="inlineStr">
        <is>
          <t>Dec. 31, 2018USD ($)$ / shares</t>
        </is>
      </c>
      <c r="E2" s="2" t="inlineStr">
        <is>
          <t>Dec. 31, 2020USD ($)</t>
        </is>
      </c>
      <c r="F2" s="2" t="inlineStr">
        <is>
          <t>Dec. 31, 2019USD ($)</t>
        </is>
      </c>
      <c r="G2" s="2" t="inlineStr">
        <is>
          <t>Dec. 31, 2018USD ($)TankBarge</t>
        </is>
      </c>
    </row>
    <row r="3">
      <c r="A3" s="3" t="inlineStr">
        <is>
          <t>Impairments and Other Charges [Abstract]</t>
        </is>
      </c>
    </row>
    <row r="4">
      <c r="A4" s="4" t="inlineStr">
        <is>
          <t>Impairment charge</t>
        </is>
      </c>
      <c r="B4" s="5" t="n">
        <v>165304000</v>
      </c>
    </row>
    <row r="5">
      <c r="A5" s="4" t="inlineStr">
        <is>
          <t>Impairment of intangible assets other than goodwill</t>
        </is>
      </c>
      <c r="B5" s="6" t="n">
        <v>148909000</v>
      </c>
    </row>
    <row r="6">
      <c r="A6" s="4" t="inlineStr">
        <is>
          <t>Impairment of property and equipment</t>
        </is>
      </c>
      <c r="B6" s="6" t="n">
        <v>16395000</v>
      </c>
    </row>
    <row r="7">
      <c r="A7" s="4" t="inlineStr">
        <is>
          <t>Goodwill impairment charge</t>
        </is>
      </c>
      <c r="B7" s="6" t="n">
        <v>387970000</v>
      </c>
      <c r="D7" s="5" t="n">
        <v>2702000</v>
      </c>
      <c r="E7" s="5" t="n">
        <v>387970000</v>
      </c>
      <c r="G7" s="5" t="n">
        <v>2702000</v>
      </c>
    </row>
    <row r="8">
      <c r="A8" s="3" t="inlineStr">
        <is>
          <t>Impairments and Other Charges [Abstract]</t>
        </is>
      </c>
    </row>
    <row r="9">
      <c r="A9" s="4" t="inlineStr">
        <is>
          <t>Non-cash pre-tax impairment charge</t>
        </is>
      </c>
      <c r="B9" s="5" t="n">
        <v>8000000</v>
      </c>
      <c r="C9" s="5" t="n">
        <v>35525000</v>
      </c>
      <c r="D9" s="6" t="n">
        <v>82705000</v>
      </c>
    </row>
    <row r="10">
      <c r="A10" s="4" t="inlineStr">
        <is>
          <t>Impairment charge after tax effect</t>
        </is>
      </c>
      <c r="D10" s="5" t="n">
        <v>65337000</v>
      </c>
    </row>
    <row r="11">
      <c r="A11" s="4" t="inlineStr">
        <is>
          <t>Impairment charge after tax effect on earning per share (in dollars per share) | $ / shares</t>
        </is>
      </c>
      <c r="D11" s="7" t="n">
        <v>1.09</v>
      </c>
    </row>
    <row r="12">
      <c r="A12" s="4" t="inlineStr">
        <is>
          <t>Lease cancellation costs</t>
        </is>
      </c>
      <c r="E12" s="5" t="n">
        <v>0</v>
      </c>
      <c r="F12" s="5" t="n">
        <v>0</v>
      </c>
      <c r="G12" s="6" t="n">
        <v>2403000</v>
      </c>
    </row>
    <row r="13">
      <c r="A13" s="4" t="inlineStr">
        <is>
          <t>Vessels [Member]</t>
        </is>
      </c>
    </row>
    <row r="14">
      <c r="A14" s="3" t="inlineStr">
        <is>
          <t>Impairments and Other Charges [Abstract]</t>
        </is>
      </c>
    </row>
    <row r="15">
      <c r="A15" s="4" t="inlineStr">
        <is>
          <t>Non-cash pre-tax impairment charge</t>
        </is>
      </c>
      <c r="D15" s="5" t="n">
        <v>78835000</v>
      </c>
    </row>
    <row r="16">
      <c r="A16" s="4" t="inlineStr">
        <is>
          <t>Fair market value of assets</t>
        </is>
      </c>
      <c r="D16" s="6" t="n">
        <v>13247000</v>
      </c>
      <c r="G16" s="6" t="n">
        <v>13247000</v>
      </c>
    </row>
    <row r="17">
      <c r="A17" s="4" t="inlineStr">
        <is>
          <t>Tank Barge [Member]</t>
        </is>
      </c>
    </row>
    <row r="18">
      <c r="A18" s="3" t="inlineStr">
        <is>
          <t>Impairments and Other Charges [Abstract]</t>
        </is>
      </c>
    </row>
    <row r="19">
      <c r="A19" s="4" t="inlineStr">
        <is>
          <t>Non-cash pre-tax impairment charge</t>
        </is>
      </c>
      <c r="G19" s="5" t="n">
        <v>3870000</v>
      </c>
    </row>
    <row r="20">
      <c r="A20" s="4" t="inlineStr">
        <is>
          <t>Number of vessels to be disposed of | TankBarge</t>
        </is>
      </c>
      <c r="G20" s="6" t="n">
        <v>4</v>
      </c>
    </row>
    <row r="21">
      <c r="A21" s="4" t="inlineStr">
        <is>
          <t>Fair market value of assets</t>
        </is>
      </c>
      <c r="D21" s="6" t="n">
        <v>220000</v>
      </c>
      <c r="G21" s="5" t="n">
        <v>220000</v>
      </c>
    </row>
    <row r="22">
      <c r="A22" s="4" t="inlineStr">
        <is>
          <t>Scrap value of vessel</t>
        </is>
      </c>
      <c r="D22" s="5" t="n">
        <v>220000</v>
      </c>
      <c r="G22" s="6" t="n">
        <v>220000</v>
      </c>
    </row>
    <row r="23">
      <c r="A23" s="4" t="inlineStr">
        <is>
          <t>Lease cancellation costs</t>
        </is>
      </c>
      <c r="G23" s="5" t="n">
        <v>2403000</v>
      </c>
    </row>
  </sheetData>
  <mergeCells count="3">
    <mergeCell ref="A1:A2"/>
    <mergeCell ref="B1:D1"/>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ock Award Plans, Compensation Cost (Details) - USD ($) $ in Thousands</t>
        </is>
      </c>
      <c r="B1" s="2" t="inlineStr">
        <is>
          <t>12 Months Ended</t>
        </is>
      </c>
    </row>
    <row r="2">
      <c r="B2" s="2" t="inlineStr">
        <is>
          <t>Dec. 31, 2020</t>
        </is>
      </c>
      <c r="C2" s="2" t="inlineStr">
        <is>
          <t>Dec. 31, 2019</t>
        </is>
      </c>
      <c r="D2" s="2" t="inlineStr">
        <is>
          <t>Dec. 31, 2018</t>
        </is>
      </c>
    </row>
    <row r="3">
      <c r="A3" s="3" t="inlineStr">
        <is>
          <t>Stock Award Plans [Abstract]</t>
        </is>
      </c>
    </row>
    <row r="4">
      <c r="A4" s="4" t="inlineStr">
        <is>
          <t>Compensation cost</t>
        </is>
      </c>
      <c r="B4" s="5" t="n">
        <v>14722</v>
      </c>
      <c r="C4" s="5" t="n">
        <v>13612</v>
      </c>
      <c r="D4" s="5" t="n">
        <v>19104</v>
      </c>
    </row>
    <row r="5">
      <c r="A5" s="4" t="inlineStr">
        <is>
          <t>Income tax benefit</t>
        </is>
      </c>
      <c r="B5" s="5" t="n">
        <v>4143</v>
      </c>
      <c r="C5" s="5" t="n">
        <v>3368</v>
      </c>
      <c r="D5" s="5" t="n">
        <v>59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Stock Award Plans, Employee Plan Stock Option Activity (Details) - Employee Stock Award Plan [Member]</t>
        </is>
      </c>
      <c r="B1" s="2" t="inlineStr">
        <is>
          <t>12 Months Ended</t>
        </is>
      </c>
    </row>
    <row r="2">
      <c r="B2" s="2" t="inlineStr">
        <is>
          <t>Dec. 31, 2020$ / sharesshares</t>
        </is>
      </c>
    </row>
    <row r="3">
      <c r="A3" s="3" t="inlineStr">
        <is>
          <t>Stock Award Plan Information [Abstract]</t>
        </is>
      </c>
    </row>
    <row r="4">
      <c r="A4" s="4" t="inlineStr">
        <is>
          <t>Shares available for future grants (in shares)</t>
        </is>
      </c>
      <c r="B4" s="6" t="n">
        <v>1100687</v>
      </c>
    </row>
    <row r="5">
      <c r="A5" s="4" t="inlineStr">
        <is>
          <t>Stock Options [Member]</t>
        </is>
      </c>
    </row>
    <row r="6">
      <c r="A6" s="3" t="inlineStr">
        <is>
          <t>Stock Award Plan Information [Abstract]</t>
        </is>
      </c>
    </row>
    <row r="7">
      <c r="A7" s="4" t="inlineStr">
        <is>
          <t>Term of grant</t>
        </is>
      </c>
      <c r="B7" s="4" t="inlineStr">
        <is>
          <t>7 years</t>
        </is>
      </c>
    </row>
    <row r="8">
      <c r="A8" s="4" t="inlineStr">
        <is>
          <t>Vesting period</t>
        </is>
      </c>
      <c r="B8" s="4" t="inlineStr">
        <is>
          <t>3 years</t>
        </is>
      </c>
    </row>
    <row r="9">
      <c r="A9" s="3" t="inlineStr">
        <is>
          <t>Outstanding Non-Qualified or Nonincentive Stock Awards [Roll Forward]</t>
        </is>
      </c>
    </row>
    <row r="10">
      <c r="A10" s="4" t="inlineStr">
        <is>
          <t>Outstanding at Period Start (in shares)</t>
        </is>
      </c>
      <c r="B10" s="6" t="n">
        <v>486059</v>
      </c>
    </row>
    <row r="11">
      <c r="A11" s="4" t="inlineStr">
        <is>
          <t>Granted (in shares)</t>
        </is>
      </c>
      <c r="B11" s="6" t="n">
        <v>114600</v>
      </c>
    </row>
    <row r="12">
      <c r="A12" s="4" t="inlineStr">
        <is>
          <t>Exercised (in shares)</t>
        </is>
      </c>
      <c r="B12" s="6" t="n">
        <v>-19851</v>
      </c>
    </row>
    <row r="13">
      <c r="A13" s="4" t="inlineStr">
        <is>
          <t>Canceled or expired (in shares)</t>
        </is>
      </c>
      <c r="B13" s="6" t="n">
        <v>-3291</v>
      </c>
    </row>
    <row r="14">
      <c r="A14" s="4" t="inlineStr">
        <is>
          <t>Outstanding at Period End (in shares)</t>
        </is>
      </c>
      <c r="B14" s="6" t="n">
        <v>577517</v>
      </c>
    </row>
    <row r="15">
      <c r="A15" s="3" t="inlineStr">
        <is>
          <t>Weighted Average Exercise Price [Abstract]</t>
        </is>
      </c>
    </row>
    <row r="16">
      <c r="A16" s="4" t="inlineStr">
        <is>
          <t>Outstanding at Period Start (in dollars per share) | $ / shares</t>
        </is>
      </c>
      <c r="B16" s="7" t="n">
        <v>71.65000000000001</v>
      </c>
    </row>
    <row r="17">
      <c r="A17" s="4" t="inlineStr">
        <is>
          <t>Granted (in dollars per share) | $ / shares</t>
        </is>
      </c>
      <c r="B17" s="8" t="n">
        <v>73.29000000000001</v>
      </c>
    </row>
    <row r="18">
      <c r="A18" s="4" t="inlineStr">
        <is>
          <t>Exercised (in dollars per share) | $ / shares</t>
        </is>
      </c>
      <c r="B18" s="8" t="n">
        <v>64.42</v>
      </c>
    </row>
    <row r="19">
      <c r="A19" s="4" t="inlineStr">
        <is>
          <t>Canceled or expired (in dollars per share) | $ / shares</t>
        </is>
      </c>
      <c r="B19" s="8" t="n">
        <v>95.18000000000001</v>
      </c>
    </row>
    <row r="20">
      <c r="A20" s="4" t="inlineStr">
        <is>
          <t>Outstanding at Period End (in dollars per share) | $ / shares</t>
        </is>
      </c>
      <c r="B20" s="7" t="n">
        <v>72.09</v>
      </c>
    </row>
    <row r="21">
      <c r="A21" s="4" t="inlineStr">
        <is>
          <t>Stock Appreciation Rights [Member]</t>
        </is>
      </c>
    </row>
    <row r="22">
      <c r="A22" s="3" t="inlineStr">
        <is>
          <t>Outstanding Non-Qualified or Nonincentive Stock Awards [Roll Forward]</t>
        </is>
      </c>
    </row>
    <row r="23">
      <c r="A23" s="4" t="inlineStr">
        <is>
          <t>Outstanding at Period Start (in shares)</t>
        </is>
      </c>
    </row>
    <row r="24">
      <c r="A24" s="4" t="inlineStr">
        <is>
          <t>Outstanding at Period End (in shares)</t>
        </is>
      </c>
      <c r="B24" s="6" t="n">
        <v>0</v>
      </c>
    </row>
    <row r="25">
      <c r="A25" s="4" t="inlineStr">
        <is>
          <t>RSUs [Member]</t>
        </is>
      </c>
    </row>
    <row r="26">
      <c r="A26" s="3" t="inlineStr">
        <is>
          <t>Stock Award Plan Information [Abstract]</t>
        </is>
      </c>
    </row>
    <row r="27">
      <c r="A27" s="4" t="inlineStr">
        <is>
          <t>Vesting period</t>
        </is>
      </c>
      <c r="B27" s="4" t="inlineStr">
        <is>
          <t>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7" customWidth="1" min="2" max="2"/>
  </cols>
  <sheetData>
    <row r="1">
      <c r="A1" s="1" t="inlineStr">
        <is>
          <t>Stock Award Plans, Employee Plan Outstanding and Exercisable Options (Details) - Employee Stock Award Plan [Member] - Stock Options [Member] $ / shares in Units, $ in Thousands</t>
        </is>
      </c>
      <c r="B1" s="2" t="inlineStr">
        <is>
          <t>12 Months Ended</t>
        </is>
      </c>
    </row>
    <row r="2">
      <c r="B2" s="2" t="inlineStr">
        <is>
          <t>Dec. 31, 2020USD ($)$ / sharesshares</t>
        </is>
      </c>
    </row>
    <row r="3">
      <c r="A3" s="4" t="inlineStr">
        <is>
          <t>First Price Range [Member]</t>
        </is>
      </c>
    </row>
    <row r="4">
      <c r="A4" s="3" t="inlineStr">
        <is>
          <t>Outstanding and Exercisable Stock options [Abstract]</t>
        </is>
      </c>
    </row>
    <row r="5">
      <c r="A5" s="4" t="inlineStr">
        <is>
          <t>Range of Exercise Prices, upper limit (in dollars per share)</t>
        </is>
      </c>
      <c r="B5" s="7" t="n">
        <v>51.23</v>
      </c>
    </row>
    <row r="6">
      <c r="A6" s="3" t="inlineStr">
        <is>
          <t>Options Outstanding [Abstract]</t>
        </is>
      </c>
    </row>
    <row r="7">
      <c r="A7" s="4" t="inlineStr">
        <is>
          <t>Number Outstanding (in shares) | shares</t>
        </is>
      </c>
      <c r="B7" s="6" t="n">
        <v>62315</v>
      </c>
    </row>
    <row r="8">
      <c r="A8" s="4" t="inlineStr">
        <is>
          <t>Weighted Average Remaining Contractual Life</t>
        </is>
      </c>
      <c r="B8" s="4" t="inlineStr">
        <is>
          <t>2 years 1 month 6 days</t>
        </is>
      </c>
    </row>
    <row r="9">
      <c r="A9" s="4" t="inlineStr">
        <is>
          <t>Weighted Average Exercise Price, Options Outstanding (in dollars per share)</t>
        </is>
      </c>
      <c r="B9" s="7" t="n">
        <v>51.23</v>
      </c>
    </row>
    <row r="10">
      <c r="A10" s="3" t="inlineStr">
        <is>
          <t>Options Exercisable [Abstract]</t>
        </is>
      </c>
    </row>
    <row r="11">
      <c r="A11" s="4" t="inlineStr">
        <is>
          <t>Number Exercisable (in shares) | shares</t>
        </is>
      </c>
      <c r="B11" s="6" t="n">
        <v>62315</v>
      </c>
    </row>
    <row r="12">
      <c r="A12" s="4" t="inlineStr">
        <is>
          <t>Weighted Average Exercise Price, Options Exercisable (in dollars per share)</t>
        </is>
      </c>
      <c r="B12" s="7" t="n">
        <v>51.23</v>
      </c>
    </row>
    <row r="13">
      <c r="A13" s="4" t="inlineStr">
        <is>
          <t>Second Price Range [Member]</t>
        </is>
      </c>
    </row>
    <row r="14">
      <c r="A14" s="3" t="inlineStr">
        <is>
          <t>Outstanding and Exercisable Stock options [Abstract]</t>
        </is>
      </c>
    </row>
    <row r="15">
      <c r="A15" s="4" t="inlineStr">
        <is>
          <t>Range of Exercise Prices, lower limit (in dollars per share)</t>
        </is>
      </c>
      <c r="B15" s="8" t="n">
        <v>64.65000000000001</v>
      </c>
    </row>
    <row r="16">
      <c r="A16" s="4" t="inlineStr">
        <is>
          <t>Range of Exercise Prices, upper limit (in dollars per share)</t>
        </is>
      </c>
      <c r="B16" s="7" t="n">
        <v>68.5</v>
      </c>
    </row>
    <row r="17">
      <c r="A17" s="3" t="inlineStr">
        <is>
          <t>Options Outstanding [Abstract]</t>
        </is>
      </c>
    </row>
    <row r="18">
      <c r="A18" s="4" t="inlineStr">
        <is>
          <t>Number Outstanding (in shares) | shares</t>
        </is>
      </c>
      <c r="B18" s="6" t="n">
        <v>94218</v>
      </c>
    </row>
    <row r="19">
      <c r="A19" s="4" t="inlineStr">
        <is>
          <t>Weighted Average Remaining Contractual Life</t>
        </is>
      </c>
      <c r="B19" s="4" t="inlineStr">
        <is>
          <t>3 years 6 months</t>
        </is>
      </c>
    </row>
    <row r="20">
      <c r="A20" s="4" t="inlineStr">
        <is>
          <t>Weighted Average Exercise Price, Options Outstanding (in dollars per share)</t>
        </is>
      </c>
      <c r="B20" s="7" t="n">
        <v>67.26000000000001</v>
      </c>
    </row>
    <row r="21">
      <c r="A21" s="3" t="inlineStr">
        <is>
          <t>Options Exercisable [Abstract]</t>
        </is>
      </c>
    </row>
    <row r="22">
      <c r="A22" s="4" t="inlineStr">
        <is>
          <t>Number Exercisable (in shares) | shares</t>
        </is>
      </c>
      <c r="B22" s="6" t="n">
        <v>63218</v>
      </c>
    </row>
    <row r="23">
      <c r="A23" s="4" t="inlineStr">
        <is>
          <t>Weighted Average Exercise Price, Options Exercisable (in dollars per share)</t>
        </is>
      </c>
      <c r="B23" s="7" t="n">
        <v>68.43000000000001</v>
      </c>
    </row>
    <row r="24">
      <c r="A24" s="4" t="inlineStr">
        <is>
          <t>Third Price Range [Member]</t>
        </is>
      </c>
    </row>
    <row r="25">
      <c r="A25" s="3" t="inlineStr">
        <is>
          <t>Outstanding and Exercisable Stock options [Abstract]</t>
        </is>
      </c>
    </row>
    <row r="26">
      <c r="A26" s="4" t="inlineStr">
        <is>
          <t>Range of Exercise Prices, lower limit (in dollars per share)</t>
        </is>
      </c>
      <c r="B26" s="8" t="n">
        <v>73.29000000000001</v>
      </c>
    </row>
    <row r="27">
      <c r="A27" s="4" t="inlineStr">
        <is>
          <t>Range of Exercise Prices, upper limit (in dollars per share)</t>
        </is>
      </c>
      <c r="B27" s="7" t="n">
        <v>75.5</v>
      </c>
    </row>
    <row r="28">
      <c r="A28" s="3" t="inlineStr">
        <is>
          <t>Options Outstanding [Abstract]</t>
        </is>
      </c>
    </row>
    <row r="29">
      <c r="A29" s="4" t="inlineStr">
        <is>
          <t>Number Outstanding (in shares) | shares</t>
        </is>
      </c>
      <c r="B29" s="6" t="n">
        <v>380289</v>
      </c>
    </row>
    <row r="30">
      <c r="A30" s="4" t="inlineStr">
        <is>
          <t>Weighted Average Remaining Contractual Life</t>
        </is>
      </c>
      <c r="B30" s="4" t="inlineStr">
        <is>
          <t>4 years 7 months 6 days</t>
        </is>
      </c>
    </row>
    <row r="31">
      <c r="A31" s="4" t="inlineStr">
        <is>
          <t>Weighted Average Exercise Price, Options Outstanding (in dollars per share)</t>
        </is>
      </c>
      <c r="B31" s="7" t="n">
        <v>74.31999999999999</v>
      </c>
    </row>
    <row r="32">
      <c r="A32" s="3" t="inlineStr">
        <is>
          <t>Options Exercisable [Abstract]</t>
        </is>
      </c>
    </row>
    <row r="33">
      <c r="A33" s="4" t="inlineStr">
        <is>
          <t>Number Exercisable (in shares) | shares</t>
        </is>
      </c>
      <c r="B33" s="6" t="n">
        <v>157176</v>
      </c>
    </row>
    <row r="34">
      <c r="A34" s="4" t="inlineStr">
        <is>
          <t>Weighted Average Exercise Price, Options Exercisable (in dollars per share)</t>
        </is>
      </c>
      <c r="B34" s="7" t="n">
        <v>74.98</v>
      </c>
    </row>
    <row r="35">
      <c r="A35" s="4" t="inlineStr">
        <is>
          <t>Fourth Price Range [Member]</t>
        </is>
      </c>
    </row>
    <row r="36">
      <c r="A36" s="3" t="inlineStr">
        <is>
          <t>Outstanding and Exercisable Stock options [Abstract]</t>
        </is>
      </c>
    </row>
    <row r="37">
      <c r="A37" s="4" t="inlineStr">
        <is>
          <t>Range of Exercise Prices, lower limit (in dollars per share)</t>
        </is>
      </c>
      <c r="B37" s="8" t="n">
        <v>84.90000000000001</v>
      </c>
    </row>
    <row r="38">
      <c r="A38" s="4" t="inlineStr">
        <is>
          <t>Range of Exercise Prices, upper limit (in dollars per share)</t>
        </is>
      </c>
      <c r="B38" s="7" t="n">
        <v>101.46</v>
      </c>
    </row>
    <row r="39">
      <c r="A39" s="3" t="inlineStr">
        <is>
          <t>Options Outstanding [Abstract]</t>
        </is>
      </c>
    </row>
    <row r="40">
      <c r="A40" s="4" t="inlineStr">
        <is>
          <t>Number Outstanding (in shares) | shares</t>
        </is>
      </c>
      <c r="B40" s="6" t="n">
        <v>40695</v>
      </c>
    </row>
    <row r="41">
      <c r="A41" s="4" t="inlineStr">
        <is>
          <t>Weighted Average Remaining Contractual Life</t>
        </is>
      </c>
      <c r="B41" s="4" t="inlineStr">
        <is>
          <t>1 year</t>
        </is>
      </c>
    </row>
    <row r="42">
      <c r="A42" s="4" t="inlineStr">
        <is>
          <t>Weighted Average Exercise Price, Options Outstanding (in dollars per share)</t>
        </is>
      </c>
      <c r="B42" s="7" t="n">
        <v>94.31</v>
      </c>
    </row>
    <row r="43">
      <c r="A43" s="3" t="inlineStr">
        <is>
          <t>Options Exercisable [Abstract]</t>
        </is>
      </c>
    </row>
    <row r="44">
      <c r="A44" s="4" t="inlineStr">
        <is>
          <t>Number Exercisable (in shares) | shares</t>
        </is>
      </c>
      <c r="B44" s="6" t="n">
        <v>36225</v>
      </c>
    </row>
    <row r="45">
      <c r="A45" s="4" t="inlineStr">
        <is>
          <t>Weighted Average Exercise Price, Options Exercisable (in dollars per share)</t>
        </is>
      </c>
      <c r="B45" s="7" t="n">
        <v>95.47</v>
      </c>
    </row>
    <row r="46">
      <c r="A46" s="4" t="inlineStr">
        <is>
          <t>Full Exercise Price Range [Member]</t>
        </is>
      </c>
    </row>
    <row r="47">
      <c r="A47" s="3" t="inlineStr">
        <is>
          <t>Outstanding and Exercisable Stock options [Abstract]</t>
        </is>
      </c>
    </row>
    <row r="48">
      <c r="A48" s="4" t="inlineStr">
        <is>
          <t>Range of Exercise Prices, lower limit (in dollars per share)</t>
        </is>
      </c>
      <c r="B48" s="8" t="n">
        <v>51.23</v>
      </c>
    </row>
    <row r="49">
      <c r="A49" s="4" t="inlineStr">
        <is>
          <t>Range of Exercise Prices, upper limit (in dollars per share)</t>
        </is>
      </c>
      <c r="B49" s="7" t="n">
        <v>101.46</v>
      </c>
    </row>
    <row r="50">
      <c r="A50" s="3" t="inlineStr">
        <is>
          <t>Options Outstanding [Abstract]</t>
        </is>
      </c>
    </row>
    <row r="51">
      <c r="A51" s="4" t="inlineStr">
        <is>
          <t>Number Outstanding (in shares) | shares</t>
        </is>
      </c>
      <c r="B51" s="6" t="n">
        <v>577517</v>
      </c>
    </row>
    <row r="52">
      <c r="A52" s="4" t="inlineStr">
        <is>
          <t>Weighted Average Remaining Contractual Life</t>
        </is>
      </c>
      <c r="B52" s="4" t="inlineStr">
        <is>
          <t>3 years 10 months 24 days</t>
        </is>
      </c>
    </row>
    <row r="53">
      <c r="A53" s="4" t="inlineStr">
        <is>
          <t>Weighted Average Exercise Price, Options Outstanding (in dollars per share)</t>
        </is>
      </c>
      <c r="B53" s="7" t="n">
        <v>72.09</v>
      </c>
    </row>
    <row r="54">
      <c r="A54" s="4" t="inlineStr">
        <is>
          <t>Aggregate Intrinsic Value, Options Outstanding | $</t>
        </is>
      </c>
      <c r="B54" s="5" t="n">
        <v>37000</v>
      </c>
    </row>
    <row r="55">
      <c r="A55" s="3" t="inlineStr">
        <is>
          <t>Options Exercisable [Abstract]</t>
        </is>
      </c>
    </row>
    <row r="56">
      <c r="A56" s="4" t="inlineStr">
        <is>
          <t>Number Exercisable (in shares) | shares</t>
        </is>
      </c>
      <c r="B56" s="6" t="n">
        <v>318934</v>
      </c>
    </row>
    <row r="57">
      <c r="A57" s="4" t="inlineStr">
        <is>
          <t>Weighted Average Exercise Price, Options Exercisable (in dollars per share)</t>
        </is>
      </c>
      <c r="B57" s="7" t="n">
        <v>71.37</v>
      </c>
    </row>
    <row r="58">
      <c r="A58" s="4" t="inlineStr">
        <is>
          <t>Aggregate Intrinsic Value, Options Exercisable | $</t>
        </is>
      </c>
      <c r="B58" s="5" t="n">
        <v>3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Employee Plan Restricted Stock Award Activity (Details) - Employee Stock Award Plan [Member] - Restricted Stock [Member] - $ / shares</t>
        </is>
      </c>
      <c r="B1" s="2" t="inlineStr">
        <is>
          <t>12 Months Ended</t>
        </is>
      </c>
    </row>
    <row r="2">
      <c r="B2" s="2" t="inlineStr">
        <is>
          <t>Dec. 31, 2020</t>
        </is>
      </c>
      <c r="C2" s="2" t="inlineStr">
        <is>
          <t>Dec. 31, 2019</t>
        </is>
      </c>
      <c r="D2" s="2" t="inlineStr">
        <is>
          <t>Dec. 31, 2018</t>
        </is>
      </c>
    </row>
    <row r="3">
      <c r="A3" s="3" t="inlineStr">
        <is>
          <t>Unvested RSU Shares [Roll Forward]</t>
        </is>
      </c>
    </row>
    <row r="4">
      <c r="A4" s="4" t="inlineStr">
        <is>
          <t>Nonvested balance beginning of period (in shares)</t>
        </is>
      </c>
      <c r="B4" s="6" t="n">
        <v>134669</v>
      </c>
    </row>
    <row r="5">
      <c r="A5" s="4" t="inlineStr">
        <is>
          <t>Vested (in shares)</t>
        </is>
      </c>
      <c r="B5" s="6" t="n">
        <v>-48450</v>
      </c>
    </row>
    <row r="6">
      <c r="A6" s="4" t="inlineStr">
        <is>
          <t>Forfeited (in shares)</t>
        </is>
      </c>
      <c r="B6" s="6" t="n">
        <v>-2317</v>
      </c>
    </row>
    <row r="7">
      <c r="A7" s="4" t="inlineStr">
        <is>
          <t>Nonvested balance end of period (in shares)</t>
        </is>
      </c>
      <c r="B7" s="6" t="n">
        <v>83902</v>
      </c>
      <c r="C7" s="6" t="n">
        <v>134669</v>
      </c>
    </row>
    <row r="8">
      <c r="A8" s="3" t="inlineStr">
        <is>
          <t>Weighted Average Grant Date Fair Value Per Share [Abstract]</t>
        </is>
      </c>
    </row>
    <row r="9">
      <c r="A9" s="4" t="inlineStr">
        <is>
          <t>Nonvested balance beginning of period (in dollars per share)</t>
        </is>
      </c>
      <c r="B9" s="7" t="n">
        <v>63.28</v>
      </c>
    </row>
    <row r="10">
      <c r="A10" s="4" t="inlineStr">
        <is>
          <t>Vested (in dollars per share)</t>
        </is>
      </c>
      <c r="B10" s="8" t="n">
        <v>63.24</v>
      </c>
    </row>
    <row r="11">
      <c r="A11" s="4" t="inlineStr">
        <is>
          <t>Forfeited (in dollars per share)</t>
        </is>
      </c>
      <c r="B11" s="8" t="n">
        <v>62.46</v>
      </c>
    </row>
    <row r="12">
      <c r="A12" s="4" t="inlineStr">
        <is>
          <t>Nonvested balance end of period (in dollars per share)</t>
        </is>
      </c>
      <c r="B12" s="7" t="n">
        <v>63.33</v>
      </c>
      <c r="C12" s="7" t="n">
        <v>63.28</v>
      </c>
    </row>
    <row r="13">
      <c r="A13" s="4" t="inlineStr">
        <is>
          <t>Granted (in shares)</t>
        </is>
      </c>
      <c r="B13" s="6" t="n">
        <v>0</v>
      </c>
      <c r="C13" s="6" t="n">
        <v>0</v>
      </c>
      <c r="D13"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 (loss)</t>
        </is>
      </c>
      <c r="B4" s="5" t="n">
        <v>-271592</v>
      </c>
      <c r="C4" s="5" t="n">
        <v>143019</v>
      </c>
      <c r="D4" s="5" t="n">
        <v>79078</v>
      </c>
    </row>
    <row r="5">
      <c r="A5" s="3" t="inlineStr">
        <is>
          <t>Adjustments to reconcile net earnings (loss) to net cash provided by operations:</t>
        </is>
      </c>
    </row>
    <row r="6">
      <c r="A6" s="4" t="inlineStr">
        <is>
          <t>Depreciation and amortization</t>
        </is>
      </c>
      <c r="B6" s="6" t="n">
        <v>219921</v>
      </c>
      <c r="C6" s="6" t="n">
        <v>219632</v>
      </c>
      <c r="D6" s="6" t="n">
        <v>224972</v>
      </c>
    </row>
    <row r="7">
      <c r="A7" s="4" t="inlineStr">
        <is>
          <t>Provision (credit) for doubtful accounts</t>
        </is>
      </c>
      <c r="B7" s="6" t="n">
        <v>3716</v>
      </c>
      <c r="C7" s="6" t="n">
        <v>-873</v>
      </c>
      <c r="D7" s="6" t="n">
        <v>1289</v>
      </c>
    </row>
    <row r="8">
      <c r="A8" s="4" t="inlineStr">
        <is>
          <t>Provision for deferred income taxes</t>
        </is>
      </c>
      <c r="B8" s="6" t="n">
        <v>25163</v>
      </c>
      <c r="C8" s="6" t="n">
        <v>46839</v>
      </c>
      <c r="D8" s="6" t="n">
        <v>34881</v>
      </c>
    </row>
    <row r="9">
      <c r="A9" s="4" t="inlineStr">
        <is>
          <t>Gain on disposition of assets</t>
        </is>
      </c>
      <c r="B9" s="6" t="n">
        <v>-118</v>
      </c>
      <c r="C9" s="6" t="n">
        <v>-8152</v>
      </c>
      <c r="D9" s="6" t="n">
        <v>-1968</v>
      </c>
    </row>
    <row r="10">
      <c r="A10" s="4" t="inlineStr">
        <is>
          <t>Impairments and other charges</t>
        </is>
      </c>
      <c r="B10" s="6" t="n">
        <v>561274</v>
      </c>
      <c r="C10" s="6" t="n">
        <v>35525</v>
      </c>
      <c r="D10" s="6" t="n">
        <v>85407</v>
      </c>
    </row>
    <row r="11">
      <c r="A11" s="4" t="inlineStr">
        <is>
          <t>Amortization of unearned share-based compensation</t>
        </is>
      </c>
      <c r="B11" s="6" t="n">
        <v>14722</v>
      </c>
      <c r="C11" s="6" t="n">
        <v>13612</v>
      </c>
      <c r="D11" s="6" t="n">
        <v>19104</v>
      </c>
    </row>
    <row r="12">
      <c r="A12" s="4" t="inlineStr">
        <is>
          <t>Amortization of major maintenance costs</t>
        </is>
      </c>
      <c r="B12" s="6" t="n">
        <v>30214</v>
      </c>
      <c r="C12" s="6" t="n">
        <v>23962</v>
      </c>
      <c r="D12" s="6" t="n">
        <v>20760</v>
      </c>
    </row>
    <row r="13">
      <c r="A13" s="4" t="inlineStr">
        <is>
          <t>Other</t>
        </is>
      </c>
      <c r="B13" s="6" t="n">
        <v>-90</v>
      </c>
      <c r="C13" s="6" t="n">
        <v>1683</v>
      </c>
      <c r="D13" s="6" t="n">
        <v>863</v>
      </c>
    </row>
    <row r="14">
      <c r="A14" s="3" t="inlineStr">
        <is>
          <t>Increase (decrease) in cash flows resulting from changes in:</t>
        </is>
      </c>
    </row>
    <row r="15">
      <c r="A15" s="4" t="inlineStr">
        <is>
          <t>Accounts receivable</t>
        </is>
      </c>
      <c r="B15" s="6" t="n">
        <v>-124941</v>
      </c>
      <c r="C15" s="6" t="n">
        <v>43078</v>
      </c>
      <c r="D15" s="6" t="n">
        <v>12511</v>
      </c>
    </row>
    <row r="16">
      <c r="A16" s="4" t="inlineStr">
        <is>
          <t>Inventory</t>
        </is>
      </c>
      <c r="B16" s="6" t="n">
        <v>47076</v>
      </c>
      <c r="C16" s="6" t="n">
        <v>122773</v>
      </c>
      <c r="D16" s="6" t="n">
        <v>-144685</v>
      </c>
    </row>
    <row r="17">
      <c r="A17" s="4" t="inlineStr">
        <is>
          <t>Other assets</t>
        </is>
      </c>
      <c r="B17" s="6" t="n">
        <v>-29994</v>
      </c>
      <c r="C17" s="6" t="n">
        <v>-25470</v>
      </c>
      <c r="D17" s="6" t="n">
        <v>-38090</v>
      </c>
    </row>
    <row r="18">
      <c r="A18" s="4" t="inlineStr">
        <is>
          <t>Income taxes payable</t>
        </is>
      </c>
      <c r="B18" s="6" t="n">
        <v>8826</v>
      </c>
      <c r="C18" s="6" t="n">
        <v>-2503</v>
      </c>
      <c r="D18" s="6" t="n">
        <v>-457</v>
      </c>
    </row>
    <row r="19">
      <c r="A19" s="4" t="inlineStr">
        <is>
          <t>Accounts payable</t>
        </is>
      </c>
      <c r="B19" s="6" t="n">
        <v>-39795</v>
      </c>
      <c r="C19" s="6" t="n">
        <v>-57405</v>
      </c>
      <c r="D19" s="6" t="n">
        <v>22622</v>
      </c>
    </row>
    <row r="20">
      <c r="A20" s="4" t="inlineStr">
        <is>
          <t>Accrued and other liabilities</t>
        </is>
      </c>
      <c r="B20" s="6" t="n">
        <v>558</v>
      </c>
      <c r="C20" s="6" t="n">
        <v>-43907</v>
      </c>
      <c r="D20" s="6" t="n">
        <v>30712</v>
      </c>
    </row>
    <row r="21">
      <c r="A21" s="4" t="inlineStr">
        <is>
          <t>Net cash provided by operating activities</t>
        </is>
      </c>
      <c r="B21" s="6" t="n">
        <v>444940</v>
      </c>
      <c r="C21" s="6" t="n">
        <v>511813</v>
      </c>
      <c r="D21" s="6" t="n">
        <v>346999</v>
      </c>
    </row>
    <row r="22">
      <c r="A22" s="3" t="inlineStr">
        <is>
          <t>Cash flows from investing activities:</t>
        </is>
      </c>
    </row>
    <row r="23">
      <c r="A23" s="4" t="inlineStr">
        <is>
          <t>Capital expenditures</t>
        </is>
      </c>
      <c r="B23" s="6" t="n">
        <v>-148185</v>
      </c>
      <c r="C23" s="6" t="n">
        <v>-248164</v>
      </c>
      <c r="D23" s="6" t="n">
        <v>-301861</v>
      </c>
    </row>
    <row r="24">
      <c r="A24" s="4" t="inlineStr">
        <is>
          <t>Acquisitions of businesses and marine equipment, net of cash acquired</t>
        </is>
      </c>
      <c r="B24" s="6" t="n">
        <v>-354972</v>
      </c>
      <c r="C24" s="6" t="n">
        <v>-262491</v>
      </c>
      <c r="D24" s="6" t="n">
        <v>-533897</v>
      </c>
    </row>
    <row r="25">
      <c r="A25" s="4" t="inlineStr">
        <is>
          <t>Proceeds from disposition of assets and other</t>
        </is>
      </c>
      <c r="B25" s="6" t="n">
        <v>17310</v>
      </c>
      <c r="C25" s="6" t="n">
        <v>57657</v>
      </c>
      <c r="D25" s="6" t="n">
        <v>53142</v>
      </c>
    </row>
    <row r="26">
      <c r="A26" s="4" t="inlineStr">
        <is>
          <t>Net cash used in investing activities</t>
        </is>
      </c>
      <c r="B26" s="6" t="n">
        <v>-485847</v>
      </c>
      <c r="C26" s="6" t="n">
        <v>-452998</v>
      </c>
      <c r="D26" s="6" t="n">
        <v>-782616</v>
      </c>
    </row>
    <row r="27">
      <c r="A27" s="3" t="inlineStr">
        <is>
          <t>Cash flows from financing activities:</t>
        </is>
      </c>
    </row>
    <row r="28">
      <c r="A28" s="4" t="inlineStr">
        <is>
          <t>Borrowings (payments) on bank credit facilities, net</t>
        </is>
      </c>
      <c r="B28" s="6" t="n">
        <v>250024</v>
      </c>
      <c r="C28" s="6" t="n">
        <v>-417376</v>
      </c>
      <c r="D28" s="6" t="n">
        <v>-78455</v>
      </c>
    </row>
    <row r="29">
      <c r="A29" s="4" t="inlineStr">
        <is>
          <t>Borrowings on long-term debt</t>
        </is>
      </c>
      <c r="B29" s="6" t="n">
        <v>0</v>
      </c>
      <c r="C29" s="6" t="n">
        <v>500000</v>
      </c>
      <c r="D29" s="6" t="n">
        <v>499295</v>
      </c>
    </row>
    <row r="30">
      <c r="A30" s="4" t="inlineStr">
        <is>
          <t>Payments on long-term debt</t>
        </is>
      </c>
      <c r="B30" s="6" t="n">
        <v>-150000</v>
      </c>
      <c r="C30" s="6" t="n">
        <v>-125000</v>
      </c>
      <c r="D30" s="6" t="n">
        <v>0</v>
      </c>
    </row>
    <row r="31">
      <c r="A31" s="4" t="inlineStr">
        <is>
          <t>Payment of debt issue costs</t>
        </is>
      </c>
      <c r="B31" s="6" t="n">
        <v>0</v>
      </c>
      <c r="C31" s="6" t="n">
        <v>-2397</v>
      </c>
      <c r="D31" s="6" t="n">
        <v>-4276</v>
      </c>
    </row>
    <row r="32">
      <c r="A32" s="4" t="inlineStr">
        <is>
          <t>Return of investment to noncontrolling interests</t>
        </is>
      </c>
      <c r="B32" s="6" t="n">
        <v>-676</v>
      </c>
      <c r="C32" s="6" t="n">
        <v>-817</v>
      </c>
      <c r="D32" s="6" t="n">
        <v>-915</v>
      </c>
    </row>
    <row r="33">
      <c r="A33" s="4" t="inlineStr">
        <is>
          <t>Proceeds from exercise of stock options</t>
        </is>
      </c>
      <c r="B33" s="6" t="n">
        <v>353</v>
      </c>
      <c r="C33" s="6" t="n">
        <v>5743</v>
      </c>
      <c r="D33" s="6" t="n">
        <v>13264</v>
      </c>
    </row>
    <row r="34">
      <c r="A34" s="4" t="inlineStr">
        <is>
          <t>Purchase of treasury stock</t>
        </is>
      </c>
      <c r="B34" s="6" t="n">
        <v>0</v>
      </c>
      <c r="C34" s="6" t="n">
        <v>0</v>
      </c>
      <c r="D34" s="6" t="n">
        <v>-776</v>
      </c>
    </row>
    <row r="35">
      <c r="A35" s="4" t="inlineStr">
        <is>
          <t>Payments related to tax withholding for share-based compensation</t>
        </is>
      </c>
      <c r="B35" s="6" t="n">
        <v>-3193</v>
      </c>
      <c r="C35" s="6" t="n">
        <v>-2031</v>
      </c>
      <c r="D35" s="6" t="n">
        <v>-4822</v>
      </c>
    </row>
    <row r="36">
      <c r="A36" s="4" t="inlineStr">
        <is>
          <t>Net cash provided by (used in) financing activities</t>
        </is>
      </c>
      <c r="B36" s="6" t="n">
        <v>96508</v>
      </c>
      <c r="C36" s="6" t="n">
        <v>-41878</v>
      </c>
      <c r="D36" s="6" t="n">
        <v>423315</v>
      </c>
    </row>
    <row r="37">
      <c r="A37" s="4" t="inlineStr">
        <is>
          <t>Increase (decrease) in cash and cash equivalents</t>
        </is>
      </c>
      <c r="B37" s="6" t="n">
        <v>55601</v>
      </c>
      <c r="C37" s="6" t="n">
        <v>16937</v>
      </c>
      <c r="D37" s="6" t="n">
        <v>-12302</v>
      </c>
    </row>
    <row r="38">
      <c r="A38" s="4" t="inlineStr">
        <is>
          <t>Cash and cash equivalents, beginning of year</t>
        </is>
      </c>
      <c r="B38" s="6" t="n">
        <v>24737</v>
      </c>
      <c r="C38" s="6" t="n">
        <v>7800</v>
      </c>
      <c r="D38" s="6" t="n">
        <v>20102</v>
      </c>
    </row>
    <row r="39">
      <c r="A39" s="4" t="inlineStr">
        <is>
          <t>Cash and cash equivalents, end of year</t>
        </is>
      </c>
      <c r="B39" s="6" t="n">
        <v>80338</v>
      </c>
      <c r="C39" s="6" t="n">
        <v>24737</v>
      </c>
      <c r="D39" s="6" t="n">
        <v>7800</v>
      </c>
    </row>
    <row r="40">
      <c r="A40" s="3" t="inlineStr">
        <is>
          <t>Cash paid (received) during the period:</t>
        </is>
      </c>
    </row>
    <row r="41">
      <c r="A41" s="4" t="inlineStr">
        <is>
          <t>Interest paid</t>
        </is>
      </c>
      <c r="B41" s="6" t="n">
        <v>48721</v>
      </c>
      <c r="C41" s="6" t="n">
        <v>55766</v>
      </c>
      <c r="D41" s="6" t="n">
        <v>40772</v>
      </c>
    </row>
    <row r="42">
      <c r="A42" s="4" t="inlineStr">
        <is>
          <t>Income taxes paid (refunded)</t>
        </is>
      </c>
      <c r="B42" s="6" t="n">
        <v>-35571</v>
      </c>
      <c r="C42" s="6" t="n">
        <v>2926</v>
      </c>
      <c r="D42" s="6" t="n">
        <v>640</v>
      </c>
    </row>
    <row r="43">
      <c r="A43" s="4" t="inlineStr">
        <is>
          <t>Operating cash outflow from operating leases</t>
        </is>
      </c>
      <c r="B43" s="6" t="n">
        <v>43639</v>
      </c>
      <c r="C43" s="6" t="n">
        <v>39376</v>
      </c>
      <c r="D43" s="6" t="n">
        <v>0</v>
      </c>
    </row>
    <row r="44">
      <c r="A44" s="3" t="inlineStr">
        <is>
          <t>Non-cash investing activity:</t>
        </is>
      </c>
    </row>
    <row r="45">
      <c r="A45" s="4" t="inlineStr">
        <is>
          <t>Capital expenditures included in accounts payable</t>
        </is>
      </c>
      <c r="B45" s="6" t="n">
        <v>-13280</v>
      </c>
      <c r="C45" s="6" t="n">
        <v>13875</v>
      </c>
      <c r="D45" s="6" t="n">
        <v>-16441</v>
      </c>
    </row>
    <row r="46">
      <c r="A46" s="4" t="inlineStr">
        <is>
          <t>Cash acquired in acquisition</t>
        </is>
      </c>
      <c r="B46" s="6" t="n">
        <v>557</v>
      </c>
      <c r="C46" s="6" t="n">
        <v>0</v>
      </c>
      <c r="D46" s="6" t="n">
        <v>2313</v>
      </c>
    </row>
    <row r="47">
      <c r="A47" s="4" t="inlineStr">
        <is>
          <t>Right-of-use assets obtained in exchange for lease obligations</t>
        </is>
      </c>
      <c r="B47" s="5" t="n">
        <v>46511</v>
      </c>
      <c r="C47" s="5" t="n">
        <v>21195</v>
      </c>
      <c r="D47"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 Award Plans, Employee Plan RSU Activity (Details) - RSUs [Member] - $ / share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Unvested RSU Shares [Roll Forward]</t>
        </is>
      </c>
    </row>
    <row r="4">
      <c r="A4" s="4" t="inlineStr">
        <is>
          <t>Vested (in shares)</t>
        </is>
      </c>
      <c r="E4" s="6" t="n">
        <v>0</v>
      </c>
    </row>
    <row r="5">
      <c r="A5" s="4" t="inlineStr">
        <is>
          <t>Employee Stock Award Plan [Member]</t>
        </is>
      </c>
    </row>
    <row r="6">
      <c r="A6" s="3" t="inlineStr">
        <is>
          <t>Unvested RSU Shares [Roll Forward]</t>
        </is>
      </c>
    </row>
    <row r="7">
      <c r="A7" s="4" t="inlineStr">
        <is>
          <t>Nonvested balance beginning of period (in shares)</t>
        </is>
      </c>
      <c r="B7" s="6" t="n">
        <v>338418</v>
      </c>
      <c r="C7" s="6" t="n">
        <v>255167</v>
      </c>
    </row>
    <row r="8">
      <c r="A8" s="4" t="inlineStr">
        <is>
          <t>Granted (in shares)</t>
        </is>
      </c>
      <c r="C8" s="6" t="n">
        <v>153460</v>
      </c>
    </row>
    <row r="9">
      <c r="A9" s="4" t="inlineStr">
        <is>
          <t>Vested (in shares)</t>
        </is>
      </c>
      <c r="C9" s="6" t="n">
        <v>-64039</v>
      </c>
    </row>
    <row r="10">
      <c r="A10" s="4" t="inlineStr">
        <is>
          <t>Forfeited (in shares)</t>
        </is>
      </c>
      <c r="C10" s="6" t="n">
        <v>-6170</v>
      </c>
    </row>
    <row r="11">
      <c r="A11" s="4" t="inlineStr">
        <is>
          <t>Nonvested balance end of period (in shares)</t>
        </is>
      </c>
      <c r="C11" s="6" t="n">
        <v>338418</v>
      </c>
      <c r="D11" s="6" t="n">
        <v>255167</v>
      </c>
    </row>
    <row r="12">
      <c r="A12" s="3" t="inlineStr">
        <is>
          <t>Weighted Average Grant Date Fair Value Per Share [Abstract]</t>
        </is>
      </c>
    </row>
    <row r="13">
      <c r="A13" s="4" t="inlineStr">
        <is>
          <t>Nonvested balance beginning of period (in dollars per share)</t>
        </is>
      </c>
      <c r="B13" s="7" t="n">
        <v>74.09</v>
      </c>
      <c r="C13" s="7" t="n">
        <v>74.95999999999999</v>
      </c>
    </row>
    <row r="14">
      <c r="A14" s="4" t="inlineStr">
        <is>
          <t>Granted (in dollars per share)</t>
        </is>
      </c>
      <c r="C14" s="8" t="n">
        <v>73.04000000000001</v>
      </c>
      <c r="D14" s="7" t="n">
        <v>74.45999999999999</v>
      </c>
      <c r="E14" s="7" t="n">
        <v>75.59</v>
      </c>
    </row>
    <row r="15">
      <c r="A15" s="4" t="inlineStr">
        <is>
          <t>Vested (in dollars per share)</t>
        </is>
      </c>
      <c r="C15" s="8" t="n">
        <v>75.08</v>
      </c>
    </row>
    <row r="16">
      <c r="A16" s="4" t="inlineStr">
        <is>
          <t>Forfeited (in dollars per share)</t>
        </is>
      </c>
      <c r="C16" s="8" t="n">
        <v>73.91</v>
      </c>
    </row>
    <row r="17">
      <c r="A17" s="4" t="inlineStr">
        <is>
          <t>Nonvested balance end of period (in dollars per share)</t>
        </is>
      </c>
      <c r="C17" s="7" t="n">
        <v>74.09</v>
      </c>
      <c r="D17" s="7" t="n">
        <v>74.95999999999999</v>
      </c>
    </row>
    <row r="18">
      <c r="A18" s="4" t="inlineStr">
        <is>
          <t>Vesting period</t>
        </is>
      </c>
      <c r="C18" s="4" t="inlineStr">
        <is>
          <t>5 years</t>
        </is>
      </c>
    </row>
    <row r="19">
      <c r="A19" s="4" t="inlineStr">
        <is>
          <t>Employee Stock Award Plan [Member] | Subsequent Events [Member]</t>
        </is>
      </c>
    </row>
    <row r="20">
      <c r="A20" s="3" t="inlineStr">
        <is>
          <t>Unvested RSU Shares [Roll Forward]</t>
        </is>
      </c>
    </row>
    <row r="21">
      <c r="A21" s="4" t="inlineStr">
        <is>
          <t>Granted (in shares)</t>
        </is>
      </c>
      <c r="B21" s="6" t="n">
        <v>309506</v>
      </c>
    </row>
    <row r="22">
      <c r="A22" s="3" t="inlineStr">
        <is>
          <t>Weighted Average Grant Date Fair Value Per Share [Abstract]</t>
        </is>
      </c>
    </row>
    <row r="23">
      <c r="A23" s="4" t="inlineStr">
        <is>
          <t>Vesting period</t>
        </is>
      </c>
      <c r="B23" s="4" t="inlineStr">
        <is>
          <t>5 years</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Award Plans, Director Plan Stock Option Activity (Details) - Director Plan [Member]</t>
        </is>
      </c>
      <c r="B1" s="2" t="inlineStr">
        <is>
          <t>12 Months Ended</t>
        </is>
      </c>
    </row>
    <row r="2">
      <c r="B2" s="2" t="inlineStr">
        <is>
          <t>Dec. 31, 2020$ / sharesshares</t>
        </is>
      </c>
    </row>
    <row r="3">
      <c r="A3" s="3" t="inlineStr">
        <is>
          <t>Stock Award Plan Information [Abstract]</t>
        </is>
      </c>
    </row>
    <row r="4">
      <c r="A4" s="4" t="inlineStr">
        <is>
          <t>Shares available for future grants (in shares)</t>
        </is>
      </c>
      <c r="B4" s="6" t="n">
        <v>421220</v>
      </c>
    </row>
    <row r="5">
      <c r="A5" s="4" t="inlineStr">
        <is>
          <t>Stock Options [Member]</t>
        </is>
      </c>
    </row>
    <row r="6">
      <c r="A6" s="3" t="inlineStr">
        <is>
          <t>Stock Award Plan Information [Abstract]</t>
        </is>
      </c>
    </row>
    <row r="7">
      <c r="A7" s="4" t="inlineStr">
        <is>
          <t>Term of grant</t>
        </is>
      </c>
      <c r="B7" s="4" t="inlineStr">
        <is>
          <t>10 years</t>
        </is>
      </c>
    </row>
    <row r="8">
      <c r="A8" s="3" t="inlineStr">
        <is>
          <t>Outstanding Non-Qualified or Nonincentive Stock Awards [Roll Forward]</t>
        </is>
      </c>
    </row>
    <row r="9">
      <c r="A9" s="4" t="inlineStr">
        <is>
          <t>Outstanding at Period Start (in shares)</t>
        </is>
      </c>
      <c r="B9" s="6" t="n">
        <v>115756</v>
      </c>
    </row>
    <row r="10">
      <c r="A10" s="4" t="inlineStr">
        <is>
          <t>Exercised (in shares)</t>
        </is>
      </c>
      <c r="B10" s="6" t="n">
        <v>-12000</v>
      </c>
    </row>
    <row r="11">
      <c r="A11" s="4" t="inlineStr">
        <is>
          <t>Outstanding at Period End (in shares)</t>
        </is>
      </c>
      <c r="B11" s="6" t="n">
        <v>103756</v>
      </c>
    </row>
    <row r="12">
      <c r="A12" s="3" t="inlineStr">
        <is>
          <t>Weighted Average Exercise Price [Abstract]</t>
        </is>
      </c>
    </row>
    <row r="13">
      <c r="A13" s="4" t="inlineStr">
        <is>
          <t>Outstanding at Period Start (in dollars per share) | $ / shares</t>
        </is>
      </c>
      <c r="B13" s="7" t="n">
        <v>73.68000000000001</v>
      </c>
    </row>
    <row r="14">
      <c r="A14" s="4" t="inlineStr">
        <is>
          <t>Exercised (in dollars per share) | $ / shares</t>
        </is>
      </c>
      <c r="B14" s="8" t="n">
        <v>41.24</v>
      </c>
    </row>
    <row r="15">
      <c r="A15" s="4" t="inlineStr">
        <is>
          <t>Outstanding at Period End (in dollars per share) | $ / shares</t>
        </is>
      </c>
      <c r="B15" s="7" t="n">
        <v>77.44</v>
      </c>
    </row>
    <row r="16">
      <c r="A16" s="4" t="inlineStr">
        <is>
          <t>Restricted Stock [Member]</t>
        </is>
      </c>
    </row>
    <row r="17">
      <c r="A17" s="3" t="inlineStr">
        <is>
          <t>Stock Award Plan Information [Abstract]</t>
        </is>
      </c>
    </row>
    <row r="18">
      <c r="A18" s="4" t="inlineStr">
        <is>
          <t>Vesting period</t>
        </is>
      </c>
      <c r="B18" s="4" t="inlineStr">
        <is>
          <t>6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tock Award Plans, Director Plan Outstanding and Exercisable Options (Details) - Director Plan [Member] - Stock Options [Member] $ / shares in Units, $ in Thousands</t>
        </is>
      </c>
      <c r="B1" s="2" t="inlineStr">
        <is>
          <t>12 Months Ended</t>
        </is>
      </c>
    </row>
    <row r="2">
      <c r="B2" s="2" t="inlineStr">
        <is>
          <t>Dec. 31, 2020USD ($)$ / sharesshares</t>
        </is>
      </c>
    </row>
    <row r="3">
      <c r="A3" s="4" t="inlineStr">
        <is>
          <t>First Price Range [Member]</t>
        </is>
      </c>
    </row>
    <row r="4">
      <c r="A4" s="3" t="inlineStr">
        <is>
          <t>Outstanding and Exercisable Stock options [Abstract]</t>
        </is>
      </c>
    </row>
    <row r="5">
      <c r="A5" s="4" t="inlineStr">
        <is>
          <t>Range of Exercise Prices, upper limit (in dollars per share)</t>
        </is>
      </c>
      <c r="B5" s="7" t="n">
        <v>56.45</v>
      </c>
    </row>
    <row r="6">
      <c r="A6" s="3" t="inlineStr">
        <is>
          <t>Options Outstanding [Abstract]</t>
        </is>
      </c>
    </row>
    <row r="7">
      <c r="A7" s="4" t="inlineStr">
        <is>
          <t>Number Outstanding (in shares) | shares</t>
        </is>
      </c>
      <c r="B7" s="6" t="n">
        <v>13276</v>
      </c>
    </row>
    <row r="8">
      <c r="A8" s="4" t="inlineStr">
        <is>
          <t>Weighted Average Remaining Contractual Life</t>
        </is>
      </c>
      <c r="B8" s="4" t="inlineStr">
        <is>
          <t>3 months 18 days</t>
        </is>
      </c>
    </row>
    <row r="9">
      <c r="A9" s="4" t="inlineStr">
        <is>
          <t>Weighted Average Exercise Price, Options Outstanding (in dollars per share)</t>
        </is>
      </c>
      <c r="B9" s="7" t="n">
        <v>56.45</v>
      </c>
    </row>
    <row r="10">
      <c r="A10" s="3" t="inlineStr">
        <is>
          <t>Options Exercisable [Abstract]</t>
        </is>
      </c>
    </row>
    <row r="11">
      <c r="A11" s="4" t="inlineStr">
        <is>
          <t>Number Exercisable (in shares) | shares</t>
        </is>
      </c>
      <c r="B11" s="6" t="n">
        <v>13276</v>
      </c>
    </row>
    <row r="12">
      <c r="A12" s="4" t="inlineStr">
        <is>
          <t>Weighted Average Exercise Price, Options Exercisable (in dollars per share)</t>
        </is>
      </c>
      <c r="B12" s="7" t="n">
        <v>56.45</v>
      </c>
    </row>
    <row r="13">
      <c r="A13" s="4" t="inlineStr">
        <is>
          <t>Second Price Range [Member]</t>
        </is>
      </c>
    </row>
    <row r="14">
      <c r="A14" s="3" t="inlineStr">
        <is>
          <t>Outstanding and Exercisable Stock options [Abstract]</t>
        </is>
      </c>
    </row>
    <row r="15">
      <c r="A15" s="4" t="inlineStr">
        <is>
          <t>Range of Exercise Prices, lower limit (in dollars per share)</t>
        </is>
      </c>
      <c r="B15" s="8" t="n">
        <v>61.89</v>
      </c>
    </row>
    <row r="16">
      <c r="A16" s="4" t="inlineStr">
        <is>
          <t>Range of Exercise Prices, upper limit (in dollars per share)</t>
        </is>
      </c>
      <c r="B16" s="7" t="n">
        <v>62.48</v>
      </c>
    </row>
    <row r="17">
      <c r="A17" s="3" t="inlineStr">
        <is>
          <t>Options Outstanding [Abstract]</t>
        </is>
      </c>
    </row>
    <row r="18">
      <c r="A18" s="4" t="inlineStr">
        <is>
          <t>Number Outstanding (in shares) | shares</t>
        </is>
      </c>
      <c r="B18" s="6" t="n">
        <v>22000</v>
      </c>
    </row>
    <row r="19">
      <c r="A19" s="4" t="inlineStr">
        <is>
          <t>Weighted Average Remaining Contractual Life</t>
        </is>
      </c>
      <c r="B19" s="4" t="inlineStr">
        <is>
          <t>1 year 7 months 6 days</t>
        </is>
      </c>
    </row>
    <row r="20">
      <c r="A20" s="4" t="inlineStr">
        <is>
          <t>Weighted Average Exercise Price, Options Outstanding (in dollars per share)</t>
        </is>
      </c>
      <c r="B20" s="7" t="n">
        <v>62.21</v>
      </c>
    </row>
    <row r="21">
      <c r="A21" s="3" t="inlineStr">
        <is>
          <t>Options Exercisable [Abstract]</t>
        </is>
      </c>
    </row>
    <row r="22">
      <c r="A22" s="4" t="inlineStr">
        <is>
          <t>Number Exercisable (in shares) | shares</t>
        </is>
      </c>
      <c r="B22" s="6" t="n">
        <v>22000</v>
      </c>
    </row>
    <row r="23">
      <c r="A23" s="4" t="inlineStr">
        <is>
          <t>Weighted Average Exercise Price, Options Exercisable (in dollars per share)</t>
        </is>
      </c>
      <c r="B23" s="7" t="n">
        <v>62.21</v>
      </c>
    </row>
    <row r="24">
      <c r="A24" s="4" t="inlineStr">
        <is>
          <t>Third Price Range [Member]</t>
        </is>
      </c>
    </row>
    <row r="25">
      <c r="A25" s="3" t="inlineStr">
        <is>
          <t>Outstanding and Exercisable Stock options [Abstract]</t>
        </is>
      </c>
    </row>
    <row r="26">
      <c r="A26" s="4" t="inlineStr">
        <is>
          <t>Range of Exercise Prices, lower limit (in dollars per share)</t>
        </is>
      </c>
      <c r="B26" s="8" t="n">
        <v>70.65000000000001</v>
      </c>
    </row>
    <row r="27">
      <c r="A27" s="4" t="inlineStr">
        <is>
          <t>Range of Exercise Prices, upper limit (in dollars per share)</t>
        </is>
      </c>
      <c r="B27" s="7" t="n">
        <v>99.52</v>
      </c>
    </row>
    <row r="28">
      <c r="A28" s="3" t="inlineStr">
        <is>
          <t>Options Outstanding [Abstract]</t>
        </is>
      </c>
    </row>
    <row r="29">
      <c r="A29" s="4" t="inlineStr">
        <is>
          <t>Number Outstanding (in shares) | shares</t>
        </is>
      </c>
      <c r="B29" s="6" t="n">
        <v>68480</v>
      </c>
    </row>
    <row r="30">
      <c r="A30" s="4" t="inlineStr">
        <is>
          <t>Weighted Average Remaining Contractual Life</t>
        </is>
      </c>
      <c r="B30" s="4" t="inlineStr">
        <is>
          <t>3 years 4 months 24 days</t>
        </is>
      </c>
    </row>
    <row r="31">
      <c r="A31" s="4" t="inlineStr">
        <is>
          <t>Weighted Average Exercise Price, Options Outstanding (in dollars per share)</t>
        </is>
      </c>
      <c r="B31" s="7" t="n">
        <v>86.39</v>
      </c>
    </row>
    <row r="32">
      <c r="A32" s="3" t="inlineStr">
        <is>
          <t>Options Exercisable [Abstract]</t>
        </is>
      </c>
    </row>
    <row r="33">
      <c r="A33" s="4" t="inlineStr">
        <is>
          <t>Number Exercisable (in shares) | shares</t>
        </is>
      </c>
      <c r="B33" s="6" t="n">
        <v>68480</v>
      </c>
    </row>
    <row r="34">
      <c r="A34" s="4" t="inlineStr">
        <is>
          <t>Weighted Average Exercise Price, Options Exercisable (in dollars per share)</t>
        </is>
      </c>
      <c r="B34" s="7" t="n">
        <v>86.39</v>
      </c>
    </row>
    <row r="35">
      <c r="A35" s="4" t="inlineStr">
        <is>
          <t>Full Exercise Price Range [Member]</t>
        </is>
      </c>
    </row>
    <row r="36">
      <c r="A36" s="3" t="inlineStr">
        <is>
          <t>Outstanding and Exercisable Stock options [Abstract]</t>
        </is>
      </c>
    </row>
    <row r="37">
      <c r="A37" s="4" t="inlineStr">
        <is>
          <t>Range of Exercise Prices, lower limit (in dollars per share)</t>
        </is>
      </c>
      <c r="B37" s="8" t="n">
        <v>56.45</v>
      </c>
    </row>
    <row r="38">
      <c r="A38" s="4" t="inlineStr">
        <is>
          <t>Range of Exercise Prices, upper limit (in dollars per share)</t>
        </is>
      </c>
      <c r="B38" s="7" t="n">
        <v>99.52</v>
      </c>
    </row>
    <row r="39">
      <c r="A39" s="3" t="inlineStr">
        <is>
          <t>Options Outstanding [Abstract]</t>
        </is>
      </c>
    </row>
    <row r="40">
      <c r="A40" s="4" t="inlineStr">
        <is>
          <t>Number Outstanding (in shares) | shares</t>
        </is>
      </c>
      <c r="B40" s="6" t="n">
        <v>103756</v>
      </c>
    </row>
    <row r="41">
      <c r="A41" s="4" t="inlineStr">
        <is>
          <t>Weighted Average Remaining Contractual Life</t>
        </is>
      </c>
      <c r="B41" s="4" t="inlineStr">
        <is>
          <t>2 years 7 months 6 days</t>
        </is>
      </c>
    </row>
    <row r="42">
      <c r="A42" s="4" t="inlineStr">
        <is>
          <t>Weighted Average Exercise Price, Options Outstanding (in dollars per share)</t>
        </is>
      </c>
      <c r="B42" s="7" t="n">
        <v>77.44</v>
      </c>
    </row>
    <row r="43">
      <c r="A43" s="4" t="inlineStr">
        <is>
          <t>Aggregate Intrinsic Value, Options Outstanding | $</t>
        </is>
      </c>
      <c r="B43" s="5" t="n">
        <v>0</v>
      </c>
    </row>
    <row r="44">
      <c r="A44" s="3" t="inlineStr">
        <is>
          <t>Options Exercisable [Abstract]</t>
        </is>
      </c>
    </row>
    <row r="45">
      <c r="A45" s="4" t="inlineStr">
        <is>
          <t>Number Exercisable (in shares) | shares</t>
        </is>
      </c>
      <c r="B45" s="6" t="n">
        <v>103756</v>
      </c>
    </row>
    <row r="46">
      <c r="A46" s="4" t="inlineStr">
        <is>
          <t>Weighted Average Exercise Price, Options Exercisable (in dollars per share)</t>
        </is>
      </c>
      <c r="B46" s="7" t="n">
        <v>77.44</v>
      </c>
    </row>
    <row r="47">
      <c r="A47" s="4" t="inlineStr">
        <is>
          <t>Aggregate Intrinsic Value, Options Exercisable | $</t>
        </is>
      </c>
      <c r="B47"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s, Director Plan Restricted Stock Award Activity (Details) - Director Plan [Member] - Restricted Stock [Member] - $ / shares</t>
        </is>
      </c>
      <c r="B1" s="2" t="inlineStr">
        <is>
          <t>12 Months Ended</t>
        </is>
      </c>
    </row>
    <row r="2">
      <c r="B2" s="2" t="inlineStr">
        <is>
          <t>Dec. 31, 2020</t>
        </is>
      </c>
      <c r="C2" s="2" t="inlineStr">
        <is>
          <t>Dec. 31, 2019</t>
        </is>
      </c>
      <c r="D2" s="2" t="inlineStr">
        <is>
          <t>Dec. 31, 2018</t>
        </is>
      </c>
    </row>
    <row r="3">
      <c r="A3" s="3" t="inlineStr">
        <is>
          <t>Unvested RSU Shares [Roll Forward]</t>
        </is>
      </c>
    </row>
    <row r="4">
      <c r="A4" s="4" t="inlineStr">
        <is>
          <t>Nonvested balance beginning of period (in shares)</t>
        </is>
      </c>
      <c r="B4" s="6" t="n">
        <v>1739</v>
      </c>
    </row>
    <row r="5">
      <c r="A5" s="4" t="inlineStr">
        <is>
          <t>Granted (in shares)</t>
        </is>
      </c>
      <c r="B5" s="6" t="n">
        <v>39913</v>
      </c>
    </row>
    <row r="6">
      <c r="A6" s="4" t="inlineStr">
        <is>
          <t>Vested (in shares)</t>
        </is>
      </c>
      <c r="B6" s="6" t="n">
        <v>-40748</v>
      </c>
    </row>
    <row r="7">
      <c r="A7" s="4" t="inlineStr">
        <is>
          <t>Nonvested balance end of period (in shares)</t>
        </is>
      </c>
      <c r="B7" s="6" t="n">
        <v>904</v>
      </c>
      <c r="C7" s="6" t="n">
        <v>1739</v>
      </c>
    </row>
    <row r="8">
      <c r="A8" s="3" t="inlineStr">
        <is>
          <t>Weighted Average Grant Date Fair Value Per Share [Abstract]</t>
        </is>
      </c>
    </row>
    <row r="9">
      <c r="A9" s="4" t="inlineStr">
        <is>
          <t>Nonvested balance beginning of period (in dollars per share)</t>
        </is>
      </c>
      <c r="B9" s="7" t="n">
        <v>83.68000000000001</v>
      </c>
    </row>
    <row r="10">
      <c r="A10" s="4" t="inlineStr">
        <is>
          <t>Granted (in dollars per share)</t>
        </is>
      </c>
      <c r="B10" s="8" t="n">
        <v>49.84</v>
      </c>
      <c r="C10" s="7" t="n">
        <v>84.81</v>
      </c>
      <c r="D10" s="7" t="n">
        <v>85.7</v>
      </c>
    </row>
    <row r="11">
      <c r="A11" s="4" t="inlineStr">
        <is>
          <t>Vested (in dollars per share)</t>
        </is>
      </c>
      <c r="B11" s="8" t="n">
        <v>51.28</v>
      </c>
    </row>
    <row r="12">
      <c r="A12" s="4" t="inlineStr">
        <is>
          <t>Nonvested balance end of period (in dollars per share)</t>
        </is>
      </c>
      <c r="B12" s="7" t="n">
        <v>49.84</v>
      </c>
      <c r="C12" s="7" t="n">
        <v>83.68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 Award Plans, All Plans Options and Restricted Stock Award Activity (Details) - USD ($)</t>
        </is>
      </c>
      <c r="B1" s="2" t="inlineStr">
        <is>
          <t>12 Months Ended</t>
        </is>
      </c>
    </row>
    <row r="2">
      <c r="B2" s="2" t="inlineStr">
        <is>
          <t>Dec. 31, 2020</t>
        </is>
      </c>
      <c r="C2" s="2" t="inlineStr">
        <is>
          <t>Dec. 31, 2019</t>
        </is>
      </c>
      <c r="D2" s="2" t="inlineStr">
        <is>
          <t>Dec. 31, 2018</t>
        </is>
      </c>
    </row>
    <row r="3">
      <c r="A3" s="3" t="inlineStr">
        <is>
          <t>Share-based Compensation Plans Combined Disclosure [Abstract]</t>
        </is>
      </c>
    </row>
    <row r="4">
      <c r="A4" s="4" t="inlineStr">
        <is>
          <t>Intrinsic value of stock options exercised</t>
        </is>
      </c>
      <c r="B4" s="5" t="n">
        <v>745000</v>
      </c>
      <c r="C4" s="5" t="n">
        <v>1655000</v>
      </c>
      <c r="D4" s="5" t="n">
        <v>6709000</v>
      </c>
    </row>
    <row r="5">
      <c r="A5" s="4" t="inlineStr">
        <is>
          <t>Tax benefit from stock options exercised</t>
        </is>
      </c>
      <c r="B5" s="6" t="n">
        <v>210000</v>
      </c>
      <c r="C5" s="6" t="n">
        <v>410000</v>
      </c>
      <c r="D5" s="6" t="n">
        <v>2073000</v>
      </c>
    </row>
    <row r="6">
      <c r="A6" s="4" t="inlineStr">
        <is>
          <t>Intrinsic value of restricted stock vesting</t>
        </is>
      </c>
      <c r="B6" s="6" t="n">
        <v>5649000</v>
      </c>
      <c r="C6" s="6" t="n">
        <v>5917000</v>
      </c>
      <c r="D6" s="6" t="n">
        <v>12936000</v>
      </c>
    </row>
    <row r="7">
      <c r="A7" s="4" t="inlineStr">
        <is>
          <t>Tax benefit from restricted stock vesting</t>
        </is>
      </c>
      <c r="B7" s="5" t="n">
        <v>1590000</v>
      </c>
      <c r="C7" s="5" t="n">
        <v>1464000</v>
      </c>
      <c r="D7" s="5" t="n">
        <v>3997000</v>
      </c>
    </row>
    <row r="8">
      <c r="A8" s="4" t="inlineStr">
        <is>
          <t>Fair value of stock options granted (in dollars per share)</t>
        </is>
      </c>
      <c r="B8" s="7" t="n">
        <v>20.19</v>
      </c>
      <c r="C8" s="7" t="n">
        <v>22.77</v>
      </c>
      <c r="D8" s="7" t="n">
        <v>23.53</v>
      </c>
    </row>
    <row r="9">
      <c r="A9" s="4" t="inlineStr">
        <is>
          <t>Fair value of stock options granted</t>
        </is>
      </c>
      <c r="B9" s="5" t="n">
        <v>2314000</v>
      </c>
      <c r="C9" s="5" t="n">
        <v>2666000</v>
      </c>
      <c r="D9" s="5" t="n">
        <v>2787000</v>
      </c>
    </row>
    <row r="10">
      <c r="A10" s="4" t="inlineStr">
        <is>
          <t>Employee Stock Award Plan [Member]</t>
        </is>
      </c>
    </row>
    <row r="11">
      <c r="A11" s="3" t="inlineStr">
        <is>
          <t>Share-based Compensation Plans Combined Disclosure [Abstract]</t>
        </is>
      </c>
    </row>
    <row r="12">
      <c r="A12" s="4" t="inlineStr">
        <is>
          <t>Intrinsic value of restricted stock vesting</t>
        </is>
      </c>
      <c r="B12" s="6" t="n">
        <v>5172000</v>
      </c>
      <c r="C12" s="6" t="n">
        <v>1727000</v>
      </c>
    </row>
    <row r="13">
      <c r="A13" s="4" t="inlineStr">
        <is>
          <t>Tax benefit from restricted stock vesting</t>
        </is>
      </c>
      <c r="B13" s="6" t="n">
        <v>1455000</v>
      </c>
      <c r="C13" s="5" t="n">
        <v>427000</v>
      </c>
    </row>
    <row r="14">
      <c r="A14" s="4" t="inlineStr">
        <is>
          <t>Stock Options [Member]</t>
        </is>
      </c>
    </row>
    <row r="15">
      <c r="A15" s="3" t="inlineStr">
        <is>
          <t>Share-based Compensation Plans Combined Disclosure [Abstract]</t>
        </is>
      </c>
    </row>
    <row r="16">
      <c r="A16" s="4" t="inlineStr">
        <is>
          <t>Unrecognized compensation cost related to unvested awards</t>
        </is>
      </c>
      <c r="B16" s="5" t="n">
        <v>2136000</v>
      </c>
    </row>
    <row r="17">
      <c r="A17" s="4" t="inlineStr">
        <is>
          <t>Weighted average period of recognition in years</t>
        </is>
      </c>
      <c r="B17" s="4" t="inlineStr">
        <is>
          <t>1 year 8 months 12 days</t>
        </is>
      </c>
    </row>
    <row r="18">
      <c r="A18" s="3" t="inlineStr">
        <is>
          <t>Fair Value Assumptions [Abstract]</t>
        </is>
      </c>
    </row>
    <row r="19">
      <c r="A19" s="4" t="inlineStr">
        <is>
          <t>Dividend yield</t>
        </is>
      </c>
      <c r="B19" s="4" t="inlineStr">
        <is>
          <t>0.00%</t>
        </is>
      </c>
      <c r="C19" s="4" t="inlineStr">
        <is>
          <t>0.00%</t>
        </is>
      </c>
      <c r="D19" s="4" t="inlineStr">
        <is>
          <t>0.00%</t>
        </is>
      </c>
    </row>
    <row r="20">
      <c r="A20" s="4" t="inlineStr">
        <is>
          <t>Average risk-free interest rate</t>
        </is>
      </c>
      <c r="B20" s="4" t="inlineStr">
        <is>
          <t>1.30%</t>
        </is>
      </c>
      <c r="C20" s="4" t="inlineStr">
        <is>
          <t>2.50%</t>
        </is>
      </c>
      <c r="D20" s="4" t="inlineStr">
        <is>
          <t>2.70%</t>
        </is>
      </c>
    </row>
    <row r="21">
      <c r="A21" s="4" t="inlineStr">
        <is>
          <t>Stock price volatility</t>
        </is>
      </c>
      <c r="B21" s="4" t="inlineStr">
        <is>
          <t>28.00%</t>
        </is>
      </c>
      <c r="C21" s="4" t="inlineStr">
        <is>
          <t>28.00%</t>
        </is>
      </c>
      <c r="D21" s="4" t="inlineStr">
        <is>
          <t>27.00%</t>
        </is>
      </c>
    </row>
    <row r="22">
      <c r="A22" s="4" t="inlineStr">
        <is>
          <t>Estimated option term</t>
        </is>
      </c>
      <c r="B22" s="4" t="inlineStr">
        <is>
          <t>5 years 3 months 18 days</t>
        </is>
      </c>
      <c r="C22" s="4" t="inlineStr">
        <is>
          <t>5 years 3 months 18 days</t>
        </is>
      </c>
      <c r="D22" s="4" t="inlineStr">
        <is>
          <t>5 years 6 months</t>
        </is>
      </c>
    </row>
    <row r="23">
      <c r="A23" s="4" t="inlineStr">
        <is>
          <t>Restricted Stock [Member]</t>
        </is>
      </c>
    </row>
    <row r="24">
      <c r="A24" s="3" t="inlineStr">
        <is>
          <t>Share-based Compensation Plans Combined Disclosure [Abstract]</t>
        </is>
      </c>
    </row>
    <row r="25">
      <c r="A25" s="4" t="inlineStr">
        <is>
          <t>Unrecognized compensation cost related to unvested awards</t>
        </is>
      </c>
      <c r="B25" s="5" t="n">
        <v>1468000</v>
      </c>
    </row>
    <row r="26">
      <c r="A26" s="4" t="inlineStr">
        <is>
          <t>Weighted average period of recognition in years</t>
        </is>
      </c>
      <c r="B26" s="4" t="inlineStr">
        <is>
          <t>7 months 6 days</t>
        </is>
      </c>
    </row>
    <row r="27">
      <c r="A27" s="4" t="inlineStr">
        <is>
          <t>Restricted Stock [Member] | Employee Stock Award Plan [Member]</t>
        </is>
      </c>
    </row>
    <row r="28">
      <c r="A28" s="3" t="inlineStr">
        <is>
          <t>Share-based Compensation Plans Combined Disclosure [Abstract]</t>
        </is>
      </c>
    </row>
    <row r="29">
      <c r="A29" s="4" t="inlineStr">
        <is>
          <t>Vesting (in shares)</t>
        </is>
      </c>
      <c r="B29" s="6" t="n">
        <v>48450</v>
      </c>
    </row>
    <row r="30">
      <c r="A30" s="4" t="inlineStr">
        <is>
          <t>RSUs [Member]</t>
        </is>
      </c>
    </row>
    <row r="31">
      <c r="A31" s="3" t="inlineStr">
        <is>
          <t>Share-based Compensation Plans Combined Disclosure [Abstract]</t>
        </is>
      </c>
    </row>
    <row r="32">
      <c r="A32" s="4" t="inlineStr">
        <is>
          <t>Vesting (in shares)</t>
        </is>
      </c>
      <c r="D32" s="6" t="n">
        <v>0</v>
      </c>
    </row>
    <row r="33">
      <c r="A33" s="4" t="inlineStr">
        <is>
          <t>Unrecognized compensation cost related to unvested awards</t>
        </is>
      </c>
      <c r="B33" s="5" t="n">
        <v>13298000</v>
      </c>
    </row>
    <row r="34">
      <c r="A34" s="4" t="inlineStr">
        <is>
          <t>Weighted average period of recognition in years</t>
        </is>
      </c>
      <c r="B34" s="4" t="inlineStr">
        <is>
          <t>3 years 3 months 18 days</t>
        </is>
      </c>
    </row>
    <row r="35">
      <c r="A35" s="4" t="inlineStr">
        <is>
          <t>RSUs [Member] | Employee Stock Award Plan [Member]</t>
        </is>
      </c>
    </row>
    <row r="36">
      <c r="A36" s="3" t="inlineStr">
        <is>
          <t>Share-based Compensation Plans Combined Disclosure [Abstract]</t>
        </is>
      </c>
    </row>
    <row r="37">
      <c r="A37" s="4" t="inlineStr">
        <is>
          <t>Vesting (in shares)</t>
        </is>
      </c>
      <c r="B37" s="6" t="n">
        <v>6403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25" customWidth="1" min="10" max="10"/>
    <col width="14" customWidth="1" min="11" max="11"/>
    <col width="14" customWidth="1" min="12" max="12"/>
    <col width="14" customWidth="1" min="13" max="13"/>
    <col width="14" customWidth="1" min="14" max="14"/>
  </cols>
  <sheetData>
    <row r="1">
      <c r="A1" s="1" t="inlineStr">
        <is>
          <t>Taxes on Income, Earnings Before Taxes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c r="N2" s="2" t="inlineStr">
        <is>
          <t>Feb. 28, 2021</t>
        </is>
      </c>
    </row>
    <row r="3">
      <c r="A3" s="3" t="inlineStr">
        <is>
          <t>Earnings (loss) before taxes on income [Abstract]</t>
        </is>
      </c>
    </row>
    <row r="4">
      <c r="A4" s="4" t="inlineStr">
        <is>
          <t>Earnings (loss) before taxes on income</t>
        </is>
      </c>
      <c r="B4" s="5" t="n">
        <v>15313000</v>
      </c>
      <c r="C4" s="5" t="n">
        <v>19274000</v>
      </c>
      <c r="D4" s="5" t="n">
        <v>23834000</v>
      </c>
      <c r="E4" s="5" t="n">
        <v>-519772000</v>
      </c>
      <c r="F4" s="5" t="n">
        <v>4319000</v>
      </c>
      <c r="G4" s="5" t="n">
        <v>64455000</v>
      </c>
      <c r="H4" s="5" t="n">
        <v>62709000</v>
      </c>
      <c r="I4" s="5" t="n">
        <v>58337000</v>
      </c>
      <c r="J4" s="5" t="n">
        <v>-461351000</v>
      </c>
      <c r="K4" s="5" t="n">
        <v>189820000</v>
      </c>
      <c r="L4" s="5" t="n">
        <v>114159000</v>
      </c>
    </row>
    <row r="5">
      <c r="A5" s="3" t="inlineStr">
        <is>
          <t>U.S. Federal [Abstract]</t>
        </is>
      </c>
    </row>
    <row r="6">
      <c r="A6" s="4" t="inlineStr">
        <is>
          <t>Current</t>
        </is>
      </c>
      <c r="J6" s="6" t="n">
        <v>-218613000</v>
      </c>
      <c r="K6" s="6" t="n">
        <v>-312000</v>
      </c>
      <c r="L6" s="6" t="n">
        <v>0</v>
      </c>
    </row>
    <row r="7">
      <c r="A7" s="4" t="inlineStr">
        <is>
          <t>Deferred</t>
        </is>
      </c>
      <c r="J7" s="6" t="n">
        <v>37436000</v>
      </c>
      <c r="K7" s="6" t="n">
        <v>45133000</v>
      </c>
      <c r="L7" s="6" t="n">
        <v>27102000</v>
      </c>
    </row>
    <row r="8">
      <c r="A8" s="4" t="inlineStr">
        <is>
          <t>Total U.S. Federal</t>
        </is>
      </c>
      <c r="J8" s="6" t="n">
        <v>-181177000</v>
      </c>
      <c r="K8" s="6" t="n">
        <v>44821000</v>
      </c>
      <c r="L8" s="6" t="n">
        <v>27102000</v>
      </c>
    </row>
    <row r="9">
      <c r="A9" s="3" t="inlineStr">
        <is>
          <t>U.S. State [Abstract]</t>
        </is>
      </c>
    </row>
    <row r="10">
      <c r="A10" s="4" t="inlineStr">
        <is>
          <t>Current</t>
        </is>
      </c>
      <c r="J10" s="6" t="n">
        <v>3421000</v>
      </c>
      <c r="K10" s="6" t="n">
        <v>76000</v>
      </c>
      <c r="L10" s="6" t="n">
        <v>-243000</v>
      </c>
    </row>
    <row r="11">
      <c r="A11" s="4" t="inlineStr">
        <is>
          <t>Deferred</t>
        </is>
      </c>
      <c r="J11" s="6" t="n">
        <v>-12273000</v>
      </c>
      <c r="K11" s="6" t="n">
        <v>1706000</v>
      </c>
      <c r="L11" s="6" t="n">
        <v>7619000</v>
      </c>
    </row>
    <row r="12">
      <c r="A12" s="4" t="inlineStr">
        <is>
          <t>Total U.S. State</t>
        </is>
      </c>
      <c r="J12" s="6" t="n">
        <v>-8852000</v>
      </c>
      <c r="K12" s="6" t="n">
        <v>1782000</v>
      </c>
      <c r="L12" s="6" t="n">
        <v>7376000</v>
      </c>
    </row>
    <row r="13">
      <c r="A13" s="3" t="inlineStr">
        <is>
          <t>Foreign [Abstract]</t>
        </is>
      </c>
    </row>
    <row r="14">
      <c r="A14" s="4" t="inlineStr">
        <is>
          <t>Current</t>
        </is>
      </c>
      <c r="J14" s="6" t="n">
        <v>270000</v>
      </c>
      <c r="K14" s="6" t="n">
        <v>198000</v>
      </c>
      <c r="L14" s="6" t="n">
        <v>443000</v>
      </c>
    </row>
    <row r="15">
      <c r="A15" s="4" t="inlineStr">
        <is>
          <t>Deferred</t>
        </is>
      </c>
      <c r="J15" s="6" t="n">
        <v>0</v>
      </c>
      <c r="K15" s="6" t="n">
        <v>0</v>
      </c>
      <c r="L15" s="6" t="n">
        <v>160000</v>
      </c>
    </row>
    <row r="16">
      <c r="A16" s="4" t="inlineStr">
        <is>
          <t>Total Foreign</t>
        </is>
      </c>
      <c r="J16" s="6" t="n">
        <v>270000</v>
      </c>
      <c r="K16" s="6" t="n">
        <v>198000</v>
      </c>
      <c r="L16" s="6" t="n">
        <v>603000</v>
      </c>
    </row>
    <row r="17">
      <c r="A17" s="3" t="inlineStr">
        <is>
          <t>Consolidated [Abstract]</t>
        </is>
      </c>
    </row>
    <row r="18">
      <c r="A18" s="4" t="inlineStr">
        <is>
          <t>Current</t>
        </is>
      </c>
      <c r="J18" s="6" t="n">
        <v>-214922000</v>
      </c>
      <c r="K18" s="6" t="n">
        <v>-38000</v>
      </c>
      <c r="L18" s="6" t="n">
        <v>200000</v>
      </c>
    </row>
    <row r="19">
      <c r="A19" s="4" t="inlineStr">
        <is>
          <t>Deferred</t>
        </is>
      </c>
      <c r="J19" s="6" t="n">
        <v>25163000</v>
      </c>
      <c r="K19" s="6" t="n">
        <v>46839000</v>
      </c>
      <c r="L19" s="6" t="n">
        <v>34881000</v>
      </c>
    </row>
    <row r="20">
      <c r="A20" s="4" t="inlineStr">
        <is>
          <t>Total Provision (benefit) for taxes on income</t>
        </is>
      </c>
      <c r="B20" s="6" t="n">
        <v>-7102000</v>
      </c>
      <c r="C20" s="5" t="n">
        <v>-8419000</v>
      </c>
      <c r="D20" s="5" t="n">
        <v>-1429000</v>
      </c>
      <c r="E20" s="5" t="n">
        <v>-172809000</v>
      </c>
      <c r="F20" s="5" t="n">
        <v>1347000</v>
      </c>
      <c r="G20" s="5" t="n">
        <v>16305000</v>
      </c>
      <c r="H20" s="5" t="n">
        <v>15269000</v>
      </c>
      <c r="I20" s="5" t="n">
        <v>13880000</v>
      </c>
      <c r="J20" s="5" t="n">
        <v>-189759000</v>
      </c>
      <c r="K20" s="5" t="n">
        <v>46801000</v>
      </c>
      <c r="L20" s="5" t="n">
        <v>35081000</v>
      </c>
    </row>
    <row r="21">
      <c r="A21" s="3" t="inlineStr">
        <is>
          <t>Income Taxes [Abstract]</t>
        </is>
      </c>
    </row>
    <row r="22">
      <c r="A22" s="4" t="inlineStr">
        <is>
          <t>Effective income tax rate</t>
        </is>
      </c>
      <c r="J22" s="4" t="inlineStr">
        <is>
          <t>21.00%</t>
        </is>
      </c>
      <c r="K22" s="4" t="inlineStr">
        <is>
          <t>21.00%</t>
        </is>
      </c>
      <c r="L22" s="4" t="inlineStr">
        <is>
          <t>21.00%</t>
        </is>
      </c>
      <c r="M22" s="4" t="inlineStr">
        <is>
          <t>35.00%</t>
        </is>
      </c>
    </row>
    <row r="23">
      <c r="A23" s="4" t="inlineStr">
        <is>
          <t>Tax refund amount</t>
        </is>
      </c>
      <c r="B23" s="6" t="n">
        <v>-30606000</v>
      </c>
      <c r="J23" s="5" t="n">
        <v>-30606000</v>
      </c>
    </row>
    <row r="24">
      <c r="A24" s="4" t="inlineStr">
        <is>
          <t>Income tax receivable</t>
        </is>
      </c>
      <c r="B24" s="5" t="n">
        <v>188177000</v>
      </c>
      <c r="J24" s="5" t="n">
        <v>188177000</v>
      </c>
    </row>
    <row r="25">
      <c r="A25" s="4" t="inlineStr">
        <is>
          <t>Subsequent Events [Member]</t>
        </is>
      </c>
    </row>
    <row r="26">
      <c r="A26" s="3" t="inlineStr">
        <is>
          <t>Income Taxes [Abstract]</t>
        </is>
      </c>
    </row>
    <row r="27">
      <c r="A27" s="4" t="inlineStr">
        <is>
          <t>Tax refund amount</t>
        </is>
      </c>
      <c r="N27" s="5" t="n">
        <v>-119493000</v>
      </c>
    </row>
    <row r="28">
      <c r="A28" s="4" t="inlineStr">
        <is>
          <t>COVID-19 [Member]</t>
        </is>
      </c>
    </row>
    <row r="29">
      <c r="A29" s="3" t="inlineStr">
        <is>
          <t>Income Taxes [Abstract]</t>
        </is>
      </c>
    </row>
    <row r="30">
      <c r="A30" s="4" t="inlineStr">
        <is>
          <t>Operating losses tax year</t>
        </is>
      </c>
      <c r="J30" s="4" t="inlineStr">
        <is>
          <t>2013 2014 2015 2016 2017</t>
        </is>
      </c>
    </row>
    <row r="31">
      <c r="A31" s="4" t="inlineStr">
        <is>
          <t>Tax benefit related to CARES Act</t>
        </is>
      </c>
      <c r="J31" s="5" t="n">
        <v>-59659000</v>
      </c>
    </row>
    <row r="32">
      <c r="A32" s="4" t="inlineStr">
        <is>
          <t>Decrease in deferred tax asset</t>
        </is>
      </c>
      <c r="J32" s="5" t="n">
        <v>-88292000</v>
      </c>
    </row>
    <row r="33">
      <c r="A33" s="4" t="inlineStr">
        <is>
          <t>COVID-19 [Member] | Maximum [Member]</t>
        </is>
      </c>
    </row>
    <row r="34">
      <c r="A34" s="3" t="inlineStr">
        <is>
          <t>Income Taxes [Abstract]</t>
        </is>
      </c>
    </row>
    <row r="35">
      <c r="A35" s="4" t="inlineStr">
        <is>
          <t>Number of years net operating losses carried</t>
        </is>
      </c>
      <c r="J35" s="4" t="inlineStr">
        <is>
          <t>5 years</t>
        </is>
      </c>
    </row>
    <row r="36">
      <c r="A36" s="4" t="inlineStr">
        <is>
          <t>United States [Member]</t>
        </is>
      </c>
    </row>
    <row r="37">
      <c r="A37" s="3" t="inlineStr">
        <is>
          <t>Earnings (loss) before taxes on income [Abstract]</t>
        </is>
      </c>
    </row>
    <row r="38">
      <c r="A38" s="4" t="inlineStr">
        <is>
          <t>Earnings (loss) before taxes on income</t>
        </is>
      </c>
      <c r="J38" s="5" t="n">
        <v>-461569000</v>
      </c>
      <c r="K38" s="5" t="n">
        <v>190839000</v>
      </c>
      <c r="L38" s="5" t="n">
        <v>117800000</v>
      </c>
    </row>
    <row r="39">
      <c r="A39" s="4" t="inlineStr">
        <is>
          <t>Foreign [Member]</t>
        </is>
      </c>
    </row>
    <row r="40">
      <c r="A40" s="3" t="inlineStr">
        <is>
          <t>Earnings (loss) before taxes on income [Abstract]</t>
        </is>
      </c>
    </row>
    <row r="41">
      <c r="A41" s="4" t="inlineStr">
        <is>
          <t>Earnings (loss) before taxes on income</t>
        </is>
      </c>
      <c r="J41" s="5" t="n">
        <v>218000</v>
      </c>
      <c r="K41" s="5" t="n">
        <v>-1019000</v>
      </c>
      <c r="L41" s="5" t="n">
        <v>-3641000</v>
      </c>
    </row>
  </sheetData>
  <mergeCells count="3">
    <mergeCell ref="A1:A2"/>
    <mergeCell ref="B1:I1"/>
    <mergeCell ref="J1:M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axes on Income, Schedule of Effective Income Tax Rate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Company's provision for taxes on income varied from the statutory federal income tax rate [Abstract]</t>
        </is>
      </c>
    </row>
    <row r="4">
      <c r="A4" s="4" t="inlineStr">
        <is>
          <t>United States income tax statutory rate</t>
        </is>
      </c>
      <c r="B4" s="4" t="inlineStr">
        <is>
          <t>21.00%</t>
        </is>
      </c>
      <c r="C4" s="4" t="inlineStr">
        <is>
          <t>21.00%</t>
        </is>
      </c>
      <c r="D4" s="4" t="inlineStr">
        <is>
          <t>21.00%</t>
        </is>
      </c>
      <c r="E4" s="4" t="inlineStr">
        <is>
          <t>35.00%</t>
        </is>
      </c>
    </row>
    <row r="5">
      <c r="A5" s="4" t="inlineStr">
        <is>
          <t>State and local taxes, net of federal benefit</t>
        </is>
      </c>
      <c r="B5" s="4" t="inlineStr">
        <is>
          <t>1.20%</t>
        </is>
      </c>
      <c r="C5" s="4" t="inlineStr">
        <is>
          <t>0.70%</t>
        </is>
      </c>
      <c r="D5" s="4" t="inlineStr">
        <is>
          <t>6.50%</t>
        </is>
      </c>
    </row>
    <row r="6">
      <c r="A6" s="4" t="inlineStr">
        <is>
          <t>CARES Act - net operating loss carryback</t>
        </is>
      </c>
      <c r="B6" s="4" t="inlineStr">
        <is>
          <t>21.30%</t>
        </is>
      </c>
      <c r="C6" s="4" t="inlineStr">
        <is>
          <t>0.00%</t>
        </is>
      </c>
      <c r="D6" s="4" t="inlineStr">
        <is>
          <t>0.00%</t>
        </is>
      </c>
    </row>
    <row r="7">
      <c r="A7" s="4" t="inlineStr">
        <is>
          <t>Other - net</t>
        </is>
      </c>
      <c r="B7" s="4" t="inlineStr">
        <is>
          <t>(2.40%)</t>
        </is>
      </c>
      <c r="C7" s="4" t="inlineStr">
        <is>
          <t>3.00%</t>
        </is>
      </c>
      <c r="D7" s="4" t="inlineStr">
        <is>
          <t>3.20%</t>
        </is>
      </c>
    </row>
    <row r="8">
      <c r="A8" s="4" t="inlineStr">
        <is>
          <t>Effective income tax rate</t>
        </is>
      </c>
      <c r="B8" s="4" t="inlineStr">
        <is>
          <t>41.10%</t>
        </is>
      </c>
      <c r="C8" s="4" t="inlineStr">
        <is>
          <t>24.70%</t>
        </is>
      </c>
      <c r="D8" s="4" t="inlineStr">
        <is>
          <t>30.70%</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Taxes on Income, Schedule of Deferred Tax Assets and Liabilities (Details) - USD ($)</t>
        </is>
      </c>
      <c r="B1" s="2" t="inlineStr">
        <is>
          <t>12 Months Ended</t>
        </is>
      </c>
    </row>
    <row r="2">
      <c r="B2" s="2" t="inlineStr">
        <is>
          <t>Dec. 31, 2020</t>
        </is>
      </c>
      <c r="C2" s="2" t="inlineStr">
        <is>
          <t>Dec. 31, 2019</t>
        </is>
      </c>
    </row>
    <row r="3">
      <c r="A3" s="3" t="inlineStr">
        <is>
          <t>Deferred tax assets [Abstract]</t>
        </is>
      </c>
    </row>
    <row r="4">
      <c r="A4" s="4" t="inlineStr">
        <is>
          <t>Allowance for doubtful accounts</t>
        </is>
      </c>
      <c r="B4" s="5" t="n">
        <v>1793000</v>
      </c>
      <c r="C4" s="5" t="n">
        <v>1758000</v>
      </c>
    </row>
    <row r="5">
      <c r="A5" s="4" t="inlineStr">
        <is>
          <t>Inventory</t>
        </is>
      </c>
      <c r="B5" s="6" t="n">
        <v>13496000</v>
      </c>
      <c r="C5" s="6" t="n">
        <v>13401000</v>
      </c>
    </row>
    <row r="6">
      <c r="A6" s="4" t="inlineStr">
        <is>
          <t>Insurance accruals</t>
        </is>
      </c>
      <c r="B6" s="6" t="n">
        <v>4864000</v>
      </c>
      <c r="C6" s="6" t="n">
        <v>4397000</v>
      </c>
    </row>
    <row r="7">
      <c r="A7" s="4" t="inlineStr">
        <is>
          <t>Deferred compensation</t>
        </is>
      </c>
      <c r="B7" s="6" t="n">
        <v>6040000</v>
      </c>
      <c r="C7" s="6" t="n">
        <v>1109000</v>
      </c>
    </row>
    <row r="8">
      <c r="A8" s="4" t="inlineStr">
        <is>
          <t>Unrealized loss on defined benefit plans</t>
        </is>
      </c>
      <c r="B8" s="6" t="n">
        <v>15929000</v>
      </c>
      <c r="C8" s="6" t="n">
        <v>10253000</v>
      </c>
    </row>
    <row r="9">
      <c r="A9" s="4" t="inlineStr">
        <is>
          <t>Goodwill and other intangibles</t>
        </is>
      </c>
      <c r="B9" s="6" t="n">
        <v>44487000</v>
      </c>
      <c r="C9" s="6" t="n">
        <v>0</v>
      </c>
    </row>
    <row r="10">
      <c r="A10" s="4" t="inlineStr">
        <is>
          <t>Operating loss carryforwards</t>
        </is>
      </c>
      <c r="B10" s="6" t="n">
        <v>82186000</v>
      </c>
      <c r="C10" s="6" t="n">
        <v>143181000</v>
      </c>
    </row>
    <row r="11">
      <c r="A11" s="4" t="inlineStr">
        <is>
          <t>Pension benefits</t>
        </is>
      </c>
      <c r="B11" s="6" t="n">
        <v>7444000</v>
      </c>
      <c r="C11" s="6" t="n">
        <v>6825000</v>
      </c>
    </row>
    <row r="12">
      <c r="A12" s="4" t="inlineStr">
        <is>
          <t>Other</t>
        </is>
      </c>
      <c r="B12" s="6" t="n">
        <v>5480000</v>
      </c>
      <c r="C12" s="6" t="n">
        <v>7392000</v>
      </c>
    </row>
    <row r="13">
      <c r="A13" s="4" t="inlineStr">
        <is>
          <t>Deferred tax assets, gross</t>
        </is>
      </c>
      <c r="B13" s="6" t="n">
        <v>181719000</v>
      </c>
      <c r="C13" s="6" t="n">
        <v>188316000</v>
      </c>
    </row>
    <row r="14">
      <c r="A14" s="4" t="inlineStr">
        <is>
          <t>Valuation allowances</t>
        </is>
      </c>
      <c r="B14" s="6" t="n">
        <v>-18025000</v>
      </c>
      <c r="C14" s="6" t="n">
        <v>-20525000</v>
      </c>
    </row>
    <row r="15">
      <c r="A15" s="4" t="inlineStr">
        <is>
          <t>Deferred tax assets, net of valuation allowance</t>
        </is>
      </c>
      <c r="B15" s="6" t="n">
        <v>163694000</v>
      </c>
      <c r="C15" s="6" t="n">
        <v>167791000</v>
      </c>
    </row>
    <row r="16">
      <c r="A16" s="3" t="inlineStr">
        <is>
          <t>Deferred tax liabilities [Abstract]</t>
        </is>
      </c>
    </row>
    <row r="17">
      <c r="A17" s="4" t="inlineStr">
        <is>
          <t>Property</t>
        </is>
      </c>
      <c r="B17" s="6" t="n">
        <v>-678916000</v>
      </c>
      <c r="C17" s="6" t="n">
        <v>-620891000</v>
      </c>
    </row>
    <row r="18">
      <c r="A18" s="4" t="inlineStr">
        <is>
          <t>Deferred state taxes</t>
        </is>
      </c>
      <c r="B18" s="6" t="n">
        <v>-74468000</v>
      </c>
      <c r="C18" s="6" t="n">
        <v>-63640000</v>
      </c>
    </row>
    <row r="19">
      <c r="A19" s="4" t="inlineStr">
        <is>
          <t>Goodwill and other intangibles</t>
        </is>
      </c>
      <c r="B19" s="6" t="n">
        <v>0</v>
      </c>
      <c r="C19" s="6" t="n">
        <v>-54844000</v>
      </c>
    </row>
    <row r="20">
      <c r="A20" s="4" t="inlineStr">
        <is>
          <t>Other</t>
        </is>
      </c>
      <c r="B20" s="6" t="n">
        <v>-17154000</v>
      </c>
      <c r="C20" s="6" t="n">
        <v>-16620000</v>
      </c>
    </row>
    <row r="21">
      <c r="A21" s="4" t="inlineStr">
        <is>
          <t>Deferred tax liabilities</t>
        </is>
      </c>
      <c r="B21" s="6" t="n">
        <v>-770538000</v>
      </c>
      <c r="C21" s="6" t="n">
        <v>-755995000</v>
      </c>
    </row>
    <row r="22">
      <c r="A22" s="4" t="inlineStr">
        <is>
          <t>Net deferred tax liabilities</t>
        </is>
      </c>
      <c r="B22" s="6" t="n">
        <v>-606844000</v>
      </c>
      <c r="C22" s="6" t="n">
        <v>-588204000</v>
      </c>
    </row>
    <row r="23">
      <c r="A23" s="3" t="inlineStr">
        <is>
          <t>Operating Loss Carryforward [Abstract]</t>
        </is>
      </c>
    </row>
    <row r="24">
      <c r="A24" s="4" t="inlineStr">
        <is>
          <t>Deferred tax assets</t>
        </is>
      </c>
      <c r="B24" s="6" t="n">
        <v>53498000</v>
      </c>
    </row>
    <row r="25">
      <c r="A25" s="4" t="inlineStr">
        <is>
          <t>State operating loss deferred tax assets</t>
        </is>
      </c>
      <c r="B25" s="6" t="n">
        <v>23482000</v>
      </c>
      <c r="C25" s="6" t="n">
        <v>17282000</v>
      </c>
    </row>
    <row r="26">
      <c r="A26" s="4" t="inlineStr">
        <is>
          <t>Operating loss carryforwards, net of valuation allowance</t>
        </is>
      </c>
      <c r="B26" s="5" t="n">
        <v>12819000</v>
      </c>
      <c r="C26" s="5" t="n">
        <v>11760000</v>
      </c>
    </row>
    <row r="27">
      <c r="A27" s="4" t="inlineStr">
        <is>
          <t>Expiration dates, operating loss carryforwards</t>
        </is>
      </c>
      <c r="B27" s="4" t="inlineStr">
        <is>
          <t>Dec. 31,
		2037</t>
        </is>
      </c>
    </row>
    <row r="28">
      <c r="A28" s="4" t="inlineStr">
        <is>
          <t>Unrecognized tax benefits including interest and penalties</t>
        </is>
      </c>
      <c r="B28" s="5" t="n">
        <v>971000</v>
      </c>
    </row>
    <row r="29">
      <c r="A29" s="4" t="inlineStr">
        <is>
          <t>Amount that would impact the effective tax rate, if recognized</t>
        </is>
      </c>
      <c r="B29" s="6" t="n">
        <v>790000</v>
      </c>
    </row>
    <row r="30">
      <c r="A30" s="4" t="inlineStr">
        <is>
          <t>Canada [Member]</t>
        </is>
      </c>
    </row>
    <row r="31">
      <c r="A31" s="3" t="inlineStr">
        <is>
          <t>Operating Loss Carryforward [Abstract]</t>
        </is>
      </c>
    </row>
    <row r="32">
      <c r="A32" s="4" t="inlineStr">
        <is>
          <t>Operating loss carryforwards</t>
        </is>
      </c>
      <c r="B32" s="5" t="n">
        <v>5206000</v>
      </c>
    </row>
    <row r="33">
      <c r="A33" s="4" t="inlineStr">
        <is>
          <t>Expiration dates, operating loss carryforwards</t>
        </is>
      </c>
      <c r="B33" s="4" t="inlineStr">
        <is>
          <t>Dec. 31,
		2040</t>
        </is>
      </c>
    </row>
    <row r="34">
      <c r="A34" s="4" t="inlineStr">
        <is>
          <t>Internal Revenue Service (IRS) [Member]</t>
        </is>
      </c>
    </row>
    <row r="35">
      <c r="A35" s="3" t="inlineStr">
        <is>
          <t>Open Tax Year [Abstract]</t>
        </is>
      </c>
    </row>
    <row r="36">
      <c r="A36" s="4" t="inlineStr">
        <is>
          <t>Years open to audit under the statute of limitations</t>
        </is>
      </c>
      <c r="B36" s="4" t="inlineStr">
        <is>
          <t>2017 2018 2019</t>
        </is>
      </c>
    </row>
    <row r="37">
      <c r="A37" s="4" t="inlineStr">
        <is>
          <t>State and Local Jurisdiction [Member]</t>
        </is>
      </c>
    </row>
    <row r="38">
      <c r="A38" s="3" t="inlineStr">
        <is>
          <t>Open Tax Year [Abstract]</t>
        </is>
      </c>
    </row>
    <row r="39">
      <c r="A39" s="4" t="inlineStr">
        <is>
          <t>Years open to audit under the statute of limitations</t>
        </is>
      </c>
      <c r="B39" s="4" t="inlineStr">
        <is>
          <t>2014 2015 2016 2017 2018 201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Liability for Unrecognized Tax Benefits (Details) - USD ($)</t>
        </is>
      </c>
      <c r="B1" s="2" t="inlineStr">
        <is>
          <t>12 Months Ended</t>
        </is>
      </c>
    </row>
    <row r="2">
      <c r="B2" s="2" t="inlineStr">
        <is>
          <t>Dec. 31, 2020</t>
        </is>
      </c>
      <c r="C2" s="2" t="inlineStr">
        <is>
          <t>Dec. 31, 2019</t>
        </is>
      </c>
      <c r="D2" s="2" t="inlineStr">
        <is>
          <t>Dec. 31, 2018</t>
        </is>
      </c>
    </row>
    <row r="3">
      <c r="A3" s="3" t="inlineStr">
        <is>
          <t>Reconciliation of the beginning and ending amount of the liability for unrecognized tax benefits [Roll Forward]</t>
        </is>
      </c>
    </row>
    <row r="4">
      <c r="A4" s="4" t="inlineStr">
        <is>
          <t>Balance at beginning of year</t>
        </is>
      </c>
      <c r="B4" s="5" t="n">
        <v>883000</v>
      </c>
      <c r="C4" s="5" t="n">
        <v>1443000</v>
      </c>
      <c r="D4" s="5" t="n">
        <v>1787000</v>
      </c>
    </row>
    <row r="5">
      <c r="A5" s="4" t="inlineStr">
        <is>
          <t>Additions based on tax positions related to the current year</t>
        </is>
      </c>
      <c r="B5" s="6" t="n">
        <v>262000</v>
      </c>
      <c r="C5" s="6" t="n">
        <v>51000</v>
      </c>
      <c r="D5" s="6" t="n">
        <v>254000</v>
      </c>
    </row>
    <row r="6">
      <c r="A6" s="4" t="inlineStr">
        <is>
          <t>Additions for tax positions of prior years</t>
        </is>
      </c>
      <c r="B6" s="6" t="n">
        <v>114000</v>
      </c>
      <c r="C6" s="6" t="n">
        <v>58000</v>
      </c>
      <c r="D6" s="6" t="n">
        <v>70000</v>
      </c>
    </row>
    <row r="7">
      <c r="A7" s="4" t="inlineStr">
        <is>
          <t>Reductions for tax positions of prior years</t>
        </is>
      </c>
      <c r="B7" s="6" t="n">
        <v>-266000</v>
      </c>
      <c r="C7" s="6" t="n">
        <v>-669000</v>
      </c>
      <c r="D7" s="6" t="n">
        <v>-668000</v>
      </c>
    </row>
    <row r="8">
      <c r="A8" s="4" t="inlineStr">
        <is>
          <t>Settlements</t>
        </is>
      </c>
      <c r="B8" s="6" t="n">
        <v>-210000</v>
      </c>
      <c r="C8" s="6" t="n">
        <v>0</v>
      </c>
      <c r="D8" s="6" t="n">
        <v>0</v>
      </c>
    </row>
    <row r="9">
      <c r="A9" s="4" t="inlineStr">
        <is>
          <t>Balance at end of year</t>
        </is>
      </c>
      <c r="B9" s="6" t="n">
        <v>783000</v>
      </c>
      <c r="C9" s="6" t="n">
        <v>883000</v>
      </c>
      <c r="D9" s="6" t="n">
        <v>1443000</v>
      </c>
    </row>
    <row r="10">
      <c r="A10" s="4" t="inlineStr">
        <is>
          <t>Income tax penalties and interest recognized</t>
        </is>
      </c>
      <c r="B10" s="6" t="n">
        <v>-90000</v>
      </c>
      <c r="C10" s="6" t="n">
        <v>-71000</v>
      </c>
      <c r="D10" s="5" t="n">
        <v>-209000</v>
      </c>
    </row>
    <row r="11">
      <c r="A11" s="4" t="inlineStr">
        <is>
          <t>Accrued liabilities for payment of interest and penalties</t>
        </is>
      </c>
      <c r="B11" s="5" t="n">
        <v>172000</v>
      </c>
      <c r="C11" s="5" t="n">
        <v>289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ttributable to Parent [Abstract]</t>
        </is>
      </c>
    </row>
    <row r="4">
      <c r="A4" s="4" t="inlineStr">
        <is>
          <t>Net earnings (loss) attributable to Kirby</t>
        </is>
      </c>
      <c r="B4" s="5" t="n">
        <v>22204</v>
      </c>
      <c r="C4" s="5" t="n">
        <v>27489</v>
      </c>
      <c r="D4" s="5" t="n">
        <v>25002</v>
      </c>
      <c r="E4" s="5" t="n">
        <v>-347241</v>
      </c>
      <c r="F4" s="5" t="n">
        <v>2777</v>
      </c>
      <c r="G4" s="5" t="n">
        <v>47987</v>
      </c>
      <c r="H4" s="5" t="n">
        <v>47287</v>
      </c>
      <c r="I4" s="5" t="n">
        <v>44296</v>
      </c>
      <c r="J4" s="5" t="n">
        <v>-272546</v>
      </c>
      <c r="K4" s="5" t="n">
        <v>142347</v>
      </c>
      <c r="L4" s="5" t="n">
        <v>78452</v>
      </c>
    </row>
    <row r="5">
      <c r="A5" s="4" t="inlineStr">
        <is>
          <t>Undistributed earnings allocated to restricted shares</t>
        </is>
      </c>
      <c r="J5" s="6" t="n">
        <v>0</v>
      </c>
      <c r="K5" s="6" t="n">
        <v>-369</v>
      </c>
      <c r="L5" s="6" t="n">
        <v>-324</v>
      </c>
    </row>
    <row r="6">
      <c r="A6" s="4" t="inlineStr">
        <is>
          <t>Income (loss) available to Kirby common stockholders - basic</t>
        </is>
      </c>
      <c r="J6" s="6" t="n">
        <v>-272546</v>
      </c>
      <c r="K6" s="6" t="n">
        <v>141978</v>
      </c>
      <c r="L6" s="6" t="n">
        <v>78128</v>
      </c>
    </row>
    <row r="7">
      <c r="A7" s="4" t="inlineStr">
        <is>
          <t>Undistributed earnings allocated to restricted shares</t>
        </is>
      </c>
      <c r="J7" s="6" t="n">
        <v>0</v>
      </c>
      <c r="K7" s="6" t="n">
        <v>369</v>
      </c>
      <c r="L7" s="6" t="n">
        <v>324</v>
      </c>
    </row>
    <row r="8">
      <c r="A8" s="4" t="inlineStr">
        <is>
          <t>Undistributed earnings reallocated to restricted shares</t>
        </is>
      </c>
      <c r="J8" s="6" t="n">
        <v>0</v>
      </c>
      <c r="K8" s="6" t="n">
        <v>-369</v>
      </c>
      <c r="L8" s="6" t="n">
        <v>-323</v>
      </c>
    </row>
    <row r="9">
      <c r="A9" s="4" t="inlineStr">
        <is>
          <t>Income (loss) available to Kirby common stockholders - diluted</t>
        </is>
      </c>
      <c r="J9" s="5" t="n">
        <v>-272546</v>
      </c>
      <c r="K9" s="5" t="n">
        <v>141978</v>
      </c>
      <c r="L9" s="5" t="n">
        <v>78129</v>
      </c>
    </row>
    <row r="10">
      <c r="A10" s="3" t="inlineStr">
        <is>
          <t>Shares outstanding [Abstract]</t>
        </is>
      </c>
    </row>
    <row r="11">
      <c r="A11" s="4" t="inlineStr">
        <is>
          <t>Weighted average common stock issued and outstanding (in shares)</t>
        </is>
      </c>
      <c r="J11" s="6" t="n">
        <v>60021000</v>
      </c>
      <c r="K11" s="6" t="n">
        <v>59905000</v>
      </c>
      <c r="L11" s="6" t="n">
        <v>59804000</v>
      </c>
    </row>
    <row r="12">
      <c r="A12" s="4" t="inlineStr">
        <is>
          <t>Weighted average unvested restricted stock (in shares)</t>
        </is>
      </c>
      <c r="J12" s="6" t="n">
        <v>-109000</v>
      </c>
      <c r="K12" s="6" t="n">
        <v>-155000</v>
      </c>
      <c r="L12" s="6" t="n">
        <v>-247000</v>
      </c>
    </row>
    <row r="13">
      <c r="A13" s="4" t="inlineStr">
        <is>
          <t>Weighted average common stock outstanding - basic (in shares)</t>
        </is>
      </c>
      <c r="J13" s="6" t="n">
        <v>59912000</v>
      </c>
      <c r="K13" s="6" t="n">
        <v>59750000</v>
      </c>
      <c r="L13" s="6" t="n">
        <v>59557000</v>
      </c>
    </row>
    <row r="14">
      <c r="A14" s="4" t="inlineStr">
        <is>
          <t>Dilutive effect of stock options and restricted stock units (in shares)</t>
        </is>
      </c>
      <c r="J14" s="6" t="n">
        <v>0</v>
      </c>
      <c r="K14" s="6" t="n">
        <v>159000</v>
      </c>
      <c r="L14" s="6" t="n">
        <v>132000</v>
      </c>
    </row>
    <row r="15">
      <c r="A15" s="4" t="inlineStr">
        <is>
          <t>Weighted average common stock outstanding - diluted (in shares)</t>
        </is>
      </c>
      <c r="J15" s="6" t="n">
        <v>59912000</v>
      </c>
      <c r="K15" s="6" t="n">
        <v>59909000</v>
      </c>
      <c r="L15" s="6" t="n">
        <v>59689000</v>
      </c>
    </row>
    <row r="16">
      <c r="A16" s="3" t="inlineStr">
        <is>
          <t>Net earnings (loss) per share attributable to Kirby common stockholders:</t>
        </is>
      </c>
    </row>
    <row r="17">
      <c r="A17" s="4" t="inlineStr">
        <is>
          <t>Basic (in dollars per share)</t>
        </is>
      </c>
      <c r="B17" s="7" t="n">
        <v>0.37</v>
      </c>
      <c r="C17" s="7" t="n">
        <v>0.46</v>
      </c>
      <c r="D17" s="7" t="n">
        <v>0.42</v>
      </c>
      <c r="E17" s="7" t="n">
        <v>-5.8</v>
      </c>
      <c r="F17" s="7" t="n">
        <v>0.05</v>
      </c>
      <c r="G17" s="7" t="n">
        <v>0.8</v>
      </c>
      <c r="H17" s="7" t="n">
        <v>0.79</v>
      </c>
      <c r="I17" s="7" t="n">
        <v>0.74</v>
      </c>
      <c r="J17" s="7" t="n">
        <v>-4.55</v>
      </c>
      <c r="K17" s="7" t="n">
        <v>2.38</v>
      </c>
      <c r="L17" s="7" t="n">
        <v>1.31</v>
      </c>
    </row>
    <row r="18">
      <c r="A18" s="4" t="inlineStr">
        <is>
          <t>Diluted (in dollars per share)</t>
        </is>
      </c>
      <c r="B18" s="7" t="n">
        <v>0.37</v>
      </c>
      <c r="C18" s="7" t="n">
        <v>0.46</v>
      </c>
      <c r="D18" s="7" t="n">
        <v>0.42</v>
      </c>
      <c r="E18" s="7" t="n">
        <v>-5.8</v>
      </c>
      <c r="F18" s="7" t="n">
        <v>0.05</v>
      </c>
      <c r="G18" s="7" t="n">
        <v>0.8</v>
      </c>
      <c r="H18" s="7" t="n">
        <v>0.79</v>
      </c>
      <c r="I18" s="7" t="n">
        <v>0.74</v>
      </c>
      <c r="J18" s="7" t="n">
        <v>-4.55</v>
      </c>
      <c r="K18" s="7" t="n">
        <v>2.37</v>
      </c>
      <c r="L18" s="7" t="n">
        <v>1.31</v>
      </c>
    </row>
    <row r="19">
      <c r="A19" s="4" t="inlineStr">
        <is>
          <t>Antidilutive securities excluded from computation of earnings per share (in shares)</t>
        </is>
      </c>
      <c r="J19" s="6" t="n">
        <v>681000</v>
      </c>
      <c r="K19" s="6" t="n">
        <v>187000</v>
      </c>
      <c r="L19" s="6" t="n">
        <v>384000</v>
      </c>
    </row>
    <row r="20">
      <c r="A20" s="4" t="inlineStr">
        <is>
          <t>RSUs [Member]</t>
        </is>
      </c>
    </row>
    <row r="21">
      <c r="A21" s="3" t="inlineStr">
        <is>
          <t>Net earnings (loss) per share attributable to Kirby common stockholders:</t>
        </is>
      </c>
    </row>
    <row r="22">
      <c r="A22" s="4" t="inlineStr">
        <is>
          <t>Antidilutive securities excluded from computation of earnings per share (in shares)</t>
        </is>
      </c>
      <c r="J22" s="6" t="n">
        <v>11000</v>
      </c>
      <c r="K22" s="6" t="n">
        <v>0</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80" customWidth="1" min="1" max="1"/>
    <col width="22" customWidth="1" min="2" max="2"/>
    <col width="80" customWidth="1" min="3" max="3"/>
    <col width="36" customWidth="1" min="4" max="4"/>
    <col width="80" customWidth="1" min="5" max="5"/>
    <col width="48" customWidth="1" min="6" max="6"/>
    <col width="80" customWidth="1" min="7" max="7"/>
    <col width="27" customWidth="1" min="8" max="8"/>
    <col width="80" customWidth="1" min="9" max="9"/>
    <col width="24" customWidth="1" min="10" max="10"/>
    <col width="80" customWidth="1" min="11" max="11"/>
    <col width="34" customWidth="1" min="12" max="12"/>
    <col width="80" customWidth="1" min="13" max="13"/>
    <col width="13" customWidth="1" min="14" max="14"/>
    <col width="59" customWidth="1" min="15" max="15"/>
  </cols>
  <sheetData>
    <row r="1">
      <c r="A1" s="1" t="inlineStr">
        <is>
          <t>CONSOLIDATED STATEMENTS OF STOCKHOLDERS' EQUITY - USD ($) shares in Thousands, $ in Thousands</t>
        </is>
      </c>
      <c r="B1" s="2" t="inlineStr">
        <is>
          <t>Common Stock [Member]</t>
        </is>
      </c>
      <c r="C1" s="2" t="inlineStr">
        <is>
          <t>Common Stock [Member]Cumulative Effect, Period of Adoption, Adjustment [Member]</t>
        </is>
      </c>
      <c r="D1" s="2" t="inlineStr">
        <is>
          <t>Additional Paid-in Capital [Member]</t>
        </is>
      </c>
      <c r="E1" s="2" t="inlineStr">
        <is>
          <t>Additional Paid-in Capital [Member]Cumulative Effect, Period of Adoption, Adjustment [Member]</t>
        </is>
      </c>
      <c r="F1" s="2" t="inlineStr">
        <is>
          <t>Accumulated Other Comprehensive Income [Member]</t>
        </is>
      </c>
      <c r="G1" s="2" t="inlineStr">
        <is>
          <t>Accumulated Other Comprehensive Income [Member]Cumulative Effect, Period of Adoption, Adjustment [Member]</t>
        </is>
      </c>
      <c r="H1" s="2" t="inlineStr">
        <is>
          <t>Retained Earnings [Member]</t>
        </is>
      </c>
      <c r="I1" s="2" t="inlineStr">
        <is>
          <t>Retained Earnings [Member]Cumulative Effect, Period of Adoption, Adjustment [Member]</t>
        </is>
      </c>
      <c r="J1" s="2" t="inlineStr">
        <is>
          <t>Treasury Stock [Member]</t>
        </is>
      </c>
      <c r="K1" s="2" t="inlineStr">
        <is>
          <t>Treasury Stock [Member]Cumulative Effect, Period of Adoption, Adjustment [Member]</t>
        </is>
      </c>
      <c r="L1" s="2" t="inlineStr">
        <is>
          <t>Noncontrolling Interests [Member]</t>
        </is>
      </c>
      <c r="M1" s="2" t="inlineStr">
        <is>
          <t>Noncontrolling Interests [Member]Cumulative Effect, Period of Adoption, Adjustment [Member]</t>
        </is>
      </c>
      <c r="N1" s="2" t="inlineStr">
        <is>
          <t>Total</t>
        </is>
      </c>
      <c r="O1" s="2" t="inlineStr">
        <is>
          <t>Cumulative Effect, Period of Adoption, Adjustment [Member]</t>
        </is>
      </c>
    </row>
    <row r="2">
      <c r="A2" s="4" t="inlineStr">
        <is>
          <t>Beginning balance at Dec. 31, 2017</t>
        </is>
      </c>
      <c r="B2" s="5" t="n">
        <v>6547</v>
      </c>
      <c r="D2" s="5" t="n">
        <v>802961</v>
      </c>
      <c r="F2" s="5" t="n">
        <v>-32405</v>
      </c>
      <c r="H2" s="5" t="n">
        <v>2646937</v>
      </c>
      <c r="J2" s="5" t="n">
        <v>-313220</v>
      </c>
      <c r="L2" s="5" t="n">
        <v>3403</v>
      </c>
      <c r="N2" s="5" t="n">
        <v>3114223</v>
      </c>
    </row>
    <row r="3">
      <c r="A3" s="4" t="inlineStr">
        <is>
          <t>Beginning balance (ASU 2014-09 [Member]) at Dec. 31, 2017</t>
        </is>
      </c>
      <c r="C3" s="5" t="n">
        <v>0</v>
      </c>
      <c r="E3" s="5" t="n">
        <v>0</v>
      </c>
      <c r="G3" s="5" t="n">
        <v>0</v>
      </c>
      <c r="I3" s="5" t="n">
        <v>-9722</v>
      </c>
      <c r="K3" s="5" t="n">
        <v>0</v>
      </c>
      <c r="M3" s="5" t="n">
        <v>0</v>
      </c>
      <c r="O3" s="5" t="n">
        <v>-9722</v>
      </c>
    </row>
    <row r="4">
      <c r="A4" s="4" t="inlineStr">
        <is>
          <t>Beginning balance (ASU 2018-02 [Member]) at Dec. 31, 2017</t>
        </is>
      </c>
      <c r="C4" s="5" t="n">
        <v>0</v>
      </c>
      <c r="E4" s="5" t="n">
        <v>0</v>
      </c>
      <c r="G4" s="5" t="n">
        <v>0</v>
      </c>
      <c r="I4" s="5" t="n">
        <v>7925</v>
      </c>
      <c r="K4" s="5" t="n">
        <v>0</v>
      </c>
      <c r="M4" s="5" t="n">
        <v>0</v>
      </c>
      <c r="O4" s="5" t="n">
        <v>7925</v>
      </c>
    </row>
    <row r="5">
      <c r="A5" s="4" t="inlineStr">
        <is>
          <t>Beginning balance (in shares) at Dec. 31, 2017</t>
        </is>
      </c>
      <c r="B5" s="6" t="n">
        <v>65472</v>
      </c>
      <c r="J5" s="6" t="n">
        <v>-5783</v>
      </c>
    </row>
    <row r="6">
      <c r="A6" s="3" t="inlineStr">
        <is>
          <t>Increase (Decrease) in Stockholders' Equity [Roll Forward]</t>
        </is>
      </c>
    </row>
    <row r="7">
      <c r="A7" s="4" t="inlineStr">
        <is>
          <t>Stock option exercises</t>
        </is>
      </c>
      <c r="B7" s="5" t="n">
        <v>0</v>
      </c>
      <c r="D7" s="6" t="n">
        <v>2161</v>
      </c>
      <c r="F7" s="6" t="n">
        <v>0</v>
      </c>
      <c r="H7" s="6" t="n">
        <v>0</v>
      </c>
      <c r="J7" s="5" t="n">
        <v>11151</v>
      </c>
      <c r="L7" s="6" t="n">
        <v>0</v>
      </c>
      <c r="N7" s="6" t="n">
        <v>13312</v>
      </c>
    </row>
    <row r="8">
      <c r="A8" s="4" t="inlineStr">
        <is>
          <t>Stock option exercises (in shares)</t>
        </is>
      </c>
      <c r="B8" s="6" t="n">
        <v>0</v>
      </c>
      <c r="J8" s="6" t="n">
        <v>232</v>
      </c>
    </row>
    <row r="9">
      <c r="A9" s="4" t="inlineStr">
        <is>
          <t>Issuance of stock for equity awards, net of forfeitures</t>
        </is>
      </c>
      <c r="B9" s="5" t="n">
        <v>0</v>
      </c>
      <c r="D9" s="6" t="n">
        <v>-879</v>
      </c>
      <c r="F9" s="6" t="n">
        <v>0</v>
      </c>
      <c r="H9" s="6" t="n">
        <v>0</v>
      </c>
      <c r="J9" s="5" t="n">
        <v>879</v>
      </c>
      <c r="L9" s="6" t="n">
        <v>0</v>
      </c>
      <c r="N9" s="6" t="n">
        <v>0</v>
      </c>
    </row>
    <row r="10">
      <c r="A10" s="4" t="inlineStr">
        <is>
          <t>Issuance of stock for equity awards, net of forfeitures (in shares)</t>
        </is>
      </c>
      <c r="B10" s="6" t="n">
        <v>0</v>
      </c>
      <c r="J10" s="6" t="n">
        <v>15</v>
      </c>
    </row>
    <row r="11">
      <c r="A11" s="4" t="inlineStr">
        <is>
          <t>Tax withholdings on equity award vesting</t>
        </is>
      </c>
      <c r="B11" s="5" t="n">
        <v>0</v>
      </c>
      <c r="D11" s="6" t="n">
        <v>0</v>
      </c>
      <c r="F11" s="6" t="n">
        <v>0</v>
      </c>
      <c r="H11" s="6" t="n">
        <v>0</v>
      </c>
      <c r="J11" s="5" t="n">
        <v>-4822</v>
      </c>
      <c r="L11" s="6" t="n">
        <v>0</v>
      </c>
      <c r="N11" s="6" t="n">
        <v>-4822</v>
      </c>
    </row>
    <row r="12">
      <c r="A12" s="4" t="inlineStr">
        <is>
          <t>Tax withholdings on equity award vesting (in shares)</t>
        </is>
      </c>
      <c r="B12" s="6" t="n">
        <v>0</v>
      </c>
      <c r="J12" s="6" t="n">
        <v>-61</v>
      </c>
    </row>
    <row r="13">
      <c r="A13" s="4" t="inlineStr">
        <is>
          <t>Treasury stock purchases</t>
        </is>
      </c>
      <c r="B13" s="5" t="n">
        <v>0</v>
      </c>
      <c r="D13" s="6" t="n">
        <v>0</v>
      </c>
      <c r="F13" s="6" t="n">
        <v>0</v>
      </c>
      <c r="H13" s="6" t="n">
        <v>0</v>
      </c>
      <c r="J13" s="5" t="n">
        <v>-776</v>
      </c>
      <c r="L13" s="6" t="n">
        <v>0</v>
      </c>
      <c r="N13" s="6" t="n">
        <v>-776</v>
      </c>
    </row>
    <row r="14">
      <c r="A14" s="4" t="inlineStr">
        <is>
          <t>Treasury stock purchases (in shares)</t>
        </is>
      </c>
      <c r="B14" s="6" t="n">
        <v>0</v>
      </c>
      <c r="J14" s="6" t="n">
        <v>-11</v>
      </c>
    </row>
    <row r="15">
      <c r="A15" s="4" t="inlineStr">
        <is>
          <t>Amortization of unearned share-based compensation</t>
        </is>
      </c>
      <c r="B15" s="5" t="n">
        <v>0</v>
      </c>
      <c r="D15" s="6" t="n">
        <v>19104</v>
      </c>
      <c r="F15" s="6" t="n">
        <v>0</v>
      </c>
      <c r="H15" s="6" t="n">
        <v>0</v>
      </c>
      <c r="J15" s="5" t="n">
        <v>0</v>
      </c>
      <c r="L15" s="6" t="n">
        <v>0</v>
      </c>
      <c r="N15" s="6" t="n">
        <v>19104</v>
      </c>
    </row>
    <row r="16">
      <c r="A16" s="4" t="inlineStr">
        <is>
          <t>Total comprehensive income (loss), net of taxes</t>
        </is>
      </c>
      <c r="B16" s="6" t="n">
        <v>0</v>
      </c>
      <c r="D16" s="6" t="n">
        <v>0</v>
      </c>
      <c r="F16" s="6" t="n">
        <v>-1106</v>
      </c>
      <c r="H16" s="6" t="n">
        <v>78452</v>
      </c>
      <c r="J16" s="6" t="n">
        <v>0</v>
      </c>
      <c r="L16" s="6" t="n">
        <v>626</v>
      </c>
      <c r="N16" s="6" t="n">
        <v>77972</v>
      </c>
    </row>
    <row r="17">
      <c r="A17" s="4" t="inlineStr">
        <is>
          <t>Return of investment to noncontrolling interests</t>
        </is>
      </c>
      <c r="B17" s="6" t="n">
        <v>0</v>
      </c>
      <c r="D17" s="6" t="n">
        <v>0</v>
      </c>
      <c r="F17" s="6" t="n">
        <v>0</v>
      </c>
      <c r="H17" s="6" t="n">
        <v>0</v>
      </c>
      <c r="J17" s="6" t="n">
        <v>0</v>
      </c>
      <c r="L17" s="6" t="n">
        <v>-915</v>
      </c>
      <c r="N17" s="6" t="n">
        <v>-915</v>
      </c>
    </row>
    <row r="18">
      <c r="A18" s="4" t="inlineStr">
        <is>
          <t>Ending balance at Dec. 31, 2018</t>
        </is>
      </c>
      <c r="B18" s="5" t="n">
        <v>6547</v>
      </c>
      <c r="D18" s="6" t="n">
        <v>823347</v>
      </c>
      <c r="F18" s="6" t="n">
        <v>-33511</v>
      </c>
      <c r="H18" s="6" t="n">
        <v>2723592</v>
      </c>
      <c r="J18" s="5" t="n">
        <v>-306788</v>
      </c>
      <c r="L18" s="6" t="n">
        <v>3114</v>
      </c>
      <c r="N18" s="6" t="n">
        <v>3216301</v>
      </c>
    </row>
    <row r="19">
      <c r="A19" s="4" t="inlineStr">
        <is>
          <t>Ending balance (in shares) at Dec. 31, 2018</t>
        </is>
      </c>
      <c r="B19" s="6" t="n">
        <v>65472</v>
      </c>
      <c r="J19" s="6" t="n">
        <v>-5608</v>
      </c>
    </row>
    <row r="20">
      <c r="A20" s="3" t="inlineStr">
        <is>
          <t>Increase (Decrease) in Stockholders' Equity [Roll Forward]</t>
        </is>
      </c>
    </row>
    <row r="21">
      <c r="A21" s="4" t="inlineStr">
        <is>
          <t>Stock option exercises</t>
        </is>
      </c>
      <c r="B21" s="5" t="n">
        <v>0</v>
      </c>
      <c r="D21" s="6" t="n">
        <v>675</v>
      </c>
      <c r="F21" s="6" t="n">
        <v>0</v>
      </c>
      <c r="H21" s="6" t="n">
        <v>0</v>
      </c>
      <c r="J21" s="5" t="n">
        <v>5121</v>
      </c>
      <c r="L21" s="6" t="n">
        <v>0</v>
      </c>
      <c r="N21" s="6" t="n">
        <v>5796</v>
      </c>
    </row>
    <row r="22">
      <c r="A22" s="4" t="inlineStr">
        <is>
          <t>Stock option exercises (in shares)</t>
        </is>
      </c>
      <c r="B22" s="6" t="n">
        <v>0</v>
      </c>
      <c r="J22" s="6" t="n">
        <v>93</v>
      </c>
    </row>
    <row r="23">
      <c r="A23" s="4" t="inlineStr">
        <is>
          <t>Issuance of stock for equity awards, net of forfeitures</t>
        </is>
      </c>
      <c r="B23" s="5" t="n">
        <v>0</v>
      </c>
      <c r="D23" s="6" t="n">
        <v>-1735</v>
      </c>
      <c r="F23" s="6" t="n">
        <v>0</v>
      </c>
      <c r="H23" s="6" t="n">
        <v>0</v>
      </c>
      <c r="J23" s="5" t="n">
        <v>1735</v>
      </c>
      <c r="L23" s="6" t="n">
        <v>0</v>
      </c>
      <c r="N23" s="6" t="n">
        <v>0</v>
      </c>
    </row>
    <row r="24">
      <c r="A24" s="4" t="inlineStr">
        <is>
          <t>Issuance of stock for equity awards, net of forfeitures (in shares)</t>
        </is>
      </c>
      <c r="B24" s="6" t="n">
        <v>0</v>
      </c>
      <c r="J24" s="6" t="n">
        <v>32</v>
      </c>
    </row>
    <row r="25">
      <c r="A25" s="4" t="inlineStr">
        <is>
          <t>Tax withholdings on equity award vesting</t>
        </is>
      </c>
      <c r="B25" s="5" t="n">
        <v>0</v>
      </c>
      <c r="D25" s="6" t="n">
        <v>0</v>
      </c>
      <c r="F25" s="6" t="n">
        <v>0</v>
      </c>
      <c r="H25" s="6" t="n">
        <v>0</v>
      </c>
      <c r="J25" s="5" t="n">
        <v>-2031</v>
      </c>
      <c r="L25" s="6" t="n">
        <v>0</v>
      </c>
      <c r="N25" s="6" t="n">
        <v>-2031</v>
      </c>
    </row>
    <row r="26">
      <c r="A26" s="4" t="inlineStr">
        <is>
          <t>Tax withholdings on equity award vesting (in shares)</t>
        </is>
      </c>
      <c r="B26" s="6" t="n">
        <v>0</v>
      </c>
      <c r="J26" s="6" t="n">
        <v>-30</v>
      </c>
    </row>
    <row r="27">
      <c r="A27" s="4" t="inlineStr">
        <is>
          <t>Amortization of unearned share-based compensation</t>
        </is>
      </c>
      <c r="B27" s="5" t="n">
        <v>0</v>
      </c>
      <c r="D27" s="6" t="n">
        <v>13612</v>
      </c>
      <c r="F27" s="6" t="n">
        <v>0</v>
      </c>
      <c r="H27" s="6" t="n">
        <v>0</v>
      </c>
      <c r="J27" s="5" t="n">
        <v>0</v>
      </c>
      <c r="L27" s="6" t="n">
        <v>0</v>
      </c>
      <c r="N27" s="6" t="n">
        <v>13612</v>
      </c>
    </row>
    <row r="28">
      <c r="A28" s="4" t="inlineStr">
        <is>
          <t>Total comprehensive income (loss), net of taxes</t>
        </is>
      </c>
      <c r="B28" s="6" t="n">
        <v>0</v>
      </c>
      <c r="D28" s="6" t="n">
        <v>0</v>
      </c>
      <c r="F28" s="6" t="n">
        <v>-4288</v>
      </c>
      <c r="H28" s="6" t="n">
        <v>142347</v>
      </c>
      <c r="J28" s="6" t="n">
        <v>0</v>
      </c>
      <c r="L28" s="6" t="n">
        <v>672</v>
      </c>
      <c r="N28" s="6" t="n">
        <v>138731</v>
      </c>
    </row>
    <row r="29">
      <c r="A29" s="4" t="inlineStr">
        <is>
          <t>Return of investment to noncontrolling interests</t>
        </is>
      </c>
      <c r="B29" s="6" t="n">
        <v>0</v>
      </c>
      <c r="D29" s="6" t="n">
        <v>0</v>
      </c>
      <c r="F29" s="6" t="n">
        <v>0</v>
      </c>
      <c r="H29" s="6" t="n">
        <v>0</v>
      </c>
      <c r="J29" s="6" t="n">
        <v>0</v>
      </c>
      <c r="L29" s="6" t="n">
        <v>-817</v>
      </c>
      <c r="N29" s="6" t="n">
        <v>-817</v>
      </c>
    </row>
    <row r="30">
      <c r="A30" s="4" t="inlineStr">
        <is>
          <t>Ending balance at Dec. 31, 2019</t>
        </is>
      </c>
      <c r="B30" s="5" t="n">
        <v>6547</v>
      </c>
      <c r="D30" s="6" t="n">
        <v>835899</v>
      </c>
      <c r="F30" s="6" t="n">
        <v>-37799</v>
      </c>
      <c r="H30" s="6" t="n">
        <v>2865939</v>
      </c>
      <c r="J30" s="5" t="n">
        <v>-301963</v>
      </c>
      <c r="L30" s="6" t="n">
        <v>2969</v>
      </c>
      <c r="N30" s="6" t="n">
        <v>3371592</v>
      </c>
    </row>
    <row r="31">
      <c r="A31" s="4" t="inlineStr">
        <is>
          <t>Ending balance (in shares) at Dec. 31, 2019</t>
        </is>
      </c>
      <c r="B31" s="6" t="n">
        <v>65472</v>
      </c>
      <c r="J31" s="6" t="n">
        <v>-5513</v>
      </c>
    </row>
    <row r="32">
      <c r="A32" s="3" t="inlineStr">
        <is>
          <t>Increase (Decrease) in Stockholders' Equity [Roll Forward]</t>
        </is>
      </c>
    </row>
    <row r="33">
      <c r="A33" s="4" t="inlineStr">
        <is>
          <t>Stock option exercises</t>
        </is>
      </c>
      <c r="B33" s="5" t="n">
        <v>0</v>
      </c>
      <c r="D33" s="6" t="n">
        <v>26</v>
      </c>
      <c r="F33" s="6" t="n">
        <v>0</v>
      </c>
      <c r="H33" s="6" t="n">
        <v>0</v>
      </c>
      <c r="J33" s="5" t="n">
        <v>327</v>
      </c>
      <c r="L33" s="6" t="n">
        <v>0</v>
      </c>
      <c r="N33" s="6" t="n">
        <v>353</v>
      </c>
    </row>
    <row r="34">
      <c r="A34" s="4" t="inlineStr">
        <is>
          <t>Stock option exercises (in shares)</t>
        </is>
      </c>
      <c r="B34" s="6" t="n">
        <v>0</v>
      </c>
      <c r="J34" s="6" t="n">
        <v>15</v>
      </c>
    </row>
    <row r="35">
      <c r="A35" s="4" t="inlineStr">
        <is>
          <t>Issuance of stock for equity awards, net of forfeitures</t>
        </is>
      </c>
      <c r="B35" s="5" t="n">
        <v>0</v>
      </c>
      <c r="D35" s="6" t="n">
        <v>-5668</v>
      </c>
      <c r="F35" s="6" t="n">
        <v>0</v>
      </c>
      <c r="H35" s="6" t="n">
        <v>0</v>
      </c>
      <c r="J35" s="5" t="n">
        <v>5668</v>
      </c>
      <c r="L35" s="6" t="n">
        <v>0</v>
      </c>
      <c r="N35" s="6" t="n">
        <v>0</v>
      </c>
    </row>
    <row r="36">
      <c r="A36" s="4" t="inlineStr">
        <is>
          <t>Issuance of stock for equity awards, net of forfeitures (in shares)</t>
        </is>
      </c>
      <c r="B36" s="6" t="n">
        <v>0</v>
      </c>
      <c r="J36" s="6" t="n">
        <v>103</v>
      </c>
    </row>
    <row r="37">
      <c r="A37" s="4" t="inlineStr">
        <is>
          <t>Tax withholdings on equity award vesting</t>
        </is>
      </c>
      <c r="B37" s="5" t="n">
        <v>0</v>
      </c>
      <c r="D37" s="6" t="n">
        <v>0</v>
      </c>
      <c r="F37" s="6" t="n">
        <v>0</v>
      </c>
      <c r="H37" s="6" t="n">
        <v>0</v>
      </c>
      <c r="J37" s="5" t="n">
        <v>-3193</v>
      </c>
      <c r="L37" s="6" t="n">
        <v>0</v>
      </c>
      <c r="N37" s="6" t="n">
        <v>-3193</v>
      </c>
    </row>
    <row r="38">
      <c r="A38" s="4" t="inlineStr">
        <is>
          <t>Tax withholdings on equity award vesting (in shares)</t>
        </is>
      </c>
      <c r="B38" s="6" t="n">
        <v>0</v>
      </c>
      <c r="J38" s="6" t="n">
        <v>-39</v>
      </c>
    </row>
    <row r="39">
      <c r="A39" s="4" t="inlineStr">
        <is>
          <t>Amortization of unearned share-based compensation</t>
        </is>
      </c>
      <c r="B39" s="5" t="n">
        <v>0</v>
      </c>
      <c r="D39" s="6" t="n">
        <v>14722</v>
      </c>
      <c r="F39" s="6" t="n">
        <v>0</v>
      </c>
      <c r="H39" s="6" t="n">
        <v>0</v>
      </c>
      <c r="J39" s="5" t="n">
        <v>0</v>
      </c>
      <c r="L39" s="6" t="n">
        <v>0</v>
      </c>
      <c r="N39" s="6" t="n">
        <v>14722</v>
      </c>
    </row>
    <row r="40">
      <c r="A40" s="4" t="inlineStr">
        <is>
          <t>Total comprehensive income (loss), net of taxes</t>
        </is>
      </c>
      <c r="B40" s="6" t="n">
        <v>0</v>
      </c>
      <c r="D40" s="6" t="n">
        <v>0</v>
      </c>
      <c r="F40" s="6" t="n">
        <v>-23653</v>
      </c>
      <c r="H40" s="6" t="n">
        <v>-272546</v>
      </c>
      <c r="J40" s="6" t="n">
        <v>0</v>
      </c>
      <c r="L40" s="6" t="n">
        <v>954</v>
      </c>
      <c r="N40" s="6" t="n">
        <v>-295245</v>
      </c>
    </row>
    <row r="41">
      <c r="A41" s="4" t="inlineStr">
        <is>
          <t>Return of investment to noncontrolling interests</t>
        </is>
      </c>
      <c r="B41" s="6" t="n">
        <v>0</v>
      </c>
      <c r="D41" s="6" t="n">
        <v>0</v>
      </c>
      <c r="F41" s="6" t="n">
        <v>0</v>
      </c>
      <c r="H41" s="6" t="n">
        <v>0</v>
      </c>
      <c r="J41" s="6" t="n">
        <v>0</v>
      </c>
      <c r="L41" s="6" t="n">
        <v>-676</v>
      </c>
      <c r="N41" s="6" t="n">
        <v>-676</v>
      </c>
    </row>
    <row r="42">
      <c r="A42" s="4" t="inlineStr">
        <is>
          <t>Ending balance at Dec. 31, 2020</t>
        </is>
      </c>
      <c r="B42" s="5" t="n">
        <v>6547</v>
      </c>
      <c r="D42" s="5" t="n">
        <v>844979</v>
      </c>
      <c r="F42" s="5" t="n">
        <v>-61452</v>
      </c>
      <c r="H42" s="5" t="n">
        <v>2593393</v>
      </c>
      <c r="J42" s="5" t="n">
        <v>-299161</v>
      </c>
      <c r="L42" s="5" t="n">
        <v>3247</v>
      </c>
      <c r="N42" s="5" t="n">
        <v>3087553</v>
      </c>
    </row>
    <row r="43">
      <c r="A43" s="4" t="inlineStr">
        <is>
          <t>Ending balance (in shares) at Dec. 31, 2020</t>
        </is>
      </c>
      <c r="B43" s="6" t="n">
        <v>65472</v>
      </c>
      <c r="J43" s="6" t="n">
        <v>-54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Details of inventories [Abstract]</t>
        </is>
      </c>
    </row>
    <row r="3">
      <c r="A3" s="4" t="inlineStr">
        <is>
          <t>Finished goods</t>
        </is>
      </c>
      <c r="B3" s="5" t="n">
        <v>255491</v>
      </c>
      <c r="C3" s="5" t="n">
        <v>291214</v>
      </c>
    </row>
    <row r="4">
      <c r="A4" s="4" t="inlineStr">
        <is>
          <t>Work in process</t>
        </is>
      </c>
      <c r="B4" s="6" t="n">
        <v>54184</v>
      </c>
      <c r="C4" s="6" t="n">
        <v>60187</v>
      </c>
    </row>
    <row r="5">
      <c r="A5" s="4" t="inlineStr">
        <is>
          <t>Inventories - net</t>
        </is>
      </c>
      <c r="B5" s="5" t="n">
        <v>309675</v>
      </c>
      <c r="C5" s="5" t="n">
        <v>3514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Information About Plan Assets and Asset Allocation (Details) - USD ($)</t>
        </is>
      </c>
      <c r="B1" s="2" t="inlineStr">
        <is>
          <t>12 Months Ended</t>
        </is>
      </c>
    </row>
    <row r="2">
      <c r="B2" s="2" t="inlineStr">
        <is>
          <t>Dec. 31, 2020</t>
        </is>
      </c>
      <c r="C2" s="2" t="inlineStr">
        <is>
          <t>Dec. 31, 2019</t>
        </is>
      </c>
      <c r="D2" s="2" t="inlineStr">
        <is>
          <t>Dec. 31, 2018</t>
        </is>
      </c>
    </row>
    <row r="3">
      <c r="A3" s="4" t="inlineStr">
        <is>
          <t>Real Estate Investment [Member] | Level 3 [Member]</t>
        </is>
      </c>
    </row>
    <row r="4">
      <c r="A4" s="3" t="inlineStr">
        <is>
          <t>Information about Plan Assets [Abstract]</t>
        </is>
      </c>
    </row>
    <row r="5">
      <c r="A5" s="4" t="inlineStr">
        <is>
          <t>Fair value of plan assets</t>
        </is>
      </c>
      <c r="B5" s="5" t="n">
        <v>138000</v>
      </c>
      <c r="C5" s="5" t="n">
        <v>125000</v>
      </c>
    </row>
    <row r="6">
      <c r="A6" s="4" t="inlineStr">
        <is>
          <t>Cash and Equity Securities [Member] | Level 1 [Member]</t>
        </is>
      </c>
    </row>
    <row r="7">
      <c r="A7" s="3" t="inlineStr">
        <is>
          <t>Information about Plan Assets [Abstract]</t>
        </is>
      </c>
    </row>
    <row r="8">
      <c r="A8" s="4" t="inlineStr">
        <is>
          <t>Fair value of plan assets</t>
        </is>
      </c>
      <c r="B8" s="6" t="n">
        <v>25032000</v>
      </c>
      <c r="C8" s="6" t="n">
        <v>25871000</v>
      </c>
    </row>
    <row r="9">
      <c r="A9" s="4" t="inlineStr">
        <is>
          <t>Higman [Member]</t>
        </is>
      </c>
    </row>
    <row r="10">
      <c r="A10" s="3" t="inlineStr">
        <is>
          <t>Information about Plan Assets [Abstract]</t>
        </is>
      </c>
    </row>
    <row r="11">
      <c r="A11" s="4" t="inlineStr">
        <is>
          <t>Decrease in pension plan projected benefit obligation</t>
        </is>
      </c>
      <c r="B11" s="6" t="n">
        <v>-3081000</v>
      </c>
    </row>
    <row r="12">
      <c r="A12" s="4" t="inlineStr">
        <is>
          <t>Plan 2018 [Member] | Higman [Member]</t>
        </is>
      </c>
    </row>
    <row r="13">
      <c r="A13" s="3" t="inlineStr">
        <is>
          <t>Information about Plan Assets [Abstract]</t>
        </is>
      </c>
    </row>
    <row r="14">
      <c r="A14" s="4" t="inlineStr">
        <is>
          <t>Pension contributions</t>
        </is>
      </c>
      <c r="C14" s="6" t="n">
        <v>1615000</v>
      </c>
      <c r="D14" s="5" t="n">
        <v>1385000</v>
      </c>
    </row>
    <row r="15">
      <c r="A15" s="4" t="inlineStr">
        <is>
          <t>Plan 2019 [Member] | Higman [Member]</t>
        </is>
      </c>
    </row>
    <row r="16">
      <c r="A16" s="3" t="inlineStr">
        <is>
          <t>Information about Plan Assets [Abstract]</t>
        </is>
      </c>
    </row>
    <row r="17">
      <c r="A17" s="4" t="inlineStr">
        <is>
          <t>Pension contributions</t>
        </is>
      </c>
      <c r="B17" s="6" t="n">
        <v>797000</v>
      </c>
      <c r="C17" s="6" t="n">
        <v>1449000</v>
      </c>
    </row>
    <row r="18">
      <c r="A18" s="4" t="inlineStr">
        <is>
          <t>Plan 2020 [Member] | Higman [Member]</t>
        </is>
      </c>
    </row>
    <row r="19">
      <c r="A19" s="3" t="inlineStr">
        <is>
          <t>Information about Plan Assets [Abstract]</t>
        </is>
      </c>
    </row>
    <row r="20">
      <c r="A20" s="4" t="inlineStr">
        <is>
          <t>Pension contributions</t>
        </is>
      </c>
      <c r="B20" s="5" t="n">
        <v>1438000</v>
      </c>
    </row>
    <row r="21">
      <c r="A21" s="4" t="inlineStr">
        <is>
          <t>Plan 2016 and 2017 [Member] | Higman [Member]</t>
        </is>
      </c>
    </row>
    <row r="22">
      <c r="A22" s="3" t="inlineStr">
        <is>
          <t>Information about Plan Assets [Abstract]</t>
        </is>
      </c>
    </row>
    <row r="23">
      <c r="A23" s="4" t="inlineStr">
        <is>
          <t>Pension contributions</t>
        </is>
      </c>
      <c r="D23" s="6" t="n">
        <v>6717000</v>
      </c>
    </row>
    <row r="24">
      <c r="A24" s="4" t="inlineStr">
        <is>
          <t>Pension Plan [Member]</t>
        </is>
      </c>
    </row>
    <row r="25">
      <c r="A25" s="3" t="inlineStr">
        <is>
          <t>Information about Plan Assets [Abstract]</t>
        </is>
      </c>
    </row>
    <row r="26">
      <c r="A26" s="4" t="inlineStr">
        <is>
          <t>Service period of participants not impacted by pension plan amendment</t>
        </is>
      </c>
      <c r="B26" s="4" t="inlineStr">
        <is>
          <t>15 years</t>
        </is>
      </c>
    </row>
    <row r="27">
      <c r="A27" s="4" t="inlineStr">
        <is>
          <t>Age of plan participants not impacted by pension plan amendment</t>
        </is>
      </c>
      <c r="B27" s="4" t="inlineStr">
        <is>
          <t>50 years</t>
        </is>
      </c>
    </row>
    <row r="28">
      <c r="A28" s="4" t="inlineStr">
        <is>
          <t>Service period of participants who are age fifty not impacted by pension plan amendment</t>
        </is>
      </c>
      <c r="B28" s="4" t="inlineStr">
        <is>
          <t>10 years</t>
        </is>
      </c>
    </row>
    <row r="29">
      <c r="A29" s="4" t="inlineStr">
        <is>
          <t>Pension contributions</t>
        </is>
      </c>
      <c r="B29" s="5" t="n">
        <v>2235000</v>
      </c>
      <c r="C29" s="6" t="n">
        <v>3064000</v>
      </c>
    </row>
    <row r="30">
      <c r="A30" s="4" t="inlineStr">
        <is>
          <t>Fair value of plan assets</t>
        </is>
      </c>
      <c r="B30" s="5" t="n">
        <v>395137000</v>
      </c>
      <c r="C30" s="5" t="n">
        <v>358197000</v>
      </c>
      <c r="D30" s="5" t="n">
        <v>303151000</v>
      </c>
    </row>
    <row r="31">
      <c r="A31" s="4" t="inlineStr">
        <is>
          <t>Expected long-term rate of return on plan assets</t>
        </is>
      </c>
      <c r="B31" s="4" t="inlineStr">
        <is>
          <t>6.75%</t>
        </is>
      </c>
      <c r="C31" s="4" t="inlineStr">
        <is>
          <t>7.00%</t>
        </is>
      </c>
      <c r="D31" s="4" t="inlineStr">
        <is>
          <t>7.00%</t>
        </is>
      </c>
    </row>
    <row r="32">
      <c r="A32" s="4" t="inlineStr">
        <is>
          <t>Contribution percentage to defined contribution plan</t>
        </is>
      </c>
      <c r="B32" s="4" t="inlineStr">
        <is>
          <t>82.00%</t>
        </is>
      </c>
    </row>
    <row r="33">
      <c r="A33" s="3" t="inlineStr">
        <is>
          <t>Asset Allocation Among Asset Categories [Abstract]</t>
        </is>
      </c>
    </row>
    <row r="34">
      <c r="A34" s="4" t="inlineStr">
        <is>
          <t>Asset allocations</t>
        </is>
      </c>
      <c r="B34" s="4" t="inlineStr">
        <is>
          <t>100.00%</t>
        </is>
      </c>
      <c r="C34" s="4" t="inlineStr">
        <is>
          <t>100.00%</t>
        </is>
      </c>
    </row>
    <row r="35">
      <c r="A35" s="4" t="inlineStr">
        <is>
          <t>Pension Plan [Member] | U.S. Equity Securities [Member]</t>
        </is>
      </c>
    </row>
    <row r="36">
      <c r="A36" s="3" t="inlineStr">
        <is>
          <t>Asset Allocation Among Asset Categories [Abstract]</t>
        </is>
      </c>
    </row>
    <row r="37">
      <c r="A37" s="4" t="inlineStr">
        <is>
          <t>Asset allocations</t>
        </is>
      </c>
      <c r="B37" s="4" t="inlineStr">
        <is>
          <t>53.00%</t>
        </is>
      </c>
      <c r="C37" s="4" t="inlineStr">
        <is>
          <t>53.00%</t>
        </is>
      </c>
    </row>
    <row r="38">
      <c r="A38" s="4" t="inlineStr">
        <is>
          <t>Target allocations</t>
        </is>
      </c>
      <c r="B38" s="4" t="inlineStr">
        <is>
          <t>50.00%</t>
        </is>
      </c>
    </row>
    <row r="39">
      <c r="A39" s="4" t="inlineStr">
        <is>
          <t>Pension Plan [Member] | U.S. Equity Securities [Member] | Minimum [Member]</t>
        </is>
      </c>
    </row>
    <row r="40">
      <c r="A40" s="3" t="inlineStr">
        <is>
          <t>Asset Allocation Among Asset Categories [Abstract]</t>
        </is>
      </c>
    </row>
    <row r="41">
      <c r="A41" s="4" t="inlineStr">
        <is>
          <t>Target allocations</t>
        </is>
      </c>
      <c r="B41" s="4" t="inlineStr">
        <is>
          <t>30.00%</t>
        </is>
      </c>
    </row>
    <row r="42">
      <c r="A42" s="4" t="inlineStr">
        <is>
          <t>Pension Plan [Member] | U.S. Equity Securities [Member] | Maximum [Member]</t>
        </is>
      </c>
    </row>
    <row r="43">
      <c r="A43" s="3" t="inlineStr">
        <is>
          <t>Asset Allocation Among Asset Categories [Abstract]</t>
        </is>
      </c>
    </row>
    <row r="44">
      <c r="A44" s="4" t="inlineStr">
        <is>
          <t>Target allocations</t>
        </is>
      </c>
      <c r="B44" s="4" t="inlineStr">
        <is>
          <t>70.00%</t>
        </is>
      </c>
    </row>
    <row r="45">
      <c r="A45" s="4" t="inlineStr">
        <is>
          <t>Pension Plan [Member] | International Equity Securities [Member]</t>
        </is>
      </c>
    </row>
    <row r="46">
      <c r="A46" s="3" t="inlineStr">
        <is>
          <t>Asset Allocation Among Asset Categories [Abstract]</t>
        </is>
      </c>
    </row>
    <row r="47">
      <c r="A47" s="4" t="inlineStr">
        <is>
          <t>Asset allocations</t>
        </is>
      </c>
      <c r="B47" s="4" t="inlineStr">
        <is>
          <t>20.00%</t>
        </is>
      </c>
      <c r="C47" s="4" t="inlineStr">
        <is>
          <t>19.00%</t>
        </is>
      </c>
    </row>
    <row r="48">
      <c r="A48" s="4" t="inlineStr">
        <is>
          <t>Target allocations</t>
        </is>
      </c>
      <c r="B48" s="4" t="inlineStr">
        <is>
          <t>20.00%</t>
        </is>
      </c>
    </row>
    <row r="49">
      <c r="A49" s="4" t="inlineStr">
        <is>
          <t>Pension Plan [Member] | International Equity Securities [Member] | Minimum [Member]</t>
        </is>
      </c>
    </row>
    <row r="50">
      <c r="A50" s="3" t="inlineStr">
        <is>
          <t>Asset Allocation Among Asset Categories [Abstract]</t>
        </is>
      </c>
    </row>
    <row r="51">
      <c r="A51" s="4" t="inlineStr">
        <is>
          <t>Target allocations</t>
        </is>
      </c>
      <c r="B51" s="4" t="inlineStr">
        <is>
          <t>0.00%</t>
        </is>
      </c>
    </row>
    <row r="52">
      <c r="A52" s="4" t="inlineStr">
        <is>
          <t>Pension Plan [Member] | International Equity Securities [Member] | Maximum [Member]</t>
        </is>
      </c>
    </row>
    <row r="53">
      <c r="A53" s="3" t="inlineStr">
        <is>
          <t>Asset Allocation Among Asset Categories [Abstract]</t>
        </is>
      </c>
    </row>
    <row r="54">
      <c r="A54" s="4" t="inlineStr">
        <is>
          <t>Target allocations</t>
        </is>
      </c>
      <c r="B54" s="4" t="inlineStr">
        <is>
          <t>30.00%</t>
        </is>
      </c>
    </row>
    <row r="55">
      <c r="A55" s="4" t="inlineStr">
        <is>
          <t>Pension Plan [Member] | Debt Securities [Member]</t>
        </is>
      </c>
    </row>
    <row r="56">
      <c r="A56" s="3" t="inlineStr">
        <is>
          <t>Asset Allocation Among Asset Categories [Abstract]</t>
        </is>
      </c>
    </row>
    <row r="57">
      <c r="A57" s="4" t="inlineStr">
        <is>
          <t>Asset allocations</t>
        </is>
      </c>
      <c r="B57" s="4" t="inlineStr">
        <is>
          <t>25.00%</t>
        </is>
      </c>
      <c r="C57" s="4" t="inlineStr">
        <is>
          <t>26.00%</t>
        </is>
      </c>
    </row>
    <row r="58">
      <c r="A58" s="4" t="inlineStr">
        <is>
          <t>Target allocations</t>
        </is>
      </c>
      <c r="B58" s="4" t="inlineStr">
        <is>
          <t>30.00%</t>
        </is>
      </c>
    </row>
    <row r="59">
      <c r="A59" s="4" t="inlineStr">
        <is>
          <t>Pension Plan [Member] | Debt Securities [Member] | Minimum [Member]</t>
        </is>
      </c>
    </row>
    <row r="60">
      <c r="A60" s="3" t="inlineStr">
        <is>
          <t>Asset Allocation Among Asset Categories [Abstract]</t>
        </is>
      </c>
    </row>
    <row r="61">
      <c r="A61" s="4" t="inlineStr">
        <is>
          <t>Target allocations</t>
        </is>
      </c>
      <c r="B61" s="4" t="inlineStr">
        <is>
          <t>15.00%</t>
        </is>
      </c>
    </row>
    <row r="62">
      <c r="A62" s="4" t="inlineStr">
        <is>
          <t>Pension Plan [Member] | Debt Securities [Member] | Maximum [Member]</t>
        </is>
      </c>
    </row>
    <row r="63">
      <c r="A63" s="3" t="inlineStr">
        <is>
          <t>Asset Allocation Among Asset Categories [Abstract]</t>
        </is>
      </c>
    </row>
    <row r="64">
      <c r="A64" s="4" t="inlineStr">
        <is>
          <t>Target allocations</t>
        </is>
      </c>
      <c r="B64" s="4" t="inlineStr">
        <is>
          <t>55.00%</t>
        </is>
      </c>
    </row>
    <row r="65">
      <c r="A65" s="4" t="inlineStr">
        <is>
          <t>Pension Plan [Member] | Cash and Cash Equivalents [Member]</t>
        </is>
      </c>
    </row>
    <row r="66">
      <c r="A66" s="3" t="inlineStr">
        <is>
          <t>Asset Allocation Among Asset Categories [Abstract]</t>
        </is>
      </c>
    </row>
    <row r="67">
      <c r="A67" s="4" t="inlineStr">
        <is>
          <t>Asset allocations</t>
        </is>
      </c>
      <c r="B67" s="4" t="inlineStr">
        <is>
          <t>2.00%</t>
        </is>
      </c>
      <c r="C67" s="4" t="inlineStr">
        <is>
          <t>2.00%</t>
        </is>
      </c>
    </row>
    <row r="68">
      <c r="A68" s="4" t="inlineStr">
        <is>
          <t>Target allocations</t>
        </is>
      </c>
      <c r="B68" s="4" t="inlineStr">
        <is>
          <t>0.00%</t>
        </is>
      </c>
    </row>
    <row r="69">
      <c r="A69" s="4" t="inlineStr">
        <is>
          <t>Pension Plan [Member] | Cash and Cash Equivalents [Member] | Minimum [Member]</t>
        </is>
      </c>
    </row>
    <row r="70">
      <c r="A70" s="3" t="inlineStr">
        <is>
          <t>Asset Allocation Among Asset Categories [Abstract]</t>
        </is>
      </c>
    </row>
    <row r="71">
      <c r="A71" s="4" t="inlineStr">
        <is>
          <t>Target allocations</t>
        </is>
      </c>
      <c r="B71" s="4" t="inlineStr">
        <is>
          <t>0.00%</t>
        </is>
      </c>
    </row>
    <row r="72">
      <c r="A72" s="4" t="inlineStr">
        <is>
          <t>Pension Plan [Member] | Cash and Cash Equivalents [Member] | Maximum [Member]</t>
        </is>
      </c>
    </row>
    <row r="73">
      <c r="A73" s="3" t="inlineStr">
        <is>
          <t>Asset Allocation Among Asset Categories [Abstract]</t>
        </is>
      </c>
    </row>
    <row r="74">
      <c r="A74" s="4" t="inlineStr">
        <is>
          <t>Target allocations</t>
        </is>
      </c>
      <c r="B74" s="4" t="inlineStr">
        <is>
          <t>5.00%</t>
        </is>
      </c>
    </row>
    <row r="75">
      <c r="A75" s="4" t="inlineStr">
        <is>
          <t>Other Postretirement Benefits [Member]</t>
        </is>
      </c>
    </row>
    <row r="76">
      <c r="A76" s="3" t="inlineStr">
        <is>
          <t>Information about Plan Assets [Abstract]</t>
        </is>
      </c>
    </row>
    <row r="77">
      <c r="A77" s="4" t="inlineStr">
        <is>
          <t>Pension contributions</t>
        </is>
      </c>
      <c r="B77" s="5" t="n">
        <v>139000</v>
      </c>
      <c r="C77" s="5" t="n">
        <v>90000</v>
      </c>
    </row>
    <row r="78">
      <c r="A78" s="4" t="inlineStr">
        <is>
          <t>Fair value of plan assets</t>
        </is>
      </c>
      <c r="B78" s="5" t="n">
        <v>0</v>
      </c>
      <c r="C78" s="5" t="n">
        <v>0</v>
      </c>
      <c r="D78" s="5" t="n">
        <v>0</v>
      </c>
    </row>
    <row r="79">
      <c r="A79" s="4" t="inlineStr">
        <is>
          <t>Pension plan defined benefit plan cost increase limit percentage</t>
        </is>
      </c>
      <c r="B79" s="4" t="inlineStr">
        <is>
          <t>4.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Schedule of Change in Benefit Obligation (Details) - USD ($) $ in Thousands</t>
        </is>
      </c>
      <c r="B1" s="2" t="inlineStr">
        <is>
          <t>12 Months Ended</t>
        </is>
      </c>
    </row>
    <row r="2">
      <c r="B2" s="2" t="inlineStr">
        <is>
          <t>Dec. 31, 2020</t>
        </is>
      </c>
      <c r="C2" s="2" t="inlineStr">
        <is>
          <t>Dec. 31, 2019</t>
        </is>
      </c>
      <c r="D2" s="2" t="inlineStr">
        <is>
          <t>Dec. 31, 2018</t>
        </is>
      </c>
    </row>
    <row r="3">
      <c r="A3" s="4" t="inlineStr">
        <is>
          <t>Pension Plan [Member]</t>
        </is>
      </c>
    </row>
    <row r="4">
      <c r="A4" s="3" t="inlineStr">
        <is>
          <t>Change in benefit obligation [Roll Forward]</t>
        </is>
      </c>
    </row>
    <row r="5">
      <c r="A5" s="4" t="inlineStr">
        <is>
          <t>Benefit obligation at beginning of year</t>
        </is>
      </c>
      <c r="B5" s="5" t="n">
        <v>442861</v>
      </c>
      <c r="C5" s="5" t="n">
        <v>381483</v>
      </c>
    </row>
    <row r="6">
      <c r="A6" s="4" t="inlineStr">
        <is>
          <t>Service cost</t>
        </is>
      </c>
      <c r="B6" s="6" t="n">
        <v>7671</v>
      </c>
      <c r="C6" s="6" t="n">
        <v>7364</v>
      </c>
      <c r="D6" s="5" t="n">
        <v>7622</v>
      </c>
    </row>
    <row r="7">
      <c r="A7" s="4" t="inlineStr">
        <is>
          <t>Interest cost</t>
        </is>
      </c>
      <c r="B7" s="6" t="n">
        <v>15630</v>
      </c>
      <c r="C7" s="6" t="n">
        <v>16493</v>
      </c>
      <c r="D7" s="6" t="n">
        <v>15499</v>
      </c>
    </row>
    <row r="8">
      <c r="A8" s="4" t="inlineStr">
        <is>
          <t>Actuarial loss (gain)</t>
        </is>
      </c>
      <c r="B8" s="6" t="n">
        <v>58851</v>
      </c>
      <c r="C8" s="6" t="n">
        <v>49478</v>
      </c>
    </row>
    <row r="9">
      <c r="A9" s="4" t="inlineStr">
        <is>
          <t>Gross benefits paid</t>
        </is>
      </c>
      <c r="B9" s="6" t="n">
        <v>-11029</v>
      </c>
      <c r="C9" s="6" t="n">
        <v>-11957</v>
      </c>
    </row>
    <row r="10">
      <c r="A10" s="4" t="inlineStr">
        <is>
          <t>Settlements</t>
        </is>
      </c>
      <c r="B10" s="6" t="n">
        <v>-5290</v>
      </c>
      <c r="C10" s="6" t="n">
        <v>0</v>
      </c>
    </row>
    <row r="11">
      <c r="A11" s="4" t="inlineStr">
        <is>
          <t>Benefit obligation at end of year</t>
        </is>
      </c>
      <c r="B11" s="6" t="n">
        <v>508694</v>
      </c>
      <c r="C11" s="6" t="n">
        <v>442861</v>
      </c>
      <c r="D11" s="6" t="n">
        <v>381483</v>
      </c>
    </row>
    <row r="12">
      <c r="A12" s="4" t="inlineStr">
        <is>
          <t>Accumulated benefit obligation at end of year</t>
        </is>
      </c>
      <c r="B12" s="6" t="n">
        <v>479999</v>
      </c>
      <c r="C12" s="6" t="n">
        <v>417981</v>
      </c>
    </row>
    <row r="13">
      <c r="A13" s="4" t="inlineStr">
        <is>
          <t>SERP [Member]</t>
        </is>
      </c>
    </row>
    <row r="14">
      <c r="A14" s="3" t="inlineStr">
        <is>
          <t>Change in benefit obligation [Roll Forward]</t>
        </is>
      </c>
    </row>
    <row r="15">
      <c r="A15" s="4" t="inlineStr">
        <is>
          <t>Benefit obligation at beginning of year</t>
        </is>
      </c>
      <c r="B15" s="6" t="n">
        <v>1225</v>
      </c>
      <c r="C15" s="6" t="n">
        <v>1246</v>
      </c>
    </row>
    <row r="16">
      <c r="A16" s="4" t="inlineStr">
        <is>
          <t>Service cost</t>
        </is>
      </c>
      <c r="B16" s="6" t="n">
        <v>0</v>
      </c>
      <c r="C16" s="6" t="n">
        <v>0</v>
      </c>
      <c r="D16" s="6" t="n">
        <v>0</v>
      </c>
    </row>
    <row r="17">
      <c r="A17" s="4" t="inlineStr">
        <is>
          <t>Interest cost</t>
        </is>
      </c>
      <c r="B17" s="6" t="n">
        <v>40</v>
      </c>
      <c r="C17" s="6" t="n">
        <v>52</v>
      </c>
      <c r="D17" s="6" t="n">
        <v>49</v>
      </c>
    </row>
    <row r="18">
      <c r="A18" s="4" t="inlineStr">
        <is>
          <t>Actuarial loss (gain)</t>
        </is>
      </c>
      <c r="B18" s="6" t="n">
        <v>55</v>
      </c>
      <c r="C18" s="6" t="n">
        <v>72</v>
      </c>
    </row>
    <row r="19">
      <c r="A19" s="4" t="inlineStr">
        <is>
          <t>Gross benefits paid</t>
        </is>
      </c>
      <c r="B19" s="6" t="n">
        <v>-146</v>
      </c>
      <c r="C19" s="6" t="n">
        <v>-145</v>
      </c>
    </row>
    <row r="20">
      <c r="A20" s="4" t="inlineStr">
        <is>
          <t>Settlements</t>
        </is>
      </c>
      <c r="B20" s="6" t="n">
        <v>0</v>
      </c>
      <c r="C20" s="6" t="n">
        <v>0</v>
      </c>
    </row>
    <row r="21">
      <c r="A21" s="4" t="inlineStr">
        <is>
          <t>Benefit obligation at end of year</t>
        </is>
      </c>
      <c r="B21" s="6" t="n">
        <v>1174</v>
      </c>
      <c r="C21" s="6" t="n">
        <v>1225</v>
      </c>
      <c r="D21" s="6" t="n">
        <v>1246</v>
      </c>
    </row>
    <row r="22">
      <c r="A22" s="4" t="inlineStr">
        <is>
          <t>Accumulated benefit obligation at end of year</t>
        </is>
      </c>
      <c r="B22" s="6" t="n">
        <v>1174</v>
      </c>
      <c r="C22" s="6" t="n">
        <v>1225</v>
      </c>
    </row>
    <row r="23">
      <c r="A23" s="4" t="inlineStr">
        <is>
          <t>Other Postretirement Benefits [Member]</t>
        </is>
      </c>
    </row>
    <row r="24">
      <c r="A24" s="3" t="inlineStr">
        <is>
          <t>Change in benefit obligation [Roll Forward]</t>
        </is>
      </c>
    </row>
    <row r="25">
      <c r="A25" s="4" t="inlineStr">
        <is>
          <t>Benefit obligation at beginning of year</t>
        </is>
      </c>
      <c r="B25" s="6" t="n">
        <v>662</v>
      </c>
      <c r="C25" s="6" t="n">
        <v>743</v>
      </c>
    </row>
    <row r="26">
      <c r="A26" s="4" t="inlineStr">
        <is>
          <t>Service cost</t>
        </is>
      </c>
      <c r="B26" s="6" t="n">
        <v>0</v>
      </c>
      <c r="C26" s="6" t="n">
        <v>0</v>
      </c>
    </row>
    <row r="27">
      <c r="A27" s="4" t="inlineStr">
        <is>
          <t>Interest cost</t>
        </is>
      </c>
      <c r="B27" s="6" t="n">
        <v>22</v>
      </c>
      <c r="C27" s="6" t="n">
        <v>31</v>
      </c>
      <c r="D27" s="6" t="n">
        <v>24</v>
      </c>
    </row>
    <row r="28">
      <c r="A28" s="4" t="inlineStr">
        <is>
          <t>Actuarial loss (gain)</t>
        </is>
      </c>
      <c r="B28" s="6" t="n">
        <v>84</v>
      </c>
      <c r="C28" s="6" t="n">
        <v>-22</v>
      </c>
    </row>
    <row r="29">
      <c r="A29" s="4" t="inlineStr">
        <is>
          <t>Gross benefits paid</t>
        </is>
      </c>
      <c r="B29" s="6" t="n">
        <v>-139</v>
      </c>
      <c r="C29" s="6" t="n">
        <v>-90</v>
      </c>
    </row>
    <row r="30">
      <c r="A30" s="4" t="inlineStr">
        <is>
          <t>Settlements</t>
        </is>
      </c>
      <c r="B30" s="6" t="n">
        <v>0</v>
      </c>
      <c r="C30" s="6" t="n">
        <v>0</v>
      </c>
    </row>
    <row r="31">
      <c r="A31" s="4" t="inlineStr">
        <is>
          <t>Benefit obligation at end of year</t>
        </is>
      </c>
      <c r="B31" s="6" t="n">
        <v>629</v>
      </c>
      <c r="C31" s="6" t="n">
        <v>662</v>
      </c>
      <c r="D31" s="5" t="n">
        <v>743</v>
      </c>
    </row>
    <row r="32">
      <c r="A32" s="4" t="inlineStr">
        <is>
          <t>Accumulated benefit obligation at end of year</t>
        </is>
      </c>
      <c r="B32" s="5" t="n">
        <v>629</v>
      </c>
      <c r="C32" s="5" t="n">
        <v>66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Retirement Plans, Weighted-Average Assumption Used to Determine Benefit Obligation (Details)</t>
        </is>
      </c>
      <c r="C1" s="2" t="inlineStr">
        <is>
          <t>12 Months Ended</t>
        </is>
      </c>
    </row>
    <row r="2">
      <c r="C2" s="2" t="inlineStr">
        <is>
          <t>Dec. 31, 2020</t>
        </is>
      </c>
      <c r="E2" s="2" t="inlineStr">
        <is>
          <t>Dec. 31, 2019</t>
        </is>
      </c>
    </row>
    <row r="3">
      <c r="A3" s="4" t="inlineStr">
        <is>
          <t>Pension Plan [Member]</t>
        </is>
      </c>
    </row>
    <row r="4">
      <c r="A4" s="3" t="inlineStr">
        <is>
          <t>Weighted-average assumption used to determine benefit obligation at end of year [Abstract]</t>
        </is>
      </c>
    </row>
    <row r="5">
      <c r="A5" s="4" t="inlineStr">
        <is>
          <t>Discount rate</t>
        </is>
      </c>
      <c r="C5" s="4" t="inlineStr">
        <is>
          <t>2.80%</t>
        </is>
      </c>
      <c r="D5" s="4" t="inlineStr">
        <is>
          <t>[1]</t>
        </is>
      </c>
      <c r="E5" s="4" t="inlineStr">
        <is>
          <t>3.50%</t>
        </is>
      </c>
    </row>
    <row r="6">
      <c r="A6" s="3" t="inlineStr">
        <is>
          <t>Health care cost trend rate [Abstract]</t>
        </is>
      </c>
    </row>
    <row r="7">
      <c r="A7" s="4" t="inlineStr">
        <is>
          <t>Initial rate</t>
        </is>
      </c>
      <c r="C7" s="4" t="inlineStr">
        <is>
          <t>0.00%</t>
        </is>
      </c>
      <c r="E7" s="4" t="inlineStr">
        <is>
          <t>0.00%</t>
        </is>
      </c>
    </row>
    <row r="8">
      <c r="A8" s="4" t="inlineStr">
        <is>
          <t>Ultimate rate</t>
        </is>
      </c>
      <c r="C8" s="4" t="inlineStr">
        <is>
          <t>0.00%</t>
        </is>
      </c>
      <c r="E8" s="4" t="inlineStr">
        <is>
          <t>0.00%</t>
        </is>
      </c>
    </row>
    <row r="9">
      <c r="A9" s="4" t="inlineStr">
        <is>
          <t>Pension Plan [Member] | Higman [Member]</t>
        </is>
      </c>
    </row>
    <row r="10">
      <c r="A10" s="3" t="inlineStr">
        <is>
          <t>Weighted-average assumption used to determine benefit obligation at end of year [Abstract]</t>
        </is>
      </c>
    </row>
    <row r="11">
      <c r="A11" s="4" t="inlineStr">
        <is>
          <t>Discount rate</t>
        </is>
      </c>
      <c r="B11" s="4" t="inlineStr">
        <is>
          <t>[1]</t>
        </is>
      </c>
      <c r="C11" s="4" t="inlineStr">
        <is>
          <t>2.90%</t>
        </is>
      </c>
    </row>
    <row r="12">
      <c r="A12" s="4" t="inlineStr">
        <is>
          <t>SERP [Member]</t>
        </is>
      </c>
    </row>
    <row r="13">
      <c r="A13" s="3" t="inlineStr">
        <is>
          <t>Weighted-average assumption used to determine benefit obligation at end of year [Abstract]</t>
        </is>
      </c>
    </row>
    <row r="14">
      <c r="A14" s="4" t="inlineStr">
        <is>
          <t>Discount rate</t>
        </is>
      </c>
      <c r="C14" s="4" t="inlineStr">
        <is>
          <t>2.80%</t>
        </is>
      </c>
      <c r="E14" s="4" t="inlineStr">
        <is>
          <t>3.50%</t>
        </is>
      </c>
    </row>
    <row r="15">
      <c r="A15" s="4" t="inlineStr">
        <is>
          <t>Rate of compensation increase</t>
        </is>
      </c>
      <c r="C15" s="4" t="inlineStr">
        <is>
          <t>0.00%</t>
        </is>
      </c>
      <c r="E15" s="4" t="inlineStr">
        <is>
          <t>0.00%</t>
        </is>
      </c>
    </row>
    <row r="16">
      <c r="A16" s="3" t="inlineStr">
        <is>
          <t>Health care cost trend rate [Abstract]</t>
        </is>
      </c>
    </row>
    <row r="17">
      <c r="A17" s="4" t="inlineStr">
        <is>
          <t>Initial rate</t>
        </is>
      </c>
      <c r="C17" s="4" t="inlineStr">
        <is>
          <t>0.00%</t>
        </is>
      </c>
      <c r="E17" s="4" t="inlineStr">
        <is>
          <t>0.00%</t>
        </is>
      </c>
    </row>
    <row r="18">
      <c r="A18" s="4" t="inlineStr">
        <is>
          <t>Ultimate rate</t>
        </is>
      </c>
      <c r="C18" s="4" t="inlineStr">
        <is>
          <t>0.00%</t>
        </is>
      </c>
      <c r="E18" s="4" t="inlineStr">
        <is>
          <t>0.00%</t>
        </is>
      </c>
    </row>
    <row r="19">
      <c r="A19" s="4" t="inlineStr">
        <is>
          <t>Other Postretirement Benefits [Member]</t>
        </is>
      </c>
    </row>
    <row r="20">
      <c r="A20" s="3" t="inlineStr">
        <is>
          <t>Weighted-average assumption used to determine benefit obligation at end of year [Abstract]</t>
        </is>
      </c>
    </row>
    <row r="21">
      <c r="A21" s="4" t="inlineStr">
        <is>
          <t>Discount rate</t>
        </is>
      </c>
      <c r="C21" s="4" t="inlineStr">
        <is>
          <t>2.80%</t>
        </is>
      </c>
      <c r="E21" s="4" t="inlineStr">
        <is>
          <t>3.50%</t>
        </is>
      </c>
    </row>
    <row r="22">
      <c r="A22" s="4" t="inlineStr">
        <is>
          <t>Rate of compensation increase</t>
        </is>
      </c>
      <c r="C22" s="4" t="inlineStr">
        <is>
          <t>0.00%</t>
        </is>
      </c>
      <c r="E22" s="4" t="inlineStr">
        <is>
          <t>0.00%</t>
        </is>
      </c>
    </row>
    <row r="23">
      <c r="A23" s="3" t="inlineStr">
        <is>
          <t>Health care cost trend rate [Abstract]</t>
        </is>
      </c>
    </row>
    <row r="24">
      <c r="A24" s="4" t="inlineStr">
        <is>
          <t>Initial rate</t>
        </is>
      </c>
      <c r="C24" s="4" t="inlineStr">
        <is>
          <t>6.50%</t>
        </is>
      </c>
      <c r="E24" s="4" t="inlineStr">
        <is>
          <t>6.75%</t>
        </is>
      </c>
    </row>
    <row r="25">
      <c r="A25" s="4" t="inlineStr">
        <is>
          <t>Ultimate rate</t>
        </is>
      </c>
      <c r="C25" s="4" t="inlineStr">
        <is>
          <t>5.00%</t>
        </is>
      </c>
      <c r="E25" s="4" t="inlineStr">
        <is>
          <t>5.00%</t>
        </is>
      </c>
    </row>
    <row r="26">
      <c r="A26" s="4" t="inlineStr">
        <is>
          <t>Years to ultimate</t>
        </is>
      </c>
      <c r="C26" s="4" t="inlineStr">
        <is>
          <t>2025</t>
        </is>
      </c>
      <c r="E26" s="4" t="inlineStr">
        <is>
          <t>2025</t>
        </is>
      </c>
    </row>
    <row r="27"/>
    <row r="28">
      <c r="A28" s="4" t="inlineStr">
        <is>
          <t>[1]</t>
        </is>
      </c>
      <c r="B28" s="4" t="inlineStr">
        <is>
          <t>The 2020 discount rate was 2.8% for the Kirby pension plan and 2.9% for the Higman pension plan.</t>
        </is>
      </c>
    </row>
  </sheetData>
  <mergeCells count="5">
    <mergeCell ref="A1:B2"/>
    <mergeCell ref="C1:E1"/>
    <mergeCell ref="C2:D2"/>
    <mergeCell ref="A27:D27"/>
    <mergeCell ref="B28:D2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tirement Plans, Summary of Change in Plan Assets (Details) - USD ($)</t>
        </is>
      </c>
      <c r="B1" s="2" t="inlineStr">
        <is>
          <t>12 Months Ended</t>
        </is>
      </c>
    </row>
    <row r="2">
      <c r="B2" s="2" t="inlineStr">
        <is>
          <t>Dec. 31, 2020</t>
        </is>
      </c>
      <c r="C2" s="2" t="inlineStr">
        <is>
          <t>Dec. 31, 2019</t>
        </is>
      </c>
    </row>
    <row r="3">
      <c r="A3" s="4" t="inlineStr">
        <is>
          <t>Pension Plan [Member]</t>
        </is>
      </c>
    </row>
    <row r="4">
      <c r="A4" s="3" t="inlineStr">
        <is>
          <t>Change in plan assets [Roll Forward]</t>
        </is>
      </c>
    </row>
    <row r="5">
      <c r="A5" s="4" t="inlineStr">
        <is>
          <t>Fair value of plan assets at beginning of year</t>
        </is>
      </c>
      <c r="B5" s="5" t="n">
        <v>358197000</v>
      </c>
      <c r="C5" s="5" t="n">
        <v>303151000</v>
      </c>
    </row>
    <row r="6">
      <c r="A6" s="4" t="inlineStr">
        <is>
          <t>Actual return on plan assets</t>
        </is>
      </c>
      <c r="B6" s="6" t="n">
        <v>51024000</v>
      </c>
      <c r="C6" s="6" t="n">
        <v>63939000</v>
      </c>
    </row>
    <row r="7">
      <c r="A7" s="4" t="inlineStr">
        <is>
          <t>Employer contribution</t>
        </is>
      </c>
      <c r="B7" s="6" t="n">
        <v>2235000</v>
      </c>
      <c r="C7" s="6" t="n">
        <v>3064000</v>
      </c>
    </row>
    <row r="8">
      <c r="A8" s="4" t="inlineStr">
        <is>
          <t>Gross benefits paid</t>
        </is>
      </c>
      <c r="B8" s="6" t="n">
        <v>-11029000</v>
      </c>
      <c r="C8" s="6" t="n">
        <v>-11957000</v>
      </c>
    </row>
    <row r="9">
      <c r="A9" s="4" t="inlineStr">
        <is>
          <t>Settlements</t>
        </is>
      </c>
      <c r="B9" s="6" t="n">
        <v>-5290000</v>
      </c>
      <c r="C9" s="6" t="n">
        <v>0</v>
      </c>
    </row>
    <row r="10">
      <c r="A10" s="4" t="inlineStr">
        <is>
          <t>Fair value of plan assets at end of year</t>
        </is>
      </c>
      <c r="B10" s="6" t="n">
        <v>395137000</v>
      </c>
      <c r="C10" s="6" t="n">
        <v>358197000</v>
      </c>
    </row>
    <row r="11">
      <c r="A11" s="4" t="inlineStr">
        <is>
          <t>SERP [Member]</t>
        </is>
      </c>
    </row>
    <row r="12">
      <c r="A12" s="3" t="inlineStr">
        <is>
          <t>Change in plan assets [Roll Forward]</t>
        </is>
      </c>
    </row>
    <row r="13">
      <c r="A13" s="4" t="inlineStr">
        <is>
          <t>Fair value of plan assets at beginning of year</t>
        </is>
      </c>
      <c r="B13" s="6" t="n">
        <v>0</v>
      </c>
      <c r="C13" s="6" t="n">
        <v>0</v>
      </c>
    </row>
    <row r="14">
      <c r="A14" s="4" t="inlineStr">
        <is>
          <t>Actual return on plan assets</t>
        </is>
      </c>
      <c r="B14" s="6" t="n">
        <v>0</v>
      </c>
      <c r="C14" s="6" t="n">
        <v>0</v>
      </c>
    </row>
    <row r="15">
      <c r="A15" s="4" t="inlineStr">
        <is>
          <t>Employer contribution</t>
        </is>
      </c>
      <c r="B15" s="6" t="n">
        <v>146000</v>
      </c>
      <c r="C15" s="6" t="n">
        <v>145000</v>
      </c>
    </row>
    <row r="16">
      <c r="A16" s="4" t="inlineStr">
        <is>
          <t>Gross benefits paid</t>
        </is>
      </c>
      <c r="B16" s="6" t="n">
        <v>-146000</v>
      </c>
      <c r="C16" s="6" t="n">
        <v>-145000</v>
      </c>
    </row>
    <row r="17">
      <c r="A17" s="4" t="inlineStr">
        <is>
          <t>Settlements</t>
        </is>
      </c>
      <c r="B17" s="6" t="n">
        <v>0</v>
      </c>
      <c r="C17" s="6" t="n">
        <v>0</v>
      </c>
    </row>
    <row r="18">
      <c r="A18" s="4" t="inlineStr">
        <is>
          <t>Fair value of plan assets at end of year</t>
        </is>
      </c>
      <c r="B18" s="6" t="n">
        <v>0</v>
      </c>
      <c r="C18" s="6" t="n">
        <v>0</v>
      </c>
    </row>
    <row r="19">
      <c r="A19" s="4" t="inlineStr">
        <is>
          <t>Other Postretirement Benefits [Member]</t>
        </is>
      </c>
    </row>
    <row r="20">
      <c r="A20" s="3" t="inlineStr">
        <is>
          <t>Change in plan assets [Roll Forward]</t>
        </is>
      </c>
    </row>
    <row r="21">
      <c r="A21" s="4" t="inlineStr">
        <is>
          <t>Fair value of plan assets at beginning of year</t>
        </is>
      </c>
      <c r="B21" s="6" t="n">
        <v>0</v>
      </c>
      <c r="C21" s="6" t="n">
        <v>0</v>
      </c>
    </row>
    <row r="22">
      <c r="A22" s="4" t="inlineStr">
        <is>
          <t>Actual return on plan assets</t>
        </is>
      </c>
      <c r="B22" s="6" t="n">
        <v>0</v>
      </c>
      <c r="C22" s="6" t="n">
        <v>0</v>
      </c>
    </row>
    <row r="23">
      <c r="A23" s="4" t="inlineStr">
        <is>
          <t>Employer contribution</t>
        </is>
      </c>
      <c r="B23" s="6" t="n">
        <v>139000</v>
      </c>
      <c r="C23" s="6" t="n">
        <v>90000</v>
      </c>
    </row>
    <row r="24">
      <c r="A24" s="4" t="inlineStr">
        <is>
          <t>Gross benefits paid</t>
        </is>
      </c>
      <c r="B24" s="6" t="n">
        <v>-139000</v>
      </c>
      <c r="C24" s="6" t="n">
        <v>-90000</v>
      </c>
    </row>
    <row r="25">
      <c r="A25" s="4" t="inlineStr">
        <is>
          <t>Settlements</t>
        </is>
      </c>
      <c r="B25" s="6" t="n">
        <v>0</v>
      </c>
      <c r="C25" s="6" t="n">
        <v>0</v>
      </c>
    </row>
    <row r="26">
      <c r="A26" s="4" t="inlineStr">
        <is>
          <t>Fair value of plan assets at end of year</t>
        </is>
      </c>
      <c r="B26" s="5" t="n">
        <v>0</v>
      </c>
      <c r="C2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tirement Plans, Summary of Funded Status at End of Year (Details) - USD ($)</t>
        </is>
      </c>
      <c r="B1" s="2" t="inlineStr">
        <is>
          <t>Dec. 31, 2020</t>
        </is>
      </c>
      <c r="C1" s="2" t="inlineStr">
        <is>
          <t>Dec. 31, 2019</t>
        </is>
      </c>
      <c r="D1" s="2" t="inlineStr">
        <is>
          <t>Dec. 31, 2018</t>
        </is>
      </c>
    </row>
    <row r="2">
      <c r="A2" s="4" t="inlineStr">
        <is>
          <t>Pension Plan [Member]</t>
        </is>
      </c>
    </row>
    <row r="3">
      <c r="A3" s="3" t="inlineStr">
        <is>
          <t>Funded status at end of year [Abstract]</t>
        </is>
      </c>
    </row>
    <row r="4">
      <c r="A4" s="4" t="inlineStr">
        <is>
          <t>Fair value of plan assets</t>
        </is>
      </c>
      <c r="B4" s="5" t="n">
        <v>395137000</v>
      </c>
      <c r="C4" s="5" t="n">
        <v>358197000</v>
      </c>
      <c r="D4" s="5" t="n">
        <v>303151000</v>
      </c>
    </row>
    <row r="5">
      <c r="A5" s="4" t="inlineStr">
        <is>
          <t>Benefit obligations</t>
        </is>
      </c>
      <c r="B5" s="6" t="n">
        <v>-508694000</v>
      </c>
      <c r="C5" s="6" t="n">
        <v>-442861000</v>
      </c>
      <c r="D5" s="6" t="n">
        <v>-381483000</v>
      </c>
    </row>
    <row r="6">
      <c r="A6" s="4" t="inlineStr">
        <is>
          <t>Funded status and amount recognized at end of year</t>
        </is>
      </c>
      <c r="B6" s="6" t="n">
        <v>-113557000</v>
      </c>
      <c r="C6" s="6" t="n">
        <v>-84664000</v>
      </c>
    </row>
    <row r="7">
      <c r="A7" s="4" t="inlineStr">
        <is>
          <t>SERP [Member]</t>
        </is>
      </c>
    </row>
    <row r="8">
      <c r="A8" s="3" t="inlineStr">
        <is>
          <t>Funded status at end of year [Abstract]</t>
        </is>
      </c>
    </row>
    <row r="9">
      <c r="A9" s="4" t="inlineStr">
        <is>
          <t>Fair value of plan assets</t>
        </is>
      </c>
      <c r="B9" s="6" t="n">
        <v>0</v>
      </c>
      <c r="C9" s="6" t="n">
        <v>0</v>
      </c>
      <c r="D9" s="6" t="n">
        <v>0</v>
      </c>
    </row>
    <row r="10">
      <c r="A10" s="4" t="inlineStr">
        <is>
          <t>Benefit obligations</t>
        </is>
      </c>
      <c r="B10" s="6" t="n">
        <v>-1174000</v>
      </c>
      <c r="C10" s="6" t="n">
        <v>-1225000</v>
      </c>
      <c r="D10" s="6" t="n">
        <v>-1246000</v>
      </c>
    </row>
    <row r="11">
      <c r="A11" s="4" t="inlineStr">
        <is>
          <t>Funded status and amount recognized at end of year</t>
        </is>
      </c>
      <c r="B11" s="6" t="n">
        <v>-1174000</v>
      </c>
      <c r="C11" s="6" t="n">
        <v>-1225000</v>
      </c>
    </row>
    <row r="12">
      <c r="A12" s="4" t="inlineStr">
        <is>
          <t>Other Postretirement Benefits [Member]</t>
        </is>
      </c>
    </row>
    <row r="13">
      <c r="A13" s="3" t="inlineStr">
        <is>
          <t>Funded status at end of year [Abstract]</t>
        </is>
      </c>
    </row>
    <row r="14">
      <c r="A14" s="4" t="inlineStr">
        <is>
          <t>Fair value of plan assets</t>
        </is>
      </c>
      <c r="B14" s="6" t="n">
        <v>0</v>
      </c>
      <c r="C14" s="6" t="n">
        <v>0</v>
      </c>
      <c r="D14" s="6" t="n">
        <v>0</v>
      </c>
    </row>
    <row r="15">
      <c r="A15" s="4" t="inlineStr">
        <is>
          <t>Benefit obligations</t>
        </is>
      </c>
      <c r="B15" s="6" t="n">
        <v>-629000</v>
      </c>
      <c r="C15" s="6" t="n">
        <v>-662000</v>
      </c>
      <c r="D15" s="5" t="n">
        <v>-743000</v>
      </c>
    </row>
    <row r="16">
      <c r="A16" s="4" t="inlineStr">
        <is>
          <t>Funded status and amount recognized at end of year</t>
        </is>
      </c>
      <c r="B16" s="5" t="n">
        <v>-629000</v>
      </c>
      <c r="C16" s="5" t="n">
        <v>-66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Consolidated Balance Sheets (Details) - USD ($) $ in Thousands</t>
        </is>
      </c>
      <c r="B1" s="2" t="inlineStr">
        <is>
          <t>Dec. 31, 2020</t>
        </is>
      </c>
      <c r="C1" s="2" t="inlineStr">
        <is>
          <t>Dec. 31, 2019</t>
        </is>
      </c>
    </row>
    <row r="2">
      <c r="A2" s="4" t="inlineStr">
        <is>
          <t>Pension Plan [Member]</t>
        </is>
      </c>
    </row>
    <row r="3">
      <c r="A3" s="3" t="inlineStr">
        <is>
          <t>Amounts recognized in the consolidated balance sheets [Abstract]</t>
        </is>
      </c>
    </row>
    <row r="4">
      <c r="A4" s="4" t="inlineStr">
        <is>
          <t>Current liability</t>
        </is>
      </c>
      <c r="B4" s="5" t="n">
        <v>0</v>
      </c>
      <c r="C4" s="5" t="n">
        <v>0</v>
      </c>
    </row>
    <row r="5">
      <c r="A5" s="4" t="inlineStr">
        <is>
          <t>Long-term liability</t>
        </is>
      </c>
      <c r="B5" s="6" t="n">
        <v>-113557</v>
      </c>
      <c r="C5" s="6" t="n">
        <v>-84664</v>
      </c>
    </row>
    <row r="6">
      <c r="A6" s="4" t="inlineStr">
        <is>
          <t>SERP [Member]</t>
        </is>
      </c>
    </row>
    <row r="7">
      <c r="A7" s="3" t="inlineStr">
        <is>
          <t>Amounts recognized in the consolidated balance sheets [Abstract]</t>
        </is>
      </c>
    </row>
    <row r="8">
      <c r="A8" s="4" t="inlineStr">
        <is>
          <t>Current liability</t>
        </is>
      </c>
      <c r="B8" s="6" t="n">
        <v>-159</v>
      </c>
      <c r="C8" s="6" t="n">
        <v>-159</v>
      </c>
    </row>
    <row r="9">
      <c r="A9" s="4" t="inlineStr">
        <is>
          <t>Long-term liability</t>
        </is>
      </c>
      <c r="B9" s="6" t="n">
        <v>-1015</v>
      </c>
      <c r="C9" s="6" t="n">
        <v>-1066</v>
      </c>
    </row>
    <row r="10">
      <c r="A10" s="4" t="inlineStr">
        <is>
          <t>Other Postretirement Benefits [Member]</t>
        </is>
      </c>
    </row>
    <row r="11">
      <c r="A11" s="3" t="inlineStr">
        <is>
          <t>Amounts recognized in the consolidated balance sheets [Abstract]</t>
        </is>
      </c>
    </row>
    <row r="12">
      <c r="A12" s="4" t="inlineStr">
        <is>
          <t>Current liability</t>
        </is>
      </c>
      <c r="B12" s="6" t="n">
        <v>-58</v>
      </c>
      <c r="C12" s="6" t="n">
        <v>-60</v>
      </c>
    </row>
    <row r="13">
      <c r="A13" s="4" t="inlineStr">
        <is>
          <t>Long-term liability</t>
        </is>
      </c>
      <c r="B13" s="5" t="n">
        <v>-571</v>
      </c>
      <c r="C13" s="5" t="n">
        <v>-60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Amounts Recognized in Accumulated Other Comprehensive Income (Details) - USD ($) $ in Thousands</t>
        </is>
      </c>
      <c r="B1" s="2" t="inlineStr">
        <is>
          <t>Dec. 31, 2020</t>
        </is>
      </c>
      <c r="C1" s="2" t="inlineStr">
        <is>
          <t>Dec. 31, 2019</t>
        </is>
      </c>
    </row>
    <row r="2">
      <c r="A2" s="4" t="inlineStr">
        <is>
          <t>Pension Plan [Member]</t>
        </is>
      </c>
    </row>
    <row r="3">
      <c r="A3" s="3" t="inlineStr">
        <is>
          <t>Amounts recognized in accumulated other comprehensive income [Abstract]</t>
        </is>
      </c>
    </row>
    <row r="4">
      <c r="A4" s="4" t="inlineStr">
        <is>
          <t>Net actuarial loss (gain)</t>
        </is>
      </c>
      <c r="B4" s="5" t="n">
        <v>81376</v>
      </c>
      <c r="C4" s="5" t="n">
        <v>52160</v>
      </c>
    </row>
    <row r="5">
      <c r="A5" s="4" t="inlineStr">
        <is>
          <t>Prior service cost (credit)</t>
        </is>
      </c>
      <c r="B5" s="6" t="n">
        <v>0</v>
      </c>
      <c r="C5" s="6" t="n">
        <v>0</v>
      </c>
    </row>
    <row r="6">
      <c r="A6" s="4" t="inlineStr">
        <is>
          <t>Accumulated other compensation income</t>
        </is>
      </c>
      <c r="B6" s="6" t="n">
        <v>81376</v>
      </c>
      <c r="C6" s="6" t="n">
        <v>52160</v>
      </c>
    </row>
    <row r="7">
      <c r="A7" s="4" t="inlineStr">
        <is>
          <t>SERP [Member]</t>
        </is>
      </c>
    </row>
    <row r="8">
      <c r="A8" s="3" t="inlineStr">
        <is>
          <t>Amounts recognized in accumulated other comprehensive income [Abstract]</t>
        </is>
      </c>
    </row>
    <row r="9">
      <c r="A9" s="4" t="inlineStr">
        <is>
          <t>Net actuarial loss (gain)</t>
        </is>
      </c>
      <c r="B9" s="6" t="n">
        <v>480</v>
      </c>
      <c r="C9" s="6" t="n">
        <v>460</v>
      </c>
    </row>
    <row r="10">
      <c r="A10" s="4" t="inlineStr">
        <is>
          <t>Prior service cost (credit)</t>
        </is>
      </c>
      <c r="B10" s="6" t="n">
        <v>0</v>
      </c>
      <c r="C10" s="6" t="n">
        <v>0</v>
      </c>
    </row>
    <row r="11">
      <c r="A11" s="4" t="inlineStr">
        <is>
          <t>Accumulated other compensation income</t>
        </is>
      </c>
      <c r="B11" s="6" t="n">
        <v>480</v>
      </c>
      <c r="C11" s="6" t="n">
        <v>460</v>
      </c>
    </row>
    <row r="12">
      <c r="A12" s="4" t="inlineStr">
        <is>
          <t>Other Postretirement Benefits [Member]</t>
        </is>
      </c>
    </row>
    <row r="13">
      <c r="A13" s="3" t="inlineStr">
        <is>
          <t>Amounts recognized in accumulated other comprehensive income [Abstract]</t>
        </is>
      </c>
    </row>
    <row r="14">
      <c r="A14" s="4" t="inlineStr">
        <is>
          <t>Net actuarial loss (gain)</t>
        </is>
      </c>
      <c r="B14" s="6" t="n">
        <v>-3189</v>
      </c>
      <c r="C14" s="6" t="n">
        <v>-3795</v>
      </c>
    </row>
    <row r="15">
      <c r="A15" s="4" t="inlineStr">
        <is>
          <t>Prior service cost (credit)</t>
        </is>
      </c>
      <c r="B15" s="6" t="n">
        <v>0</v>
      </c>
      <c r="C15" s="6" t="n">
        <v>0</v>
      </c>
    </row>
    <row r="16">
      <c r="A16" s="4" t="inlineStr">
        <is>
          <t>Accumulated other compensation income</t>
        </is>
      </c>
      <c r="B16" s="5" t="n">
        <v>-3189</v>
      </c>
      <c r="C16" s="5" t="n">
        <v>-379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Plans, Expected Employer Contribution and Benefit Payments (Details) - USD ($) $ in Thousands</t>
        </is>
      </c>
      <c r="B1" s="2" t="inlineStr">
        <is>
          <t>Dec. 31, 2020</t>
        </is>
      </c>
      <c r="C1" s="2" t="inlineStr">
        <is>
          <t>Dec. 31, 2019</t>
        </is>
      </c>
    </row>
    <row r="2">
      <c r="A2" s="4" t="inlineStr">
        <is>
          <t>Pension Plan [Member]</t>
        </is>
      </c>
    </row>
    <row r="3">
      <c r="A3" s="3" t="inlineStr">
        <is>
          <t>Expected employer contributions [Abstract]</t>
        </is>
      </c>
    </row>
    <row r="4">
      <c r="A4" s="4" t="inlineStr">
        <is>
          <t>First year</t>
        </is>
      </c>
      <c r="B4" s="5" t="n">
        <v>2385</v>
      </c>
      <c r="C4" s="5" t="n">
        <v>2407</v>
      </c>
    </row>
    <row r="5">
      <c r="A5" s="3" t="inlineStr">
        <is>
          <t>Expected benefit payments (gross) [Abstract]</t>
        </is>
      </c>
    </row>
    <row r="6">
      <c r="A6" s="4" t="inlineStr">
        <is>
          <t>Year one</t>
        </is>
      </c>
      <c r="B6" s="6" t="n">
        <v>13902</v>
      </c>
      <c r="C6" s="6" t="n">
        <v>12063</v>
      </c>
    </row>
    <row r="7">
      <c r="A7" s="4" t="inlineStr">
        <is>
          <t>Year two</t>
        </is>
      </c>
      <c r="B7" s="6" t="n">
        <v>14902</v>
      </c>
      <c r="C7" s="6" t="n">
        <v>13123</v>
      </c>
    </row>
    <row r="8">
      <c r="A8" s="4" t="inlineStr">
        <is>
          <t>Year three</t>
        </is>
      </c>
      <c r="B8" s="6" t="n">
        <v>16123</v>
      </c>
      <c r="C8" s="6" t="n">
        <v>14300</v>
      </c>
    </row>
    <row r="9">
      <c r="A9" s="4" t="inlineStr">
        <is>
          <t>Year four</t>
        </is>
      </c>
      <c r="B9" s="6" t="n">
        <v>17284</v>
      </c>
      <c r="C9" s="6" t="n">
        <v>15572</v>
      </c>
    </row>
    <row r="10">
      <c r="A10" s="4" t="inlineStr">
        <is>
          <t>Year five</t>
        </is>
      </c>
      <c r="B10" s="6" t="n">
        <v>18315</v>
      </c>
      <c r="C10" s="6" t="n">
        <v>16857</v>
      </c>
    </row>
    <row r="11">
      <c r="A11" s="4" t="inlineStr">
        <is>
          <t>Next five years</t>
        </is>
      </c>
      <c r="B11" s="6" t="n">
        <v>106400</v>
      </c>
      <c r="C11" s="6" t="n">
        <v>100587</v>
      </c>
    </row>
    <row r="12">
      <c r="A12" s="4" t="inlineStr">
        <is>
          <t>SERP [Member]</t>
        </is>
      </c>
    </row>
    <row r="13">
      <c r="A13" s="3" t="inlineStr">
        <is>
          <t>Expected employer contributions [Abstract]</t>
        </is>
      </c>
    </row>
    <row r="14">
      <c r="A14" s="4" t="inlineStr">
        <is>
          <t>First year</t>
        </is>
      </c>
      <c r="B14" s="6" t="n">
        <v>0</v>
      </c>
      <c r="C14" s="6" t="n">
        <v>0</v>
      </c>
    </row>
    <row r="15">
      <c r="A15" s="3" t="inlineStr">
        <is>
          <t>Expected benefit payments (gross) [Abstract]</t>
        </is>
      </c>
    </row>
    <row r="16">
      <c r="A16" s="4" t="inlineStr">
        <is>
          <t>Year one</t>
        </is>
      </c>
      <c r="B16" s="6" t="n">
        <v>162</v>
      </c>
      <c r="C16" s="6" t="n">
        <v>162</v>
      </c>
    </row>
    <row r="17">
      <c r="A17" s="4" t="inlineStr">
        <is>
          <t>Year two</t>
        </is>
      </c>
      <c r="B17" s="6" t="n">
        <v>136</v>
      </c>
      <c r="C17" s="6" t="n">
        <v>158</v>
      </c>
    </row>
    <row r="18">
      <c r="A18" s="4" t="inlineStr">
        <is>
          <t>Year three</t>
        </is>
      </c>
      <c r="B18" s="6" t="n">
        <v>110</v>
      </c>
      <c r="C18" s="6" t="n">
        <v>133</v>
      </c>
    </row>
    <row r="19">
      <c r="A19" s="4" t="inlineStr">
        <is>
          <t>Year four</t>
        </is>
      </c>
      <c r="B19" s="6" t="n">
        <v>106</v>
      </c>
      <c r="C19" s="6" t="n">
        <v>107</v>
      </c>
    </row>
    <row r="20">
      <c r="A20" s="4" t="inlineStr">
        <is>
          <t>Year five</t>
        </is>
      </c>
      <c r="B20" s="6" t="n">
        <v>101</v>
      </c>
      <c r="C20" s="6" t="n">
        <v>103</v>
      </c>
    </row>
    <row r="21">
      <c r="A21" s="4" t="inlineStr">
        <is>
          <t>Next five years</t>
        </is>
      </c>
      <c r="B21" s="6" t="n">
        <v>406</v>
      </c>
      <c r="C21" s="6" t="n">
        <v>426</v>
      </c>
    </row>
    <row r="22">
      <c r="A22" s="4" t="inlineStr">
        <is>
          <t>Other Postretirement Benefits [Member]</t>
        </is>
      </c>
    </row>
    <row r="23">
      <c r="A23" s="3" t="inlineStr">
        <is>
          <t>Expected employer contributions [Abstract]</t>
        </is>
      </c>
    </row>
    <row r="24">
      <c r="A24" s="4" t="inlineStr">
        <is>
          <t>First year</t>
        </is>
      </c>
      <c r="B24" s="6" t="n">
        <v>0</v>
      </c>
      <c r="C24" s="6" t="n">
        <v>0</v>
      </c>
    </row>
    <row r="25">
      <c r="A25" s="3" t="inlineStr">
        <is>
          <t>Expected benefit payments (gross) [Abstract]</t>
        </is>
      </c>
    </row>
    <row r="26">
      <c r="A26" s="4" t="inlineStr">
        <is>
          <t>Year one</t>
        </is>
      </c>
      <c r="B26" s="6" t="n">
        <v>59</v>
      </c>
      <c r="C26" s="6" t="n">
        <v>61</v>
      </c>
    </row>
    <row r="27">
      <c r="A27" s="4" t="inlineStr">
        <is>
          <t>Year two</t>
        </is>
      </c>
      <c r="B27" s="6" t="n">
        <v>49</v>
      </c>
      <c r="C27" s="6" t="n">
        <v>62</v>
      </c>
    </row>
    <row r="28">
      <c r="A28" s="4" t="inlineStr">
        <is>
          <t>Year three</t>
        </is>
      </c>
      <c r="B28" s="6" t="n">
        <v>48</v>
      </c>
      <c r="C28" s="6" t="n">
        <v>51</v>
      </c>
    </row>
    <row r="29">
      <c r="A29" s="4" t="inlineStr">
        <is>
          <t>Year four</t>
        </is>
      </c>
      <c r="B29" s="6" t="n">
        <v>47</v>
      </c>
      <c r="C29" s="6" t="n">
        <v>51</v>
      </c>
    </row>
    <row r="30">
      <c r="A30" s="4" t="inlineStr">
        <is>
          <t>Year five</t>
        </is>
      </c>
      <c r="B30" s="6" t="n">
        <v>46</v>
      </c>
      <c r="C30" s="6" t="n">
        <v>49</v>
      </c>
    </row>
    <row r="31">
      <c r="A31" s="4" t="inlineStr">
        <is>
          <t>Next five years</t>
        </is>
      </c>
      <c r="B31" s="5" t="n">
        <v>202</v>
      </c>
      <c r="C31" s="5" t="n">
        <v>2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Components of Net Periodic Benefit Cost, Pension Benefits (Details) - USD ($) $ in Thousands</t>
        </is>
      </c>
      <c r="C1" s="2" t="inlineStr">
        <is>
          <t>12 Months Ended</t>
        </is>
      </c>
    </row>
    <row r="2">
      <c r="C2" s="2" t="inlineStr">
        <is>
          <t>Dec. 31, 2020</t>
        </is>
      </c>
      <c r="D2" s="2" t="inlineStr">
        <is>
          <t>Dec. 31, 2019</t>
        </is>
      </c>
      <c r="E2" s="2" t="inlineStr">
        <is>
          <t>Dec. 31, 2018</t>
        </is>
      </c>
    </row>
    <row r="3">
      <c r="A3" s="3" t="inlineStr">
        <is>
          <t>Other changes in plan assets and benefit obligations recognized in other comprehensive income [Abstract]</t>
        </is>
      </c>
    </row>
    <row r="4">
      <c r="A4" s="4" t="inlineStr">
        <is>
          <t>Recognition of actuarial loss</t>
        </is>
      </c>
      <c r="B4" s="4" t="inlineStr">
        <is>
          <t>[1]</t>
        </is>
      </c>
      <c r="C4" s="5" t="n">
        <v>31755</v>
      </c>
      <c r="D4" s="5" t="n">
        <v>6548</v>
      </c>
      <c r="E4" s="5" t="n">
        <v>-7322</v>
      </c>
    </row>
    <row r="5">
      <c r="A5" s="4" t="inlineStr">
        <is>
          <t>Pension Plan [Member]</t>
        </is>
      </c>
    </row>
    <row r="6">
      <c r="A6" s="3" t="inlineStr">
        <is>
          <t>Components of net periodic benefit cost [Abstract]</t>
        </is>
      </c>
    </row>
    <row r="7">
      <c r="A7" s="4" t="inlineStr">
        <is>
          <t>Service cost</t>
        </is>
      </c>
      <c r="C7" s="6" t="n">
        <v>7671</v>
      </c>
      <c r="D7" s="6" t="n">
        <v>7364</v>
      </c>
      <c r="E7" s="6" t="n">
        <v>7622</v>
      </c>
    </row>
    <row r="8">
      <c r="A8" s="4" t="inlineStr">
        <is>
          <t>Interest cost</t>
        </is>
      </c>
      <c r="C8" s="6" t="n">
        <v>15630</v>
      </c>
      <c r="D8" s="6" t="n">
        <v>16493</v>
      </c>
      <c r="E8" s="6" t="n">
        <v>15499</v>
      </c>
    </row>
    <row r="9">
      <c r="A9" s="4" t="inlineStr">
        <is>
          <t>Expected return on plan assets</t>
        </is>
      </c>
      <c r="C9" s="6" t="n">
        <v>-23790</v>
      </c>
      <c r="D9" s="6" t="n">
        <v>-20956</v>
      </c>
      <c r="E9" s="6" t="n">
        <v>-22406</v>
      </c>
    </row>
    <row r="10">
      <c r="A10" s="4" t="inlineStr">
        <is>
          <t>Amortization of actuarial loss</t>
        </is>
      </c>
      <c r="C10" s="6" t="n">
        <v>2399</v>
      </c>
      <c r="D10" s="6" t="n">
        <v>1438</v>
      </c>
      <c r="E10" s="6" t="n">
        <v>2890</v>
      </c>
    </row>
    <row r="11">
      <c r="A11" s="4" t="inlineStr">
        <is>
          <t>Net periodic benefit cost</t>
        </is>
      </c>
      <c r="C11" s="6" t="n">
        <v>1910</v>
      </c>
      <c r="D11" s="6" t="n">
        <v>4339</v>
      </c>
      <c r="E11" s="6" t="n">
        <v>3605</v>
      </c>
    </row>
    <row r="12">
      <c r="A12" s="3" t="inlineStr">
        <is>
          <t>Other changes in plan assets and benefit obligations recognized in other comprehensive income [Abstract]</t>
        </is>
      </c>
    </row>
    <row r="13">
      <c r="A13" s="4" t="inlineStr">
        <is>
          <t>Current year actuarial loss (gain)</t>
        </is>
      </c>
      <c r="C13" s="6" t="n">
        <v>31616</v>
      </c>
      <c r="D13" s="6" t="n">
        <v>6497</v>
      </c>
      <c r="E13" s="6" t="n">
        <v>-7396</v>
      </c>
    </row>
    <row r="14">
      <c r="A14" s="4" t="inlineStr">
        <is>
          <t>Recognition of actuarial loss</t>
        </is>
      </c>
      <c r="C14" s="6" t="n">
        <v>-2399</v>
      </c>
      <c r="D14" s="6" t="n">
        <v>-1438</v>
      </c>
      <c r="E14" s="6" t="n">
        <v>-2890</v>
      </c>
    </row>
    <row r="15">
      <c r="A15" s="4" t="inlineStr">
        <is>
          <t>Total recognized in other comprehensive income</t>
        </is>
      </c>
      <c r="C15" s="6" t="n">
        <v>29217</v>
      </c>
      <c r="D15" s="6" t="n">
        <v>5059</v>
      </c>
      <c r="E15" s="6" t="n">
        <v>-10286</v>
      </c>
    </row>
    <row r="16">
      <c r="A16" s="4" t="inlineStr">
        <is>
          <t>Total recognized in net periodic benefit cost and other comprehensive income</t>
        </is>
      </c>
      <c r="C16" s="6" t="n">
        <v>31127</v>
      </c>
      <c r="D16" s="6" t="n">
        <v>9398</v>
      </c>
      <c r="E16" s="6" t="n">
        <v>-6681</v>
      </c>
    </row>
    <row r="17">
      <c r="A17" s="4" t="inlineStr">
        <is>
          <t>SERP [Member]</t>
        </is>
      </c>
    </row>
    <row r="18">
      <c r="A18" s="3" t="inlineStr">
        <is>
          <t>Components of net periodic benefit cost [Abstract]</t>
        </is>
      </c>
    </row>
    <row r="19">
      <c r="A19" s="4" t="inlineStr">
        <is>
          <t>Service cost</t>
        </is>
      </c>
      <c r="C19" s="6" t="n">
        <v>0</v>
      </c>
      <c r="D19" s="6" t="n">
        <v>0</v>
      </c>
      <c r="E19" s="6" t="n">
        <v>0</v>
      </c>
    </row>
    <row r="20">
      <c r="A20" s="4" t="inlineStr">
        <is>
          <t>Interest cost</t>
        </is>
      </c>
      <c r="C20" s="6" t="n">
        <v>40</v>
      </c>
      <c r="D20" s="6" t="n">
        <v>52</v>
      </c>
      <c r="E20" s="6" t="n">
        <v>49</v>
      </c>
    </row>
    <row r="21">
      <c r="A21" s="4" t="inlineStr">
        <is>
          <t>Expected return on plan assets</t>
        </is>
      </c>
      <c r="C21" s="6" t="n">
        <v>0</v>
      </c>
      <c r="D21" s="6" t="n">
        <v>0</v>
      </c>
      <c r="E21" s="6" t="n">
        <v>0</v>
      </c>
    </row>
    <row r="22">
      <c r="A22" s="4" t="inlineStr">
        <is>
          <t>Amortization of actuarial loss</t>
        </is>
      </c>
      <c r="C22" s="6" t="n">
        <v>35</v>
      </c>
      <c r="D22" s="6" t="n">
        <v>28</v>
      </c>
      <c r="E22" s="6" t="n">
        <v>23</v>
      </c>
    </row>
    <row r="23">
      <c r="A23" s="4" t="inlineStr">
        <is>
          <t>Net periodic benefit cost</t>
        </is>
      </c>
      <c r="C23" s="6" t="n">
        <v>75</v>
      </c>
      <c r="D23" s="6" t="n">
        <v>80</v>
      </c>
      <c r="E23" s="6" t="n">
        <v>72</v>
      </c>
    </row>
    <row r="24">
      <c r="A24" s="3" t="inlineStr">
        <is>
          <t>Other changes in plan assets and benefit obligations recognized in other comprehensive income [Abstract]</t>
        </is>
      </c>
    </row>
    <row r="25">
      <c r="A25" s="4" t="inlineStr">
        <is>
          <t>Current year actuarial loss (gain)</t>
        </is>
      </c>
      <c r="C25" s="6" t="n">
        <v>55</v>
      </c>
      <c r="D25" s="6" t="n">
        <v>73</v>
      </c>
      <c r="E25" s="6" t="n">
        <v>-70</v>
      </c>
    </row>
    <row r="26">
      <c r="A26" s="4" t="inlineStr">
        <is>
          <t>Recognition of actuarial loss</t>
        </is>
      </c>
      <c r="C26" s="6" t="n">
        <v>-35</v>
      </c>
      <c r="D26" s="6" t="n">
        <v>-28</v>
      </c>
      <c r="E26" s="6" t="n">
        <v>-23</v>
      </c>
    </row>
    <row r="27">
      <c r="A27" s="4" t="inlineStr">
        <is>
          <t>Total recognized in other comprehensive income</t>
        </is>
      </c>
      <c r="C27" s="6" t="n">
        <v>20</v>
      </c>
      <c r="D27" s="6" t="n">
        <v>45</v>
      </c>
      <c r="E27" s="6" t="n">
        <v>-93</v>
      </c>
    </row>
    <row r="28">
      <c r="A28" s="4" t="inlineStr">
        <is>
          <t>Total recognized in net periodic benefit cost and other comprehensive income</t>
        </is>
      </c>
      <c r="C28" s="5" t="n">
        <v>95</v>
      </c>
      <c r="D28" s="5" t="n">
        <v>125</v>
      </c>
      <c r="E28" s="5" t="n">
        <v>-21</v>
      </c>
    </row>
    <row r="29"/>
    <row r="30">
      <c r="A30" s="4" t="inlineStr">
        <is>
          <t>[1]</t>
        </is>
      </c>
      <c r="B30" s="4" t="inlineStr">
        <is>
          <t>Actuarial gains (losses) are amortized into other income (expense). (See Note 12 – Retirement Plans)</t>
        </is>
      </c>
    </row>
  </sheetData>
  <mergeCells count="4">
    <mergeCell ref="A1:B2"/>
    <mergeCell ref="C1:E1"/>
    <mergeCell ref="A29:D29"/>
    <mergeCell ref="B30:D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1) Summary of Significant Accounting Policies Principles of Consolidation. Such reclassifications have no impact on previously reported net earnings (loss), stockholders’ equity, or cash flows. Accounting Policies Cash Equivalents. Accounts Receivable. The Company’s marine transportation and distribution and services operations are subject to hazards associated with such businesses. The Company maintains insurance coverage against these hazards with insurance companies. Included in accounts receivable-other as of December 31, 2020 and 2019 were $83,145,000 and $72,591,000, respectively, of receivables from insurance companies to cover claims in excess of the Company’s deductible. Concentrations of Credit Risk. Property, Maintenance and Repairs. Drydocking on Ocean-Going Vessels. The Company’s ocean-going vessels are subject to regulatory drydocking requirements after certain periods of time to be inspected, have planned major maintenance performed and be recertified by the American Bureau of Shipping (“ABS”). These recertifications generally occur twice in a period. The Company defers the drydocking expenditures incurred on its ocean-going vessels due to regulatory marine inspections by the ABS and amortizes the costs of the shipyard over the period between drydockings, generally or , depending on the type of major maintenance performed. Drydocking expenditures that extend the life or improve the operating capability of the vessel result in the costs being capitalized. The Company recognized amortization of major maintenance costs of $ , $ and $ for the years ended December and respectively, in costs of sales and operating expenses. Routine repairs and maintenance on ocean-going vessels are expensed as incurred. Interest is capitalized on the construction of new ocean-going vessels. Interest expense excludes capitalized interest of $ and $ for the years ending December and respectively. For the year ended December , interest was capitalized. Environmental Liabilities. Goodwill. The excess of the purchase price over the fair value of identifiable net assets acquired in transactions accounted for as a purchase is included in goodwill. The Company conducted its annual goodwill impairment tests at November and The Company also conducted an interim goodwill impairment test at March Refer to Note Impairments and other charges for more information. The Company will continue to conduct goodwill impairment tests as of November of subsequent years, or whenever events or circumstances indicate that interim impairment testing is necessary. The amount of goodwill impairment, if any, is typically measured based on projected discounted future operating cash flows using an appropriate discount rate.
Marine Transportation Distribution and Services Total
Balance at December 31, 2017 (gross) $ 403,376 $ 549,226 $ 952,602
Accumulated impairment and amortization (15,872 ) (1,595 ) (17,467 )
Balance at December 31, 2017 387,504 547,631 935,135
Impairment (2,702 ) — (2,702 )
Higman acquisition 4,657 — 4,657
Targa acquisition 16,116 — 16,116
Other — 620 620
Balance at December 31, 2018 (gross) 424,149 549,846 973,995
Accumulated impairment and amortization (18,574 ) (1,595 ) (20,169 )
Balance at December 31, 2018 $ 405,575 $ 548,251 $ 953,826
Balance at December 31, 2019 (gross) $ 424,149 $ 549,846 $ 973,995
Accumulated impairment and amortization (18,574 ) (1,595 ) (20,169 )
Balance at December 31, 2019 405,575 548,251 953,826
Impairment — (387,970 ) (387,970 )
Savage acquisition 81,635 — 81,635
Convoy acquisition — 10,309 10,309
Balance at December 31, 2020 (gross) 505,784 560,155 1,065,939
Accumulated impairment and amortization (18,574 ) (389,565 ) (408,139 )
Balance at December 31, 2020 $ 487,210 $ 170,590 $ 657,800 Other Intangibles. Other intangibles include assets for favorable contracts and customer relationships, distributorship and dealership agreements, trade names and non-compete agreements and liabilities for unfavorable leases and contracts. The following table summarizes the balances of other intangible assets and other intangible liabilities (in s):
December 31,
2020 2019
Other intangible assets – gross $ 203,217 $ 332,656
Accumulated amortization (134,238 ) (121,974 )
Other intangible assets – net $ 68,979 $ 210,682
Other intangible liabilities – gross $ 13,860 $ 13,860
Accumulated amortization (10,960 ) (7,956 )
Other intangible liabilities – net $ 2,900 $ 5,904 The costs of intangible assets and liabilities are amortized to expense in a systematic and rational manner over their estimated useful lives. For the years ended December 31, 2020, 2019, and 2018, the amortization expense for intangibles was $9,235,000, $15,040,000 and $16,760,000, respectively. Estimated net amortization expense for amortizable intangible assets and liabilities for the next five years (2021 – 2025) is approximately $7,749,000, $7,466,000, $7,947,000, $8,513,000 and $8,513,000, respectively. As of December 31, 2020, the weighted average amortization period for intangible assets and liabilities was approximately nine years. Revenue Recognition. one The performance of the service is invoiced as the transaction occurs and payment is required depending on each specific customer’s credit. Distribution products and services are generally sold based upon purchase orders or preferential service agreements with the customer that include fixed or determinable prices. Parts sales are recognized when control transfers to the customer, generally when title passes upon shipment to customers. Service revenue is recognized over time as the service is provided using measures of progress utilizing hours worked or costs incurred as a of estimated hours or expected costs. Revenue from rental agreements is recognized on a straight-line basis over the rental period. The Company recognizes the revenues on contract manufacturing activities upon shipment and transfer of control to the customer. The transactions in the distribution and services segment are typically invoiced as parts are shipped or upon the completion of the service job. Contract manufacturing activities are generally invoiced upon shipment and the Company will often get deposits from its customers prior to starting work, or progress payments during the project depending on the credit worthiness of the customer and the size of the project. Stock-Based Compensation. The Company accounts for forfeitures as they occur. Taxes on Income. Accrued Insurance. Treasury Stock. Impairment of Long-lived Assets and for Long-lived Assets to Be Disposed Of. Recoverability on marine transportation assets is assessed based on vessel classes, not on individual assets, because identifiable cash flows for individual marine transportation assets are not available. Projecting customer contract volumes allows estimation of future cash flows by projecting pricing and utilization by vessel class but it is not practical to project which individual marine transportation asset will be utilized for any given contract. Because customers do not specify which particular vessel is used, prices are quoted based on vessel classes not individual assets. Nominations of vessels for specific jobs are determined on a day by day basis and are a function of the equipment class required and the geographic position of vessels within that class at that particular time as vessels within a class are interchangeable and provide the same service. The Company’s vessels are mobile assets and equipped to operate in geographic regions throughout the United States and the Company has in the past and expects to continue to move vessels from region to another when it is necessary due to changing markets and it is economical to do so. Barge vessel classes are based on similar capacities, hull type, and type of product and towing vessels are based on similar hull type and horsepower. If a triggering event is identified, the Company compares the carrying amount of the asset group to the estimated undiscounted future cash flows expected to result from the use of the asset group. If the carrying amount of the asset group exceeds the estimated undiscounted future cash flows, the Company measures the amount of the impairment by comparing the carrying amount of the asset group to its estimated fair value. Assets to be disposed of are reported at the lower of the carrying amount or fair value less costs to sell. Fair Value Measurements. The accounting guidance for using fair value to measure certain assets and liabilities establishes a tier value hierarchy, which prioritizes the inputs to valuation techniques used in measuring fair value. These tiers include: Level defined as observable inputs such as quoted prices in active markets for identical assets or liabilities; Level defined as inputs other than quoted prices in active markets that are either directly or indirectly observable; and Level defined as unobservable inputs in which little, if any, market data exists, therefore requiring an entity to develop its own assumptions about the assumptions that market participants would use in pricing the asset or liability. The fair value of the Company’s debt instruments is described in Note Long-Term Debt. Accounting Standards In December the Financial Accounting Standards Board (“FASB”) issued ASU - “Income Taxes (Topic : Simplifying the Accounting for Income Taxes” which simplifies the accounting for income taxes by removing certain exceptions to the general principles in Topic Income Taxes. The guidance is effective for fiscal years, and interim periods within those fiscal years, beginning after December Early adoption is permitted. The Company is currently evaluating this guidance to determine the impact on its consolidated financial statements. In August the FASB issued ASU - “Compensation – Retirement Benefits - Defined Benefit Plans – General (Subtopic - : Disclosure Framework – Changes to the Disclosure Requirements for Defined Benefit Plans” (“ASU - ”) which amends the annual disclosure requirements for employers that sponsor defined benefit pension or other postretirement plans by removing certain requirements, providing clarification on existing requirements and adding new requirements including adding an explanation of the reasons for significant gains and losses related to changes in the benefit obligation for the period. The guidance is effective for fiscal years ending after December The Company adopted ASU - on December on a retrospective basis. In January 2017, the FASB issued ASU 2017-04, “Intangibles – Goodwill and Other (Topic 350): Simplifying the Test for Goodwill Impairment” (“ASU 2017-04”) which simplifies the subsequent measurement of goodwill by eliminating Step 2 in the goodwill impairment test that required an entity to perform procedures to determine the fair value of its assets and liabilities at the testing date. An entity instead shall perform its annual, or interim, goodwill impairment test by comparing the fair value of a reporting unit with its carrying value and record an impairment charge based on the excess of a reporting unit’s carrying amount over its fair value, incorporating all tax impacts caused by the recognition of the impairment loss. An entity still has the option to perform the qualitative assessment for a reporting unit to determine if the quantitative impairment test is necessary. The Company adopted ASU 2017-04 on January 1, 2020 on a prospective basis. See Note 7, Impairments and Other Charges for further details. In February 2016, the FASB issued ASU 2016-02 “Leases (Topic 842)” (“ASU 2016-02”), to increase transparency and comparability among organizations by requiring recognition of lease assets and lease liabilities on the balance sheet and disclosure of key information about leasing arrangements. The Company adopted ASU 2016-02 on January 1, 2019 under the optional transition method that allows for a cumulative-effect adjustment to the opening balance of retained earnings in the period of adoption and will not restate prior periods. The Company also elected certain practical expedients permitted under the transition guidance which allowed the Company to carryforward its historical lease classification and for the non-recognition of short-term leases. Adoption of ASU 2016-02 resulted in the recognition of operating lease right-of-use assets for operating leases of $168,149,000 and lease liabilities for operating leases of $175,778,000 on the Company’s Condensed Balance Sheets as of January 1, 2019, with no material impact to the Condensed Statements of Earnings or Cash Flows. The Company did not have any financing leases as of January 1, 2019. See Note 6, Lease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3" customWidth="1" min="7" max="7"/>
    <col width="14" customWidth="1" min="8" max="8"/>
    <col width="14" customWidth="1" min="9" max="9"/>
  </cols>
  <sheetData>
    <row r="1">
      <c r="A1" s="1" t="inlineStr">
        <is>
          <t>Retirement Plans, Weighted Average Assumptions Used to Determine Net Periodic Benefit Cost, Pension Benefits (Details)</t>
        </is>
      </c>
      <c r="C1" s="2" t="inlineStr">
        <is>
          <t>2 Months Ended</t>
        </is>
      </c>
      <c r="E1" s="2" t="inlineStr">
        <is>
          <t>9 Months Ended</t>
        </is>
      </c>
      <c r="F1" s="2" t="inlineStr">
        <is>
          <t>12 Months Ended</t>
        </is>
      </c>
    </row>
    <row r="2">
      <c r="C2" s="2" t="inlineStr">
        <is>
          <t>Mar. 31, 2018</t>
        </is>
      </c>
      <c r="D2" s="2" t="inlineStr">
        <is>
          <t>Feb. 14, 2018</t>
        </is>
      </c>
      <c r="E2" s="2" t="inlineStr">
        <is>
          <t>Dec. 31, 2018</t>
        </is>
      </c>
      <c r="F2" s="2" t="inlineStr">
        <is>
          <t>Dec. 31, 2020</t>
        </is>
      </c>
      <c r="H2" s="2" t="inlineStr">
        <is>
          <t>Dec. 31, 2019</t>
        </is>
      </c>
      <c r="I2" s="2" t="inlineStr">
        <is>
          <t>Dec. 31, 2018</t>
        </is>
      </c>
    </row>
    <row r="3">
      <c r="A3" s="4" t="inlineStr">
        <is>
          <t>Pension Benefits [Member]</t>
        </is>
      </c>
    </row>
    <row r="4">
      <c r="A4" s="3" t="inlineStr">
        <is>
          <t>Weighted average assumptions used to determine net periodic benefit cost [Abstract]</t>
        </is>
      </c>
    </row>
    <row r="5">
      <c r="A5" s="4" t="inlineStr">
        <is>
          <t>Discount rate</t>
        </is>
      </c>
      <c r="B5" s="4" t="inlineStr">
        <is>
          <t>[1]</t>
        </is>
      </c>
      <c r="F5" s="4" t="inlineStr">
        <is>
          <t>3.50%</t>
        </is>
      </c>
      <c r="H5" s="4" t="inlineStr">
        <is>
          <t>4.40%</t>
        </is>
      </c>
      <c r="I5" s="4" t="inlineStr">
        <is>
          <t>3.70%</t>
        </is>
      </c>
    </row>
    <row r="6">
      <c r="A6" s="4" t="inlineStr">
        <is>
          <t>Expected long-term rate of return on plan assets</t>
        </is>
      </c>
      <c r="F6" s="4" t="inlineStr">
        <is>
          <t>6.75%</t>
        </is>
      </c>
      <c r="H6" s="4" t="inlineStr">
        <is>
          <t>7.00%</t>
        </is>
      </c>
      <c r="I6" s="4" t="inlineStr">
        <is>
          <t>7.00%</t>
        </is>
      </c>
    </row>
    <row r="7">
      <c r="A7" s="4" t="inlineStr">
        <is>
          <t>Pension Benefits [Member] | Higman [Member]</t>
        </is>
      </c>
    </row>
    <row r="8">
      <c r="A8" s="3" t="inlineStr">
        <is>
          <t>Weighted average assumptions used to determine net periodic benefit cost [Abstract]</t>
        </is>
      </c>
    </row>
    <row r="9">
      <c r="A9" s="4" t="inlineStr">
        <is>
          <t>Discount rate</t>
        </is>
      </c>
      <c r="C9" s="4" t="inlineStr">
        <is>
          <t>4.02%</t>
        </is>
      </c>
      <c r="D9" s="4" t="inlineStr">
        <is>
          <t>4.13%</t>
        </is>
      </c>
      <c r="E9" s="4" t="inlineStr">
        <is>
          <t>4.40%</t>
        </is>
      </c>
      <c r="F9" s="4" t="inlineStr">
        <is>
          <t>3.10%</t>
        </is>
      </c>
      <c r="G9" s="4" t="inlineStr">
        <is>
          <t>[1]</t>
        </is>
      </c>
    </row>
    <row r="10">
      <c r="A10" s="4" t="inlineStr">
        <is>
          <t>SERP [Member]</t>
        </is>
      </c>
    </row>
    <row r="11">
      <c r="A11" s="3" t="inlineStr">
        <is>
          <t>Weighted average assumptions used to determine net periodic benefit cost [Abstract]</t>
        </is>
      </c>
    </row>
    <row r="12">
      <c r="A12" s="4" t="inlineStr">
        <is>
          <t>Discount rate</t>
        </is>
      </c>
      <c r="F12" s="4" t="inlineStr">
        <is>
          <t>3.50%</t>
        </is>
      </c>
      <c r="H12" s="4" t="inlineStr">
        <is>
          <t>4.40%</t>
        </is>
      </c>
      <c r="I12" s="4" t="inlineStr">
        <is>
          <t>3.70%</t>
        </is>
      </c>
    </row>
    <row r="13">
      <c r="A13" s="4" t="inlineStr">
        <is>
          <t>Expected long-term rate of return on plan assets</t>
        </is>
      </c>
      <c r="F13" s="4" t="inlineStr">
        <is>
          <t>0.00%</t>
        </is>
      </c>
      <c r="H13" s="4" t="inlineStr">
        <is>
          <t>0.00%</t>
        </is>
      </c>
      <c r="I13" s="4" t="inlineStr">
        <is>
          <t>0.00%</t>
        </is>
      </c>
    </row>
    <row r="14">
      <c r="A14" s="4" t="inlineStr">
        <is>
          <t>Rate of compensation increase</t>
        </is>
      </c>
      <c r="F14" s="4" t="inlineStr">
        <is>
          <t>0.00%</t>
        </is>
      </c>
      <c r="H14" s="4" t="inlineStr">
        <is>
          <t>0.00%</t>
        </is>
      </c>
      <c r="I14" s="4" t="inlineStr">
        <is>
          <t>0.00%</t>
        </is>
      </c>
    </row>
    <row r="15"/>
    <row r="16">
      <c r="A16" s="4" t="inlineStr">
        <is>
          <t>[1]</t>
        </is>
      </c>
      <c r="B16" s="4" t="inlineStr">
        <is>
          <t>The 2020 discount rate for benefit cost is 3.5% for the Kirby pension plan and 3.1% for the Higman pension plan. The 2018 discount rate for benefit cost for the Higman pension plan was changed from 4.13% as of February 14, 2018 and 4.02% as of March 31, 2018 to 4.40% as of December 31, 2018.</t>
        </is>
      </c>
    </row>
  </sheetData>
  <mergeCells count="6">
    <mergeCell ref="A1:B2"/>
    <mergeCell ref="C1:D1"/>
    <mergeCell ref="F1:I1"/>
    <mergeCell ref="F2:G2"/>
    <mergeCell ref="A15:H15"/>
    <mergeCell ref="B16:H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tirement Plans, Components of Net Periodic Benefit Cost, Other Postretirement Benefits (Details) - USD ($) $ in Thousands</t>
        </is>
      </c>
      <c r="C1" s="2" t="inlineStr">
        <is>
          <t>12 Months Ended</t>
        </is>
      </c>
    </row>
    <row r="2">
      <c r="C2" s="2" t="inlineStr">
        <is>
          <t>Dec. 31, 2020</t>
        </is>
      </c>
      <c r="D2" s="2" t="inlineStr">
        <is>
          <t>Dec. 31, 2019</t>
        </is>
      </c>
      <c r="E2" s="2" t="inlineStr">
        <is>
          <t>Dec. 31, 2018</t>
        </is>
      </c>
    </row>
    <row r="3">
      <c r="A3" s="3" t="inlineStr">
        <is>
          <t>Other changes in benefit obligations recognized in other comprehensive income [Abstract]</t>
        </is>
      </c>
    </row>
    <row r="4">
      <c r="A4" s="4" t="inlineStr">
        <is>
          <t>Recognition of actuarial gain</t>
        </is>
      </c>
      <c r="B4" s="4" t="inlineStr">
        <is>
          <t>[1]</t>
        </is>
      </c>
      <c r="C4" s="5" t="n">
        <v>31755</v>
      </c>
      <c r="D4" s="5" t="n">
        <v>6548</v>
      </c>
      <c r="E4" s="5" t="n">
        <v>-7322</v>
      </c>
    </row>
    <row r="5">
      <c r="A5" s="4" t="inlineStr">
        <is>
          <t>Other Postretirement Benefits [Member]</t>
        </is>
      </c>
    </row>
    <row r="6">
      <c r="A6" s="3" t="inlineStr">
        <is>
          <t>Components of net periodic benefit cost [Abstract]</t>
        </is>
      </c>
    </row>
    <row r="7">
      <c r="A7" s="4" t="inlineStr">
        <is>
          <t>Interest cost</t>
        </is>
      </c>
      <c r="C7" s="6" t="n">
        <v>22</v>
      </c>
      <c r="D7" s="6" t="n">
        <v>31</v>
      </c>
      <c r="E7" s="6" t="n">
        <v>24</v>
      </c>
    </row>
    <row r="8">
      <c r="A8" s="4" t="inlineStr">
        <is>
          <t>Amortization of actuarial gain</t>
        </is>
      </c>
      <c r="C8" s="6" t="n">
        <v>-522</v>
      </c>
      <c r="D8" s="6" t="n">
        <v>-540</v>
      </c>
      <c r="E8" s="6" t="n">
        <v>-596</v>
      </c>
    </row>
    <row r="9">
      <c r="A9" s="4" t="inlineStr">
        <is>
          <t>Net periodic benefit cost</t>
        </is>
      </c>
      <c r="C9" s="6" t="n">
        <v>-500</v>
      </c>
      <c r="D9" s="6" t="n">
        <v>-509</v>
      </c>
      <c r="E9" s="6" t="n">
        <v>-572</v>
      </c>
    </row>
    <row r="10">
      <c r="A10" s="3" t="inlineStr">
        <is>
          <t>Other changes in benefit obligations recognized in other comprehensive income [Abstract]</t>
        </is>
      </c>
    </row>
    <row r="11">
      <c r="A11" s="4" t="inlineStr">
        <is>
          <t>Current year actuarial loss (gain)</t>
        </is>
      </c>
      <c r="C11" s="6" t="n">
        <v>84</v>
      </c>
      <c r="D11" s="6" t="n">
        <v>-22</v>
      </c>
      <c r="E11" s="6" t="n">
        <v>144</v>
      </c>
    </row>
    <row r="12">
      <c r="A12" s="4" t="inlineStr">
        <is>
          <t>Recognition of actuarial gain</t>
        </is>
      </c>
      <c r="C12" s="6" t="n">
        <v>522</v>
      </c>
      <c r="D12" s="6" t="n">
        <v>540</v>
      </c>
      <c r="E12" s="6" t="n">
        <v>596</v>
      </c>
    </row>
    <row r="13">
      <c r="A13" s="4" t="inlineStr">
        <is>
          <t>Total recognized in other comprehensive income</t>
        </is>
      </c>
      <c r="C13" s="6" t="n">
        <v>606</v>
      </c>
      <c r="D13" s="6" t="n">
        <v>518</v>
      </c>
      <c r="E13" s="6" t="n">
        <v>740</v>
      </c>
    </row>
    <row r="14">
      <c r="A14" s="4" t="inlineStr">
        <is>
          <t>Total recognized in net periodic benefit cost and other comprehensive income</t>
        </is>
      </c>
      <c r="C14" s="5" t="n">
        <v>106</v>
      </c>
      <c r="D14" s="5" t="n">
        <v>9</v>
      </c>
      <c r="E14" s="5" t="n">
        <v>168</v>
      </c>
    </row>
    <row r="15"/>
    <row r="16">
      <c r="A16" s="4" t="inlineStr">
        <is>
          <t>[1]</t>
        </is>
      </c>
      <c r="B16" s="4" t="inlineStr">
        <is>
          <t>Actuarial gains (losses) are amortized into other income (expense). (See Note 12 – Retirement Plans)</t>
        </is>
      </c>
    </row>
  </sheetData>
  <mergeCells count="4">
    <mergeCell ref="A1:B2"/>
    <mergeCell ref="C1:E1"/>
    <mergeCell ref="A15:D15"/>
    <mergeCell ref="B16:D1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Weighted Average Assumptions Used to Determine Net Periodic Benefit Cost, Other Postretirement Benefits (Details) - Other Postretirement Benefits [Member]</t>
        </is>
      </c>
      <c r="B1" s="2" t="inlineStr">
        <is>
          <t>12 Months Ended</t>
        </is>
      </c>
    </row>
    <row r="2">
      <c r="B2" s="2" t="inlineStr">
        <is>
          <t>Dec. 31, 2020</t>
        </is>
      </c>
      <c r="C2" s="2" t="inlineStr">
        <is>
          <t>Dec. 31, 2019</t>
        </is>
      </c>
      <c r="D2" s="2" t="inlineStr">
        <is>
          <t>Dec. 31, 2018</t>
        </is>
      </c>
    </row>
    <row r="3">
      <c r="A3" s="3" t="inlineStr">
        <is>
          <t>Weighted average assumptions used to determine net periodic benefit cost [Abstract]</t>
        </is>
      </c>
    </row>
    <row r="4">
      <c r="A4" s="4" t="inlineStr">
        <is>
          <t>Discount rate</t>
        </is>
      </c>
      <c r="B4" s="4" t="inlineStr">
        <is>
          <t>3.50%</t>
        </is>
      </c>
      <c r="C4" s="4" t="inlineStr">
        <is>
          <t>4.40%</t>
        </is>
      </c>
      <c r="D4" s="4" t="inlineStr">
        <is>
          <t>3.70%</t>
        </is>
      </c>
    </row>
    <row r="5">
      <c r="A5" s="3" t="inlineStr">
        <is>
          <t>Health care cost trend rate [Abstract]</t>
        </is>
      </c>
    </row>
    <row r="6">
      <c r="A6" s="4" t="inlineStr">
        <is>
          <t>Initial rate</t>
        </is>
      </c>
      <c r="B6" s="4" t="inlineStr">
        <is>
          <t>6.75%</t>
        </is>
      </c>
      <c r="C6" s="4" t="inlineStr">
        <is>
          <t>7.00%</t>
        </is>
      </c>
      <c r="D6" s="4" t="inlineStr">
        <is>
          <t>7.00%</t>
        </is>
      </c>
    </row>
    <row r="7">
      <c r="A7" s="4" t="inlineStr">
        <is>
          <t>Ultimate rate</t>
        </is>
      </c>
      <c r="B7" s="4" t="inlineStr">
        <is>
          <t>5.00%</t>
        </is>
      </c>
      <c r="C7" s="4" t="inlineStr">
        <is>
          <t>5.00%</t>
        </is>
      </c>
      <c r="D7" s="4" t="inlineStr">
        <is>
          <t>5.00%</t>
        </is>
      </c>
    </row>
    <row r="8">
      <c r="A8" s="4" t="inlineStr">
        <is>
          <t>Years to ultimate</t>
        </is>
      </c>
      <c r="B8" s="4" t="inlineStr">
        <is>
          <t>2025</t>
        </is>
      </c>
      <c r="C8" s="4" t="inlineStr">
        <is>
          <t>2025</t>
        </is>
      </c>
      <c r="D8" s="4" t="inlineStr">
        <is>
          <t>2022</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Multiemployer Pension Plan and Defined Contribution Plans (Details) - USD ($)</t>
        </is>
      </c>
      <c r="B1" s="2" t="inlineStr">
        <is>
          <t>12 Months Ended</t>
        </is>
      </c>
    </row>
    <row r="2">
      <c r="B2" s="2" t="inlineStr">
        <is>
          <t>Dec. 31, 2020</t>
        </is>
      </c>
      <c r="C2" s="2" t="inlineStr">
        <is>
          <t>Dec. 31, 2019</t>
        </is>
      </c>
      <c r="D2" s="2" t="inlineStr">
        <is>
          <t>Dec. 31, 2018</t>
        </is>
      </c>
    </row>
    <row r="3">
      <c r="A3" s="3" t="inlineStr">
        <is>
          <t>Retirement Plans [Abstract]</t>
        </is>
      </c>
    </row>
    <row r="4">
      <c r="A4" s="4" t="inlineStr">
        <is>
          <t>Aggregate contributions to the plans</t>
        </is>
      </c>
      <c r="B4" s="5" t="n">
        <v>25514000</v>
      </c>
      <c r="C4" s="5" t="n">
        <v>25409000</v>
      </c>
      <c r="D4" s="5" t="n">
        <v>22392000</v>
      </c>
    </row>
    <row r="5">
      <c r="A5" s="4" t="inlineStr">
        <is>
          <t>Seafarers Pension Trust [Member]</t>
        </is>
      </c>
    </row>
    <row r="6">
      <c r="A6" s="3" t="inlineStr">
        <is>
          <t>Retirement Plans [Abstract]</t>
        </is>
      </c>
    </row>
    <row r="7">
      <c r="A7" s="4" t="inlineStr">
        <is>
          <t>Pension contributions</t>
        </is>
      </c>
      <c r="B7" s="6" t="n">
        <v>617000</v>
      </c>
      <c r="C7" s="5" t="n">
        <v>665000</v>
      </c>
    </row>
    <row r="8">
      <c r="A8" s="4" t="inlineStr">
        <is>
          <t>Contribution percentage to defined contribution plan</t>
        </is>
      </c>
      <c r="C8" s="4" t="inlineStr">
        <is>
          <t>100.00%</t>
        </is>
      </c>
    </row>
    <row r="9">
      <c r="A9" s="4" t="inlineStr">
        <is>
          <t>Maximum contribution limit</t>
        </is>
      </c>
      <c r="C9" s="4" t="inlineStr">
        <is>
          <t>5.00%</t>
        </is>
      </c>
    </row>
    <row r="10">
      <c r="A10" s="4" t="inlineStr">
        <is>
          <t>CPF [Member]</t>
        </is>
      </c>
    </row>
    <row r="11">
      <c r="A11" s="3" t="inlineStr">
        <is>
          <t>Retirement Plans [Abstract]</t>
        </is>
      </c>
    </row>
    <row r="12">
      <c r="A12" s="4" t="inlineStr">
        <is>
          <t>Pension contributions</t>
        </is>
      </c>
      <c r="B12" s="5" t="n">
        <v>691000</v>
      </c>
      <c r="C12" s="5" t="n">
        <v>693000</v>
      </c>
    </row>
    <row r="13">
      <c r="A13" s="4" t="inlineStr">
        <is>
          <t>Contribution percentage to defined contribution plan</t>
        </is>
      </c>
      <c r="C13" s="4" t="inlineStr">
        <is>
          <t>98.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Comprehensive Income (Loss) (Details) - USD ($) $ in Thousands</t>
        </is>
      </c>
      <c r="C1" s="2" t="inlineStr">
        <is>
          <t>12 Months Ended</t>
        </is>
      </c>
    </row>
    <row r="2">
      <c r="C2" s="2" t="inlineStr">
        <is>
          <t>Dec. 31, 2020</t>
        </is>
      </c>
      <c r="D2" s="2" t="inlineStr">
        <is>
          <t>Dec. 31, 2019</t>
        </is>
      </c>
      <c r="E2" s="2" t="inlineStr">
        <is>
          <t>Dec. 31, 2018</t>
        </is>
      </c>
    </row>
    <row r="3">
      <c r="A3" s="3" t="inlineStr">
        <is>
          <t>Pension and postretirement benefits [Abstract]</t>
        </is>
      </c>
    </row>
    <row r="4">
      <c r="A4" s="4" t="inlineStr">
        <is>
          <t>Amortization of net actuarial loss, Gross Amount</t>
        </is>
      </c>
      <c r="B4" s="4" t="inlineStr">
        <is>
          <t>[1]</t>
        </is>
      </c>
      <c r="C4" s="5" t="n">
        <v>1912</v>
      </c>
      <c r="D4" s="5" t="n">
        <v>926</v>
      </c>
      <c r="E4" s="5" t="n">
        <v>2317</v>
      </c>
    </row>
    <row r="5">
      <c r="A5" s="4" t="inlineStr">
        <is>
          <t>Amortization of net actuarial loss, Income Tax (Provision) Benefit</t>
        </is>
      </c>
      <c r="B5" s="4" t="inlineStr">
        <is>
          <t>[1]</t>
        </is>
      </c>
      <c r="C5" s="6" t="n">
        <v>-483</v>
      </c>
      <c r="D5" s="6" t="n">
        <v>-236</v>
      </c>
      <c r="E5" s="6" t="n">
        <v>-585</v>
      </c>
    </row>
    <row r="6">
      <c r="A6" s="4" t="inlineStr">
        <is>
          <t>Amortization of net actuarial loss, Net Amount</t>
        </is>
      </c>
      <c r="B6" s="4" t="inlineStr">
        <is>
          <t>[1]</t>
        </is>
      </c>
      <c r="C6" s="6" t="n">
        <v>1429</v>
      </c>
      <c r="D6" s="6" t="n">
        <v>690</v>
      </c>
      <c r="E6" s="6" t="n">
        <v>1732</v>
      </c>
    </row>
    <row r="7">
      <c r="A7" s="4" t="inlineStr">
        <is>
          <t>Actuarial gains (losses), Gross Amount</t>
        </is>
      </c>
      <c r="B7" s="4" t="inlineStr">
        <is>
          <t>[1]</t>
        </is>
      </c>
      <c r="C7" s="6" t="n">
        <v>-31755</v>
      </c>
      <c r="D7" s="6" t="n">
        <v>-6548</v>
      </c>
      <c r="E7" s="6" t="n">
        <v>7322</v>
      </c>
    </row>
    <row r="8">
      <c r="A8" s="4" t="inlineStr">
        <is>
          <t>Actuarial gains (losses), Income Tax (Provision) Benefit</t>
        </is>
      </c>
      <c r="B8" s="4" t="inlineStr">
        <is>
          <t>[1]</t>
        </is>
      </c>
      <c r="C8" s="6" t="n">
        <v>7006</v>
      </c>
      <c r="D8" s="6" t="n">
        <v>1655</v>
      </c>
      <c r="E8" s="6" t="n">
        <v>-1416</v>
      </c>
    </row>
    <row r="9">
      <c r="A9" s="4" t="inlineStr">
        <is>
          <t>Actuarial gains (losses), Net Amount</t>
        </is>
      </c>
      <c r="B9" s="4" t="inlineStr">
        <is>
          <t>[1]</t>
        </is>
      </c>
      <c r="C9" s="6" t="n">
        <v>-24749</v>
      </c>
      <c r="D9" s="6" t="n">
        <v>-4893</v>
      </c>
      <c r="E9" s="6" t="n">
        <v>5906</v>
      </c>
    </row>
    <row r="10">
      <c r="A10" s="4" t="inlineStr">
        <is>
          <t>Reclassification to retained earnings of stranded tax effects from tax reform, Gross Amount</t>
        </is>
      </c>
      <c r="C10" s="6" t="n">
        <v>0</v>
      </c>
      <c r="D10" s="6" t="n">
        <v>0</v>
      </c>
      <c r="E10" s="6" t="n">
        <v>0</v>
      </c>
    </row>
    <row r="11">
      <c r="A11" s="4" t="inlineStr">
        <is>
          <t>Adoption of ASU 2018-02 - reclassification to retained earnings, Income Tax (Provision) Benefit</t>
        </is>
      </c>
      <c r="C11" s="6" t="n">
        <v>0</v>
      </c>
      <c r="D11" s="6" t="n">
        <v>0</v>
      </c>
      <c r="E11" s="6" t="n">
        <v>-7925</v>
      </c>
    </row>
    <row r="12">
      <c r="A12" s="4" t="inlineStr">
        <is>
          <t>Reclassification to retained earnings of stranded tax effects from tax reform, Net Amount</t>
        </is>
      </c>
      <c r="C12" s="6" t="n">
        <v>0</v>
      </c>
      <c r="D12" s="6" t="n">
        <v>0</v>
      </c>
      <c r="E12" s="6" t="n">
        <v>-7925</v>
      </c>
    </row>
    <row r="13">
      <c r="A13" s="4" t="inlineStr">
        <is>
          <t>Foreign currency translation adjustments, Gross Amount</t>
        </is>
      </c>
      <c r="C13" s="6" t="n">
        <v>-333</v>
      </c>
      <c r="D13" s="6" t="n">
        <v>-85</v>
      </c>
      <c r="E13" s="6" t="n">
        <v>-819</v>
      </c>
    </row>
    <row r="14">
      <c r="A14" s="4" t="inlineStr">
        <is>
          <t>Foreign currency translation, Income Tax (Provision) Benefit</t>
        </is>
      </c>
      <c r="C14" s="6" t="n">
        <v>0</v>
      </c>
      <c r="D14" s="6" t="n">
        <v>0</v>
      </c>
      <c r="E14" s="6" t="n">
        <v>0</v>
      </c>
    </row>
    <row r="15">
      <c r="A15" s="4" t="inlineStr">
        <is>
          <t>Foreign currency translation adjustments, Net Amount</t>
        </is>
      </c>
      <c r="C15" s="6" t="n">
        <v>-333</v>
      </c>
      <c r="D15" s="6" t="n">
        <v>-85</v>
      </c>
      <c r="E15" s="6" t="n">
        <v>-819</v>
      </c>
    </row>
    <row r="16">
      <c r="A16" s="4" t="inlineStr">
        <is>
          <t>Total other comprehensive income, Gross Amount</t>
        </is>
      </c>
      <c r="C16" s="6" t="n">
        <v>-30176</v>
      </c>
      <c r="D16" s="6" t="n">
        <v>-5707</v>
      </c>
      <c r="E16" s="6" t="n">
        <v>8820</v>
      </c>
    </row>
    <row r="17">
      <c r="A17" s="4" t="inlineStr">
        <is>
          <t>Total other comprehensive income, Income Tax (Provision) Benefit</t>
        </is>
      </c>
      <c r="C17" s="6" t="n">
        <v>6523</v>
      </c>
      <c r="D17" s="6" t="n">
        <v>1419</v>
      </c>
      <c r="E17" s="6" t="n">
        <v>-9926</v>
      </c>
    </row>
    <row r="18">
      <c r="A18" s="4" t="inlineStr">
        <is>
          <t>Total other comprehensive loss, net of taxes</t>
        </is>
      </c>
      <c r="C18" s="5" t="n">
        <v>-23653</v>
      </c>
      <c r="D18" s="5" t="n">
        <v>-4288</v>
      </c>
      <c r="E18" s="5" t="n">
        <v>-1106</v>
      </c>
    </row>
    <row r="19"/>
    <row r="20">
      <c r="A20" s="4" t="inlineStr">
        <is>
          <t>[1]</t>
        </is>
      </c>
      <c r="B20" s="4" t="inlineStr">
        <is>
          <t>Actuarial gains (losses) are amortized into other income (expense). (See Note 12 – Retirement Plans)</t>
        </is>
      </c>
    </row>
  </sheetData>
  <mergeCells count="4">
    <mergeCell ref="A1:B2"/>
    <mergeCell ref="C1:E1"/>
    <mergeCell ref="A19:D19"/>
    <mergeCell ref="B20:D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19" customWidth="1" min="5" max="5"/>
    <col width="29" customWidth="1" min="6" max="6"/>
  </cols>
  <sheetData>
    <row r="1">
      <c r="A1" s="1" t="inlineStr">
        <is>
          <t>Contingencies and Commitments (Details)</t>
        </is>
      </c>
      <c r="B1" s="2" t="inlineStr">
        <is>
          <t>Jul. 16, 2019CAD ($)</t>
        </is>
      </c>
      <c r="C1" s="2" t="inlineStr">
        <is>
          <t>Jul. 16, 2019USD ($)</t>
        </is>
      </c>
      <c r="D1" s="2" t="inlineStr">
        <is>
          <t>Dec. 31, 2020SpillBargeSlipCompany</t>
        </is>
      </c>
      <c r="E1" s="2" t="inlineStr">
        <is>
          <t>May 10, 2019Vessel</t>
        </is>
      </c>
      <c r="F1" s="2" t="inlineStr">
        <is>
          <t>Mar. 22, 2014VesselTankBarge</t>
        </is>
      </c>
    </row>
    <row r="2">
      <c r="A2" s="3" t="inlineStr">
        <is>
          <t>Loss Contingency [Abstract]</t>
        </is>
      </c>
    </row>
    <row r="3">
      <c r="A3" s="4" t="inlineStr">
        <is>
          <t>Loss contingency, settlement charges</t>
        </is>
      </c>
      <c r="B3" s="5" t="n">
        <v>2900000</v>
      </c>
      <c r="C3" s="5" t="n">
        <v>2200000</v>
      </c>
    </row>
    <row r="4">
      <c r="A4" s="4" t="inlineStr">
        <is>
          <t>Struck by LPG Tanker, the Genesis River [Member]</t>
        </is>
      </c>
    </row>
    <row r="5">
      <c r="A5" s="3" t="inlineStr">
        <is>
          <t>Loss Contingency [Abstract]</t>
        </is>
      </c>
    </row>
    <row r="6">
      <c r="A6" s="4" t="inlineStr">
        <is>
          <t>Number of vessels involved in collision</t>
        </is>
      </c>
      <c r="E6" s="6" t="n">
        <v>2</v>
      </c>
    </row>
    <row r="7">
      <c r="A7" s="4" t="inlineStr">
        <is>
          <t>Collision with M/S Summer Wind [Member]</t>
        </is>
      </c>
    </row>
    <row r="8">
      <c r="A8" s="3" t="inlineStr">
        <is>
          <t>Loss Contingency [Abstract]</t>
        </is>
      </c>
    </row>
    <row r="9">
      <c r="A9" s="4" t="inlineStr">
        <is>
          <t>Number of vessels involved in collision</t>
        </is>
      </c>
      <c r="F9" s="6" t="n">
        <v>2</v>
      </c>
    </row>
    <row r="10">
      <c r="A10" s="4" t="inlineStr">
        <is>
          <t>Number of vessels damaged in collision resulting in fuel oil discharge | TankBarge</t>
        </is>
      </c>
      <c r="F10" s="6" t="n">
        <v>1</v>
      </c>
    </row>
    <row r="11">
      <c r="A11" s="4" t="inlineStr">
        <is>
          <t>Portland Harbor Superfund Site [Member]</t>
        </is>
      </c>
    </row>
    <row r="12">
      <c r="A12" s="3" t="inlineStr">
        <is>
          <t>Site Contingency [Line Items]</t>
        </is>
      </c>
    </row>
    <row r="13">
      <c r="A13" s="4" t="inlineStr">
        <is>
          <t>Number of other companies also named as Potentially Responsible Parties ("PRPs") | Company</t>
        </is>
      </c>
      <c r="D13" s="6" t="n">
        <v>250</v>
      </c>
    </row>
    <row r="14">
      <c r="A14" s="4" t="inlineStr">
        <is>
          <t>Number of spills | Spill</t>
        </is>
      </c>
      <c r="D14" s="6" t="n">
        <v>4</v>
      </c>
    </row>
    <row r="15">
      <c r="A15" s="4" t="inlineStr">
        <is>
          <t>SBA Shipyard Site [Member]</t>
        </is>
      </c>
    </row>
    <row r="16">
      <c r="A16" s="3" t="inlineStr">
        <is>
          <t>Site Contingency [Line Items]</t>
        </is>
      </c>
    </row>
    <row r="17">
      <c r="A17" s="4" t="inlineStr">
        <is>
          <t>Number of barge slips | BargeSlip</t>
        </is>
      </c>
      <c r="D17" s="6" t="n">
        <v>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1" customWidth="1" min="2" max="2"/>
    <col width="23" customWidth="1" min="3" max="3"/>
    <col width="23" customWidth="1" min="4" max="4"/>
  </cols>
  <sheetData>
    <row r="1">
      <c r="A1" s="1" t="inlineStr">
        <is>
          <t>Contingencies and Commitments, Certain Significant Risks and Uncertainties (Details)</t>
        </is>
      </c>
      <c r="B1" s="2" t="inlineStr">
        <is>
          <t>12 Months Ended</t>
        </is>
      </c>
    </row>
    <row r="2">
      <c r="B2" s="2" t="inlineStr">
        <is>
          <t>Dec. 31, 2020USD ($)CustomersDistributor</t>
        </is>
      </c>
      <c r="C2" s="2" t="inlineStr">
        <is>
          <t>Dec. 31, 2019Customers</t>
        </is>
      </c>
      <c r="D2" s="2" t="inlineStr">
        <is>
          <t>Dec. 31, 2018Customers</t>
        </is>
      </c>
    </row>
    <row r="3">
      <c r="A3" s="3" t="inlineStr">
        <is>
          <t>Guaranties [Abstract]</t>
        </is>
      </c>
    </row>
    <row r="4">
      <c r="A4" s="4" t="inlineStr">
        <is>
          <t>Issued guaranties</t>
        </is>
      </c>
      <c r="B4" s="5" t="n">
        <v>23180000</v>
      </c>
    </row>
    <row r="5">
      <c r="A5" s="4" t="inlineStr">
        <is>
          <t>Maximum [Member]</t>
        </is>
      </c>
    </row>
    <row r="6">
      <c r="A6" s="3" t="inlineStr">
        <is>
          <t>Guaranties [Abstract]</t>
        </is>
      </c>
    </row>
    <row r="7">
      <c r="A7" s="4" t="inlineStr">
        <is>
          <t>Guarantor obligations, expiration period</t>
        </is>
      </c>
      <c r="B7" s="4" t="inlineStr">
        <is>
          <t>3 years</t>
        </is>
      </c>
    </row>
    <row r="8">
      <c r="A8" s="4" t="inlineStr">
        <is>
          <t>Performance Bonds [Member]</t>
        </is>
      </c>
    </row>
    <row r="9">
      <c r="A9" s="3" t="inlineStr">
        <is>
          <t>Guaranties [Abstract]</t>
        </is>
      </c>
    </row>
    <row r="10">
      <c r="A10" s="4" t="inlineStr">
        <is>
          <t>Issued guaranties</t>
        </is>
      </c>
      <c r="B10" s="5" t="n">
        <v>9594000</v>
      </c>
    </row>
    <row r="11">
      <c r="A11" s="4" t="inlineStr">
        <is>
          <t>Marine Transportation [Member]</t>
        </is>
      </c>
    </row>
    <row r="12">
      <c r="A12" s="3" t="inlineStr">
        <is>
          <t>Certain Significant Risks and Uncertainties [Abstract]</t>
        </is>
      </c>
    </row>
    <row r="13">
      <c r="A13" s="4" t="inlineStr">
        <is>
          <t>Percentage of inland revenue</t>
        </is>
      </c>
      <c r="B13" s="4" t="inlineStr">
        <is>
          <t>65.00%</t>
        </is>
      </c>
    </row>
    <row r="14">
      <c r="A14" s="4" t="inlineStr">
        <is>
          <t>Marine Transportation [Member] | Minimum [Member]</t>
        </is>
      </c>
    </row>
    <row r="15">
      <c r="A15" s="3" t="inlineStr">
        <is>
          <t>Certain Significant Risks and Uncertainties [Abstract]</t>
        </is>
      </c>
    </row>
    <row r="16">
      <c r="A16" s="4" t="inlineStr">
        <is>
          <t>Range of renewal options under term contracts</t>
        </is>
      </c>
      <c r="B16" s="4" t="inlineStr">
        <is>
          <t>1 year</t>
        </is>
      </c>
    </row>
    <row r="17">
      <c r="A17" s="4" t="inlineStr">
        <is>
          <t>Marine Transportation [Member] | Maximum [Member]</t>
        </is>
      </c>
    </row>
    <row r="18">
      <c r="A18" s="3" t="inlineStr">
        <is>
          <t>Certain Significant Risks and Uncertainties [Abstract]</t>
        </is>
      </c>
    </row>
    <row r="19">
      <c r="A19" s="4" t="inlineStr">
        <is>
          <t>Range of renewal options under term contracts</t>
        </is>
      </c>
      <c r="B19" s="4" t="inlineStr">
        <is>
          <t>3 years</t>
        </is>
      </c>
    </row>
    <row r="20">
      <c r="A20" s="4" t="inlineStr">
        <is>
          <t>Marine Transportation [Member] | Customers [Member]</t>
        </is>
      </c>
    </row>
    <row r="21">
      <c r="A21" s="3" t="inlineStr">
        <is>
          <t>Certain Significant Risks and Uncertainties [Abstract]</t>
        </is>
      </c>
    </row>
    <row r="22">
      <c r="A22" s="4" t="inlineStr">
        <is>
          <t>Percentage of costal revenue</t>
        </is>
      </c>
      <c r="B22" s="4" t="inlineStr">
        <is>
          <t>85.00%</t>
        </is>
      </c>
    </row>
    <row r="23">
      <c r="A23" s="4" t="inlineStr">
        <is>
          <t>Customer relationship period</t>
        </is>
      </c>
      <c r="B23" s="4" t="inlineStr">
        <is>
          <t>40 years</t>
        </is>
      </c>
    </row>
    <row r="24">
      <c r="A24" s="4" t="inlineStr">
        <is>
          <t>Number of single customers accounting more than 10% of segment revenue | Customers</t>
        </is>
      </c>
      <c r="B24" s="6" t="n">
        <v>0</v>
      </c>
      <c r="C24" s="6" t="n">
        <v>0</v>
      </c>
      <c r="D24" s="6" t="n">
        <v>0</v>
      </c>
    </row>
    <row r="25">
      <c r="A25" s="4" t="inlineStr">
        <is>
          <t>Distribution and Services [Member]</t>
        </is>
      </c>
    </row>
    <row r="26">
      <c r="A26" s="3" t="inlineStr">
        <is>
          <t>Certain Significant Risks and Uncertainties [Abstract]</t>
        </is>
      </c>
    </row>
    <row r="27">
      <c r="A27" s="4" t="inlineStr">
        <is>
          <t>Number of off-highway top distributors | Distributor</t>
        </is>
      </c>
      <c r="B27" s="6" t="n">
        <v>5</v>
      </c>
    </row>
    <row r="28">
      <c r="A28" s="4" t="inlineStr">
        <is>
          <t>Distribution and Services [Member] | Minimum [Member]</t>
        </is>
      </c>
    </row>
    <row r="29">
      <c r="A29" s="3" t="inlineStr">
        <is>
          <t>Certain Significant Risks and Uncertainties [Abstract]</t>
        </is>
      </c>
    </row>
    <row r="30">
      <c r="A30" s="4" t="inlineStr">
        <is>
          <t>Services segment's relationship term</t>
        </is>
      </c>
      <c r="B30" s="4" t="inlineStr">
        <is>
          <t>50 years</t>
        </is>
      </c>
    </row>
    <row r="31">
      <c r="A31" s="4" t="inlineStr">
        <is>
          <t>Distribution and Services [Member] | Customers [Member]</t>
        </is>
      </c>
    </row>
    <row r="32">
      <c r="A32" s="3" t="inlineStr">
        <is>
          <t>Certain Significant Risks and Uncertainties [Abstract]</t>
        </is>
      </c>
    </row>
    <row r="33">
      <c r="A33" s="4" t="inlineStr">
        <is>
          <t>Number of single customers accounting more than 10% of segment revenue | Customers</t>
        </is>
      </c>
      <c r="B33" s="6" t="n">
        <v>0</v>
      </c>
      <c r="C33" s="6" t="n">
        <v>0</v>
      </c>
      <c r="D33" s="6" t="n">
        <v>0</v>
      </c>
    </row>
    <row r="34">
      <c r="A34" s="4" t="inlineStr">
        <is>
          <t>Letters Of Credit [Member]</t>
        </is>
      </c>
    </row>
    <row r="35">
      <c r="A35" s="3" t="inlineStr">
        <is>
          <t>Guaranties [Abstract]</t>
        </is>
      </c>
    </row>
    <row r="36">
      <c r="A36" s="4" t="inlineStr">
        <is>
          <t>Issued guaranties</t>
        </is>
      </c>
      <c r="B36" s="5" t="n">
        <v>13586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4" t="inlineStr">
        <is>
          <t>ABS [Member]</t>
        </is>
      </c>
    </row>
    <row r="4">
      <c r="A4" s="3" t="inlineStr">
        <is>
          <t>Related Party [Abstract]</t>
        </is>
      </c>
    </row>
    <row r="5">
      <c r="A5" s="4" t="inlineStr">
        <is>
          <t>Related party expenses</t>
        </is>
      </c>
      <c r="B5" s="5" t="n">
        <v>2377000</v>
      </c>
      <c r="C5" s="5" t="n">
        <v>1774000</v>
      </c>
      <c r="D5" s="5" t="n">
        <v>1162000</v>
      </c>
    </row>
    <row r="6">
      <c r="A6" s="4" t="inlineStr">
        <is>
          <t>UK Protection &amp; Indemnity Association [Member]</t>
        </is>
      </c>
    </row>
    <row r="7">
      <c r="A7" s="3" t="inlineStr">
        <is>
          <t>Related Party [Abstract]</t>
        </is>
      </c>
    </row>
    <row r="8">
      <c r="A8" s="4" t="inlineStr">
        <is>
          <t>Related party expenses</t>
        </is>
      </c>
      <c r="B8" s="6" t="n">
        <v>3000000</v>
      </c>
    </row>
    <row r="9">
      <c r="A9" s="4" t="inlineStr">
        <is>
          <t>Signal [Member]</t>
        </is>
      </c>
    </row>
    <row r="10">
      <c r="A10" s="3" t="inlineStr">
        <is>
          <t>Related Party [Abstract]</t>
        </is>
      </c>
    </row>
    <row r="11">
      <c r="A11" s="4" t="inlineStr">
        <is>
          <t>Related party expenses</t>
        </is>
      </c>
      <c r="B11" s="6" t="n">
        <v>667000</v>
      </c>
      <c r="C11" s="6" t="n">
        <v>1391000</v>
      </c>
    </row>
    <row r="12">
      <c r="A12" s="4" t="inlineStr">
        <is>
          <t>Strasburger &amp; Price, LLP [Member]</t>
        </is>
      </c>
    </row>
    <row r="13">
      <c r="A13" s="3" t="inlineStr">
        <is>
          <t>Related Party [Abstract]</t>
        </is>
      </c>
    </row>
    <row r="14">
      <c r="A14" s="4" t="inlineStr">
        <is>
          <t>Legal services</t>
        </is>
      </c>
      <c r="B14" s="5" t="n">
        <v>1598000</v>
      </c>
      <c r="C14" s="5" t="n">
        <v>1278000</v>
      </c>
      <c r="D14" s="5" t="n">
        <v>2019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Results (Unaudited) [Abstract]</t>
        </is>
      </c>
    </row>
    <row r="4">
      <c r="A4" s="4" t="inlineStr">
        <is>
          <t>Revenues</t>
        </is>
      </c>
      <c r="B4" s="5" t="n">
        <v>489756</v>
      </c>
      <c r="C4" s="5" t="n">
        <v>496567</v>
      </c>
      <c r="D4" s="5" t="n">
        <v>541159</v>
      </c>
      <c r="E4" s="5" t="n">
        <v>643926</v>
      </c>
      <c r="F4" s="5" t="n">
        <v>655927</v>
      </c>
      <c r="G4" s="5" t="n">
        <v>666809</v>
      </c>
      <c r="H4" s="5" t="n">
        <v>771042</v>
      </c>
      <c r="I4" s="5" t="n">
        <v>744621</v>
      </c>
    </row>
    <row r="5">
      <c r="A5" s="4" t="inlineStr">
        <is>
          <t>Costs and expenses</t>
        </is>
      </c>
      <c r="B5" s="6" t="n">
        <v>465113</v>
      </c>
      <c r="C5" s="6" t="n">
        <v>466340</v>
      </c>
      <c r="D5" s="6" t="n">
        <v>506718</v>
      </c>
      <c r="E5" s="6" t="n">
        <v>1154114</v>
      </c>
      <c r="F5" s="6" t="n">
        <v>643001</v>
      </c>
      <c r="G5" s="6" t="n">
        <v>588534</v>
      </c>
      <c r="H5" s="6" t="n">
        <v>698317</v>
      </c>
      <c r="I5" s="6" t="n">
        <v>674672</v>
      </c>
    </row>
    <row r="6">
      <c r="A6" s="4" t="inlineStr">
        <is>
          <t>Gain (loss) on disposition of assets</t>
        </is>
      </c>
      <c r="B6" s="6" t="n">
        <v>131</v>
      </c>
      <c r="C6" s="6" t="n">
        <v>-316</v>
      </c>
      <c r="D6" s="6" t="n">
        <v>-189</v>
      </c>
      <c r="E6" s="6" t="n">
        <v>492</v>
      </c>
      <c r="F6" s="6" t="n">
        <v>3251</v>
      </c>
      <c r="G6" s="6" t="n">
        <v>-374</v>
      </c>
      <c r="H6" s="6" t="n">
        <v>3118</v>
      </c>
      <c r="I6" s="6" t="n">
        <v>2157</v>
      </c>
      <c r="J6" s="5" t="n">
        <v>118</v>
      </c>
      <c r="K6" s="5" t="n">
        <v>8152</v>
      </c>
      <c r="L6" s="5" t="n">
        <v>1968</v>
      </c>
    </row>
    <row r="7">
      <c r="A7" s="4" t="inlineStr">
        <is>
          <t>Operating income (loss)</t>
        </is>
      </c>
      <c r="B7" s="6" t="n">
        <v>24774</v>
      </c>
      <c r="C7" s="6" t="n">
        <v>29911</v>
      </c>
      <c r="D7" s="6" t="n">
        <v>34252</v>
      </c>
      <c r="E7" s="6" t="n">
        <v>-509696</v>
      </c>
      <c r="F7" s="6" t="n">
        <v>16177</v>
      </c>
      <c r="G7" s="6" t="n">
        <v>77901</v>
      </c>
      <c r="H7" s="6" t="n">
        <v>75843</v>
      </c>
      <c r="I7" s="6" t="n">
        <v>72106</v>
      </c>
      <c r="J7" s="6" t="n">
        <v>-420759</v>
      </c>
      <c r="K7" s="6" t="n">
        <v>242027</v>
      </c>
      <c r="L7" s="6" t="n">
        <v>155289</v>
      </c>
    </row>
    <row r="8">
      <c r="A8" s="4" t="inlineStr">
        <is>
          <t>Other income</t>
        </is>
      </c>
      <c r="B8" s="6" t="n">
        <v>1962</v>
      </c>
      <c r="C8" s="6" t="n">
        <v>1172</v>
      </c>
      <c r="D8" s="6" t="n">
        <v>2290</v>
      </c>
      <c r="E8" s="6" t="n">
        <v>2723</v>
      </c>
      <c r="F8" s="6" t="n">
        <v>1110</v>
      </c>
      <c r="G8" s="6" t="n">
        <v>864</v>
      </c>
      <c r="H8" s="6" t="n">
        <v>2381</v>
      </c>
      <c r="I8" s="6" t="n">
        <v>-568</v>
      </c>
    </row>
    <row r="9">
      <c r="A9" s="4" t="inlineStr">
        <is>
          <t>Interest expense</t>
        </is>
      </c>
      <c r="B9" s="6" t="n">
        <v>-11423</v>
      </c>
      <c r="C9" s="6" t="n">
        <v>-11809</v>
      </c>
      <c r="D9" s="6" t="n">
        <v>-12708</v>
      </c>
      <c r="E9" s="6" t="n">
        <v>-12799</v>
      </c>
      <c r="F9" s="6" t="n">
        <v>-12968</v>
      </c>
      <c r="G9" s="6" t="n">
        <v>-14310</v>
      </c>
      <c r="H9" s="6" t="n">
        <v>-15515</v>
      </c>
      <c r="I9" s="6" t="n">
        <v>-13201</v>
      </c>
      <c r="J9" s="6" t="n">
        <v>-48739</v>
      </c>
      <c r="K9" s="6" t="n">
        <v>-55994</v>
      </c>
      <c r="L9" s="6" t="n">
        <v>-46856</v>
      </c>
    </row>
    <row r="10">
      <c r="A10" s="4" t="inlineStr">
        <is>
          <t>Earnings (loss) before taxes on income</t>
        </is>
      </c>
      <c r="B10" s="6" t="n">
        <v>15313</v>
      </c>
      <c r="C10" s="6" t="n">
        <v>19274</v>
      </c>
      <c r="D10" s="6" t="n">
        <v>23834</v>
      </c>
      <c r="E10" s="6" t="n">
        <v>-519772</v>
      </c>
      <c r="F10" s="6" t="n">
        <v>4319</v>
      </c>
      <c r="G10" s="6" t="n">
        <v>64455</v>
      </c>
      <c r="H10" s="6" t="n">
        <v>62709</v>
      </c>
      <c r="I10" s="6" t="n">
        <v>58337</v>
      </c>
      <c r="J10" s="6" t="n">
        <v>-461351</v>
      </c>
      <c r="K10" s="6" t="n">
        <v>189820</v>
      </c>
      <c r="L10" s="6" t="n">
        <v>114159</v>
      </c>
    </row>
    <row r="11">
      <c r="A11" s="4" t="inlineStr">
        <is>
          <t>Benefit (provision) for taxes on income</t>
        </is>
      </c>
      <c r="B11" s="6" t="n">
        <v>7102</v>
      </c>
      <c r="C11" s="6" t="n">
        <v>8419</v>
      </c>
      <c r="D11" s="6" t="n">
        <v>1429</v>
      </c>
      <c r="E11" s="6" t="n">
        <v>172809</v>
      </c>
      <c r="F11" s="6" t="n">
        <v>-1347</v>
      </c>
      <c r="G11" s="6" t="n">
        <v>-16305</v>
      </c>
      <c r="H11" s="6" t="n">
        <v>-15269</v>
      </c>
      <c r="I11" s="6" t="n">
        <v>-13880</v>
      </c>
      <c r="J11" s="6" t="n">
        <v>189759</v>
      </c>
      <c r="K11" s="6" t="n">
        <v>-46801</v>
      </c>
      <c r="L11" s="6" t="n">
        <v>-35081</v>
      </c>
    </row>
    <row r="12">
      <c r="A12" s="4" t="inlineStr">
        <is>
          <t>Net earnings (loss)</t>
        </is>
      </c>
      <c r="B12" s="6" t="n">
        <v>22415</v>
      </c>
      <c r="C12" s="6" t="n">
        <v>27693</v>
      </c>
      <c r="D12" s="6" t="n">
        <v>25263</v>
      </c>
      <c r="E12" s="6" t="n">
        <v>-346963</v>
      </c>
      <c r="F12" s="6" t="n">
        <v>2972</v>
      </c>
      <c r="G12" s="6" t="n">
        <v>48150</v>
      </c>
      <c r="H12" s="6" t="n">
        <v>47440</v>
      </c>
      <c r="I12" s="6" t="n">
        <v>44457</v>
      </c>
      <c r="J12" s="6" t="n">
        <v>-271592</v>
      </c>
      <c r="K12" s="6" t="n">
        <v>143019</v>
      </c>
      <c r="L12" s="6" t="n">
        <v>79078</v>
      </c>
    </row>
    <row r="13">
      <c r="A13" s="4" t="inlineStr">
        <is>
          <t>Less: Net earnings attributable to noncontrolling interests</t>
        </is>
      </c>
      <c r="B13" s="6" t="n">
        <v>-211</v>
      </c>
      <c r="C13" s="6" t="n">
        <v>-204</v>
      </c>
      <c r="D13" s="6" t="n">
        <v>-261</v>
      </c>
      <c r="E13" s="6" t="n">
        <v>-278</v>
      </c>
      <c r="F13" s="6" t="n">
        <v>-195</v>
      </c>
      <c r="G13" s="6" t="n">
        <v>-163</v>
      </c>
      <c r="H13" s="6" t="n">
        <v>-153</v>
      </c>
      <c r="I13" s="6" t="n">
        <v>-161</v>
      </c>
      <c r="J13" s="6" t="n">
        <v>-954</v>
      </c>
      <c r="K13" s="6" t="n">
        <v>-672</v>
      </c>
      <c r="L13" s="6" t="n">
        <v>-626</v>
      </c>
    </row>
    <row r="14">
      <c r="A14" s="4" t="inlineStr">
        <is>
          <t>Net earnings (loss) attributable to Kirby</t>
        </is>
      </c>
      <c r="B14" s="5" t="n">
        <v>22204</v>
      </c>
      <c r="C14" s="5" t="n">
        <v>27489</v>
      </c>
      <c r="D14" s="5" t="n">
        <v>25002</v>
      </c>
      <c r="E14" s="5" t="n">
        <v>-347241</v>
      </c>
      <c r="F14" s="5" t="n">
        <v>2777</v>
      </c>
      <c r="G14" s="5" t="n">
        <v>47987</v>
      </c>
      <c r="H14" s="5" t="n">
        <v>47287</v>
      </c>
      <c r="I14" s="5" t="n">
        <v>44296</v>
      </c>
      <c r="J14" s="5" t="n">
        <v>-272546</v>
      </c>
      <c r="K14" s="5" t="n">
        <v>142347</v>
      </c>
      <c r="L14" s="5" t="n">
        <v>78452</v>
      </c>
    </row>
    <row r="15">
      <c r="A15" s="3" t="inlineStr">
        <is>
          <t>Net earnings (loss) per share attributable to Kirby common stockholders [Abstract]</t>
        </is>
      </c>
    </row>
    <row r="16">
      <c r="A16" s="4" t="inlineStr">
        <is>
          <t>Basic (in dollars per share)</t>
        </is>
      </c>
      <c r="B16" s="7" t="n">
        <v>0.37</v>
      </c>
      <c r="C16" s="7" t="n">
        <v>0.46</v>
      </c>
      <c r="D16" s="7" t="n">
        <v>0.42</v>
      </c>
      <c r="E16" s="7" t="n">
        <v>-5.8</v>
      </c>
      <c r="F16" s="7" t="n">
        <v>0.05</v>
      </c>
      <c r="G16" s="7" t="n">
        <v>0.8</v>
      </c>
      <c r="H16" s="7" t="n">
        <v>0.79</v>
      </c>
      <c r="I16" s="7" t="n">
        <v>0.74</v>
      </c>
      <c r="J16" s="7" t="n">
        <v>-4.55</v>
      </c>
      <c r="K16" s="7" t="n">
        <v>2.38</v>
      </c>
      <c r="L16" s="7" t="n">
        <v>1.31</v>
      </c>
    </row>
    <row r="17">
      <c r="A17" s="4" t="inlineStr">
        <is>
          <t>Diluted (in dollars per share)</t>
        </is>
      </c>
      <c r="B17" s="7" t="n">
        <v>0.37</v>
      </c>
      <c r="C17" s="7" t="n">
        <v>0.46</v>
      </c>
      <c r="D17" s="7" t="n">
        <v>0.42</v>
      </c>
      <c r="E17" s="7" t="n">
        <v>-5.8</v>
      </c>
      <c r="F17" s="7" t="n">
        <v>0.05</v>
      </c>
      <c r="G17" s="7" t="n">
        <v>0.8</v>
      </c>
      <c r="H17" s="7" t="n">
        <v>0.79</v>
      </c>
      <c r="I17" s="7" t="n">
        <v>0.74</v>
      </c>
      <c r="J17" s="7" t="n">
        <v>-4.55</v>
      </c>
      <c r="K17" s="7" t="n">
        <v>2.37</v>
      </c>
      <c r="L17" s="7" t="n">
        <v>1.31</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0</t>
        </is>
      </c>
    </row>
    <row r="3">
      <c r="A3" s="3" t="inlineStr">
        <is>
          <t>Acquisitions [Abstract]</t>
        </is>
      </c>
    </row>
    <row r="4">
      <c r="A4" s="4" t="inlineStr">
        <is>
          <t>Acquisitions</t>
        </is>
      </c>
      <c r="B4" s="4" t="inlineStr">
        <is>
          <t>(2) Acquisitions During 2020, the Company purchased six newly constructed inland pressure barges for $39,350,000 in cash. On April 1, 2020, the Company completed the acquisition of the inland tank barge fleet of Savage Inland Marine, LLC (“Savage”) for $278,999,000 in cash. Savage’s tank barge fleet consisted of 92 inland tank barges with approximately 2.5 million barrels of capacity and 45 inland towboats. The Savage assets that were acquired primarily move petrochemicals, refined products, and crude oil on the Mississippi River, its tributaries, and the Gulf Intracoastal Waterway. The Company also acquired Savage’s ship bunkering business and barge fleeting business along the Gulf Coast. The Company considers Savage to be a natural extension of the current marine transportation segment, expanding the capabilities of the Company’s inland based marine transportation business and lowering the average age of its fleet. On January 3, 2020, the Company completed the acquisition of substantially all the assets of Convoy Servicing Company and Agility Fleet Services, LLC (collectively “Convoy”) for $37,180,000 in cash. Convoy is an authorized dealer for Thermo King refrigeration systems for trucks, railroad cars and other land transportation markets for North and East Texas and Colorado. The fair values of the assets acquired and liabilities assumed from the Savage and Convoy acquisitions recorded at the respective acquisition dates were as follows (in thousands):
Savage Convoy
Accounts receivable $ — $ 5,677
Inventories — 11,771
Prepaid expenses 1,067 177
Property and equipment 210,065 415
Operating lease right-of-use assets 27,085 3,713
Goodwill 81,635 10,309
Other intangibles 2,300 17,170
Total assets $ 322,152 $ 49,232
Accounts payable and accrued liabilities $ 68 $ 8,339
Operating lease liabilities, including current portion 43,085 3,713
Total liabilities $ 43,153 $ 12,052
Net assets acquired $ 278,999 $ 37,180 The Company acquired customer relationships with an estimated value of $2,300,000 from Savage with an amortization period of 10 years. Acquisition related costs of $376,000, consisting primarily of legal and other professional fees, were expensed as incurred to selling, general and administrative expense. All goodwill recorded for the Savage acquisition will be deductible for tax purposes. The Company acquired intangible assets from Convoy with a weighted average amortization period of 11 years, consisting of $9,000,000 for customer relationships with an amortization period of 10 years, $8,000,000 for distributorships with an amortization period of 12 years and $170,000 for non-compete agreements with an amortization period of three years. All goodwill recorded for the Convoy acquisition will be deductible for tax purposes. Pro forma results of the acquisitions made in the 2020 have not been presented as the pro forma revenues and net earnings attributable to Kirby would not be materially different from the Company’s actual results. During the year ended December 31, 2019, the Company purchased, from various counterparties, a barge fleeting operation in Lake Charles, Louisiana and nine inland tank barges from leasing companies for an aggregate of $17,991,000 in cash. The Company had been leasing the barges prior to the purchases. On March 14, 2019, the Company completed the acquisition of the marine transportation fleet of Cenac Marine Services, LLC (“Cenac”) for $244,500,000 in cash. Cenac’s fleet consisted of 63 inland 30,000 barrel tank barges with approximately 1,833,000 barrels of capacity, 34 inland towboats and two offshore tugboats. Cenac transported petrochemicals, refined products and black oil, including crude oil, residual fuels, feedstocks and lubricants on the lower Mississippi River, its tributaries, and the Gulf Intracoastal Waterway for major oil companies and refiners. The average age of the inland tank barges was approximately five years and the inland towboats had an average age of approximately seven years. The Company considers Cenac to be a natural extension of the current marine transportation segment, expanding the capabilities of the Company’s inland based marine transportation business and lowering the average age of its inland tank barge and towboat fleet. The fair values of the assets acquired and liabilities assumed from the Cenac acquisition and recorded at the acquisition date were as follows (in thousands):
Prepaid expenses $ 1,138
Property and equipment 247,122
Other intangibles 340
Total assets $ 248,600
Other long-term liabilities $ 4,100
Net assets acquired $ 244,500 The Company acquired intangible assets with an amortization period of two years and incurred long-term intangible liabilities related to unfavorable contracts with a weighted average amortization period of approximately 1.3 years. Acquisition related costs of $442,000, consisting primarily of legal and other professional fees, were expensed as incurred to selling, general and administrative expense in 2019. On December 28, 2018, the Company purchased three inland tank barges from a leasing company for $3,120,000 in cash. The Company had been leasing the barges prior to the purchase. On December 14, 2018, the Company purchased 27 inland tank barges with a barrel capacity of 306,000 barrels from CGBM 100, LLC for $28,500,000 in cash. The 27 tank barges transport petrochemicals and refined products on the Mississippi River System and the Gulf Intracoastal Waterway. The average age of the barges was eight years. On November 30, 2018, the Company purchased an On May 10, 2018, the Company completed the purchase of Targa Resources Corp.’s (“Targa”) inland tank barge business from a subsidiary of Targa for $69,250,000 in cash. Targa’s inland tank barge fleet consisted of 16 pressure barges with a total capacity of 258,000 barrels, many of which were under multi-year contracts that the Company assumed from Targa. The 16 tank barges transport petrochemicals on the Mississippi River System and the Gulf Intracoastal Waterway. As a result of the acquisition, the Company recorded $16,116,000 of goodwill and $11,000,000 of intangibles with an average amortization period of 15 years. All goodwill recorded for the Targa acquisition will be deductible for tax purposes. On March 15, 2018, the Company purchased two inland pressure tank barges from a competitor for $10,400,000 in cash. The average age of the two tank barges was five years. On February 14, 2018, the Company completed the acquisition of Higman Marine, Inc. (“Higman”) for $421,922,000 in cash. Higman’s fleet consisted of 163 inland tank barges with 4.8 million barrels of capacity, and 75 inland towboats, transporting petrochemicals, black oil, including crude oil and natural gas condensate, and refined petroleum products on the Mississippi River System and the Gulf Intracoastal Waterway. The average age of the inland tank barges was approximately seven years and the inland towboats had an average age of approximately eight years. Financing of the acquisition was through the issuance of the 2028 Notes (as defined in Note 5, Long-Term Debt) issued on February 12, 2018 in preparation for closing of the acquisition. The Company considers Higman to be a natural extension of the current marine transportation segment, expanding the capabilities of the Company’s inland based marine transportation business and lowering the average age of its inland tank barge and towboat fleet. The fair values of the assets acquired and liabilities assumed from the Higman acquisition and recorded
Cash $ 2,313
Accounts receivable 27,527
Prepaid expenses 5,323
Property and equipment 497,951
Goodwill 4,657
Other assets 30
Total assets $ 537,801
Accounts payable $ 17,012
Accrued liabilities 14,127
Deferred income taxes 40,524
Other long-term liabilities 44,216
Total liabilities $ 115,879
Net assets acquired $ 421,922 As a result of the acquisition, the Company recorded $4,657,000 of goodwill of which the majority will be deductible for tax purposes. The Company also incurred $11,100,000 of intangible liabilities related to unfavorable contracts with a weighted average amortization period of approximately 4.9 years. Acquisition related costs of $3,464,000, consisting primarily of legal, audit and other professional fees plus other expenses, were expensed as incurred to selling, general and administrative expense in 20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28:01Z</dcterms:created>
  <dcterms:modified xmlns:dcterms="http://purl.org/dc/terms/" xmlns:xsi="http://www.w3.org/2001/XMLSchema-instance" xsi:type="dcterms:W3CDTF">2021-02-23T17:28:01Z</dcterms:modified>
</cp:coreProperties>
</file>